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 Securities Available" sheetId="9" r:id="rId9"/>
    <s:sheet name="Loans and Allowance for Loan Lo" sheetId="10" r:id="rId10"/>
    <s:sheet name="Loan Sales and Servicing" sheetId="11" r:id="rId11"/>
    <s:sheet name="Derivatives and Hedging" sheetId="12" r:id="rId12"/>
    <s:sheet name="Securities Financing Activities" sheetId="13" r:id="rId13"/>
    <s:sheet name="Commitments, Contingencies and " sheetId="14" r:id="rId14"/>
    <s:sheet name="Fair Value of Financial Instrum" sheetId="15" r:id="rId15"/>
    <s:sheet name="Comprehensive Income" sheetId="16" r:id="rId16"/>
    <s:sheet name="Supplemental Disclosure for Sta" sheetId="17" r:id="rId17"/>
    <s:sheet name="Segment Information" sheetId="18" r:id="rId18"/>
    <s:sheet name="Related Party Transactions" sheetId="19" r:id="rId19"/>
    <s:sheet name="Basis of Presentation (Policies" sheetId="20" r:id="rId20"/>
    <s:sheet name="Investment Securities Availab21" sheetId="21" r:id="rId21"/>
    <s:sheet name="Loans and Allowance for Loan 22" sheetId="22" r:id="rId22"/>
    <s:sheet name="Loan Sales and Servicing (Table" sheetId="23" r:id="rId23"/>
    <s:sheet name="Derivatives and Hedging (Tables" sheetId="24" r:id="rId24"/>
    <s:sheet name="Securities Financing Activiti25" sheetId="25" r:id="rId25"/>
    <s:sheet name="Commitments, Contingencies an26" sheetId="26" r:id="rId26"/>
    <s:sheet name="Fair Value of Financial Instr27" sheetId="27" r:id="rId27"/>
    <s:sheet name="Comprehensive Income (Tables)" sheetId="28" r:id="rId28"/>
    <s:sheet name="Supplemental Disclosure for S29" sheetId="29" r:id="rId29"/>
    <s:sheet name="Segment Information (Tables)" sheetId="30" r:id="rId30"/>
    <s:sheet name="Related Party Transactions (Tab" sheetId="31" r:id="rId31"/>
    <s:sheet name="Investment Securities Availab32" sheetId="32" r:id="rId32"/>
    <s:sheet name="Investment Securities Availab33" sheetId="33" r:id="rId33"/>
    <s:sheet name="Investment Securities Availab34" sheetId="34" r:id="rId34"/>
    <s:sheet name="Investment Securities Availab35" sheetId="35" r:id="rId35"/>
    <s:sheet name="Investment Securities Availab36" sheetId="36" r:id="rId36"/>
    <s:sheet name="Investment Securities Availab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 Sales and Servicing - Narr" sheetId="47" r:id="rId47"/>
    <s:sheet name="Loan Sales and Servicing - Loan" sheetId="48" r:id="rId48"/>
    <s:sheet name="Loan Sales and Servicing - Sale" sheetId="49" r:id="rId49"/>
    <s:sheet name="Loan Sales and Servicing - Real" sheetId="50" r:id="rId50"/>
    <s:sheet name="Loan Sales and Servicing - Resi" sheetId="51" r:id="rId51"/>
    <s:sheet name="Loan Sales and Servicing - Valu" sheetId="52" r:id="rId52"/>
    <s:sheet name="Derivatives and Hedging - Deriv" sheetId="53" r:id="rId53"/>
    <s:sheet name="Derivatives and Hedging - Fair " sheetId="54" r:id="rId54"/>
    <s:sheet name="Derivatives and Hedging - Cash " sheetId="55" r:id="rId55"/>
    <s:sheet name="Derivatives and Hedging - Free " sheetId="56" r:id="rId56"/>
    <s:sheet name="Derivatives and Hedging - Credi" sheetId="57" r:id="rId57"/>
    <s:sheet name="Derivatives and Hedging - Conti" sheetId="58" r:id="rId58"/>
    <s:sheet name="Derivatives and Hedging - Netti" sheetId="59" r:id="rId59"/>
    <s:sheet name="Securities Financing Activiti60" sheetId="60" r:id="rId60"/>
    <s:sheet name="Securities Financing Activiti61" sheetId="61" r:id="rId61"/>
    <s:sheet name="Commitments, Contingencies an62" sheetId="62" r:id="rId62"/>
    <s:sheet name="Commitments, Contingencies an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Comprehensive Income (Details)" sheetId="71" r:id="rId71"/>
    <s:sheet name="Comprehensive Income - AOCI (De" sheetId="72" r:id="rId72"/>
    <s:sheet name="Comprehensive Income - Reclassi" sheetId="73" r:id="rId73"/>
    <s:sheet name="Supplemental Disclosure for S74" sheetId="74" r:id="rId74"/>
    <s:sheet name="Segment Information (Details)" sheetId="75" r:id="rId75"/>
    <s:sheet name="Related Party Transactions (Det" sheetId="76" r:id="rId76"/>
  </s:sheets>
  <s:definedNames/>
  <s:calcPr calcId="124519" calcMode="auto" fullCalcOnLoad="1"/>
</s:workbook>
</file>

<file path=xl/sharedStrings.xml><?xml version="1.0" encoding="utf-8"?>
<sst xmlns="http://schemas.openxmlformats.org/spreadsheetml/2006/main" uniqueCount="1016">
  <si>
    <t>Document and Entity Information - shares</t>
  </si>
  <si>
    <t>3 Months Ended</t>
  </si>
  <si>
    <t>Mar. 31, 2016</t>
  </si>
  <si>
    <t>Apr. 30, 2016</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01,832 and $1,244,121 at March 31, 2016 and December 31, 2015, respectively)</t>
  </si>
  <si>
    <t>Loans held for sale, at fair value</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March 31, 2016 and December 31, 2015</t>
  </si>
  <si>
    <t>Common stock - $0.01 par value; authorized - 300,000,000 shares, issued - 222,950,721 shares at both March 31, 2016 and December 31, 2015</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Investment securities held to maturity,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Mar. 31, 2015</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Investment banking and advisory fees</t>
  </si>
  <si>
    <t>Asset management fees</t>
  </si>
  <si>
    <t>Corporate and correspondent investment sales</t>
  </si>
  <si>
    <t>Mortgage banking</t>
  </si>
  <si>
    <t>Investment securities gains, net</t>
  </si>
  <si>
    <t>Loss on prepayment of FHLB and other borrowings, net</t>
  </si>
  <si>
    <t>Other</t>
  </si>
  <si>
    <t>Total noninterest income</t>
  </si>
  <si>
    <t>Noninterest expense:</t>
  </si>
  <si>
    <t>Salaries, benefits and commissions</t>
  </si>
  <si>
    <t>Equipment</t>
  </si>
  <si>
    <t>Professional services</t>
  </si>
  <si>
    <t>Net occupancy</t>
  </si>
  <si>
    <t>FDIC indemnification expense</t>
  </si>
  <si>
    <t>Amortization of intangibles</t>
  </si>
  <si>
    <t>Securities impairment:</t>
  </si>
  <si>
    <t>Other-than-temporary impairment</t>
  </si>
  <si>
    <t>Less: non-credit portion recognized in other comprehensive income</t>
  </si>
  <si>
    <t>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Condensed Consolidated Statements of Comprehensive Income (Unaudited) - USD ($) $ in Thousands</t>
  </si>
  <si>
    <t>Statement of Comprehensive Income [Abstract]</t>
  </si>
  <si>
    <t>Other comprehensive income, net of tax:</t>
  </si>
  <si>
    <t>Unrealized holding gains arising during period from securities available for sale</t>
  </si>
  <si>
    <t>Less: reclassification adjustment for net gains on sale of securities available for sale in net income</t>
  </si>
  <si>
    <t>Net change in unrealized holding gain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arising during period from cash flow hedge instruments</t>
  </si>
  <si>
    <t>Change in defined benefit plans</t>
  </si>
  <si>
    <t>Other comprehensive income, net of tax</t>
  </si>
  <si>
    <t>Comprehensive income</t>
  </si>
  <si>
    <t>Less: comprehensive income attributable to noncontrolling interests</t>
  </si>
  <si>
    <t>Comprehensive income attributable to BBVA Compass Bancshares, Inc.</t>
  </si>
  <si>
    <t>Condensed Consolidated Statements of Shareholder's Equity (Unaudited) - USD ($) $ in Thousands</t>
  </si>
  <si>
    <t>Total</t>
  </si>
  <si>
    <t>Preferred Stock</t>
  </si>
  <si>
    <t>Common Stock</t>
  </si>
  <si>
    <t>Accumulated Deficit</t>
  </si>
  <si>
    <t>Accumulated Other Comprehensive Loss</t>
  </si>
  <si>
    <t>Non-controlling Interests</t>
  </si>
  <si>
    <t>Balance, beginning of period at Dec. 31, 2014</t>
  </si>
  <si>
    <t>Increase (Decrease) in Stockholders' Equity [Roll Forward]</t>
  </si>
  <si>
    <t>Vesting of restricted stock</t>
  </si>
  <si>
    <t>Amortization of stock-based deferred compensation</t>
  </si>
  <si>
    <t>Balance, end of period at Mar. 31, 2015</t>
  </si>
  <si>
    <t>Balance, beginning of period at Dec. 31, 2015</t>
  </si>
  <si>
    <t>Preferred stock dividends</t>
  </si>
  <si>
    <t>Balance, end of period at Mar. 31, 2016</t>
  </si>
  <si>
    <t>Condensed Consolidated Statements of Cash Flows (Unaudited) - USD ($) $ in Thousands</t>
  </si>
  <si>
    <t>Operating Activities:</t>
  </si>
  <si>
    <t>Adjustments to reconcile net income to net cash provided by operating activities:</t>
  </si>
  <si>
    <t>Depreciation and amortization</t>
  </si>
  <si>
    <t>Accretion of discount, loan fees and purchase market adjustments, net</t>
  </si>
  <si>
    <t>Net change in FDIC indemnification liability</t>
  </si>
  <si>
    <t>Amortization of stock based compensation</t>
  </si>
  <si>
    <t>Net change in trading account assets</t>
  </si>
  <si>
    <t>Net change in trading account liabilities</t>
  </si>
  <si>
    <t>Net change in loans held for sale</t>
  </si>
  <si>
    <t>Deferred tax expense</t>
  </si>
  <si>
    <t>Loss on sale of premises and equipment</t>
  </si>
  <si>
    <t>(Gain) loss on sale of loans</t>
  </si>
  <si>
    <t>Net gain on sale of other real estate and other assets</t>
  </si>
  <si>
    <t>(Increase) decrease in other assets</t>
  </si>
  <si>
    <t>Decrease in other liabilities</t>
  </si>
  <si>
    <t>Net cash used in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roceeds from sales of trading securities</t>
  </si>
  <si>
    <t>Purchases of trading securities</t>
  </si>
  <si>
    <t>Net change in loan portfolio</t>
  </si>
  <si>
    <t>Purchase of premises and equipment</t>
  </si>
  <si>
    <t>Proceeds from sale of premises and equipment</t>
  </si>
  <si>
    <t>Proceeds from sales of loans</t>
  </si>
  <si>
    <t>Reimbursements from (payments to) FDIC for covered assets</t>
  </si>
  <si>
    <t>Proceeds from sales of other real estate owned</t>
  </si>
  <si>
    <t>Net cash used in investing activities</t>
  </si>
  <si>
    <t>Financing Activities:</t>
  </si>
  <si>
    <t>Net increase in demand deposits, NOW accounts and savings accounts</t>
  </si>
  <si>
    <t>Net increase (decrease) in time deposits</t>
  </si>
  <si>
    <t>Net increase (decrease) in federal funds purchased and securities sold under agreements to repurchase</t>
  </si>
  <si>
    <t>Net (decrease) increase in other short-term borrowings</t>
  </si>
  <si>
    <t>Proceeds from FHLB and other borrowings</t>
  </si>
  <si>
    <t>Repayment of FHLB and other borrowings</t>
  </si>
  <si>
    <t>Preferred dividends paid</t>
  </si>
  <si>
    <t>Net cash provided by financing activities</t>
  </si>
  <si>
    <t>Net increase in cash and cash equivalents</t>
  </si>
  <si>
    <t>Cash and cash equivalents at beginning of year</t>
  </si>
  <si>
    <t>Cash and cash equivalents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interim condensed consolidated financial statements have been prepared in accordance with the rules and regulations of the SEC and, therefore, do not include all information and notes to the consolidated financial statements necessary for a complete presentation of financial position, results of operations, comprehensive income and cash flows in conformity with U.S. GAAP. In the opinion of management, all adjustments, consisting of normal and recurring items, necessary for the fair presentation of the condensed consolidated financial statements have been included. Operating results for the three months ended March 31, 2016 , are not necessarily indicative of the results that may be expected for the year ended December 31, 2016 . These interim financial statements should be read in conjunction with the consolidated financial statements and notes thereto in the Company’s Annual Report on Form 10-K for the year ended December 31, 2015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Issued Accounting Standards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were effective for annual periods, and interim periods within those annual periods, beginning after December 15, 2015. The adoption of this standard did not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were effective for annual periods, and interim periods within those annual periods, beginning after December 15, 2015. The adoption of this standard did not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were effective for annual periods, and interim periods within those annual periods, beginning after December 15, 2015. The adoption of this standard did not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Early adoption is permitted. The adoption of this standard is not expected to have a material impact on the financial condition or results of operations of the Company.</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March 31, 2016 Gross Unrealized Amortized Cost Gains Losses Fair Value (In Thousands) Investment securities available for sale: Debt securities: U.S. Treasury and other U.S. government agencies $ 2,702,503 $ 29,519 $ 12,676 $ 2,719,346 Mortgage-backed securities 4,562,638 31,203 23,016 4,570,825 Collateralized mortgage obligations 3,474,587 22,901 11,327 3,486,161 States and political subdivisions 14,043 242 — 14,285 Other 19,054 336 32 19,358 Equity securities 455,780 42 — 455,822 Total $ 11,228,605 $ 84,243 $ 47,051 $ 11,265,797 Investment securities held to maturity: Collateralized mortgage obligations $ 98,642 $ 4,435 $ 8,111 $ 94,966 Asset-backed securities 21,447 2,464 1,657 22,254 States and political subdivisions 1,081,227 1,407 64,644 1,017,990 Other 66,637 2,115 2,130 66,622 Total $ 1,267,953 $ 10,421 $ 76,542 $ 1,201,832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 In the above table, equity securities include $456 million and $503 million at March 31, 2016 and December 31, 2015 , respectively, of FHLB and Federal Reserve stock carried at par.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The following table discloses the fair value and the gross unrealized losses of the Company’s available for sale securities and held to maturity securities that were in a loss position at March 31, 2016 and December 31, 2015 . This information is aggregated by investment category and the length of time the individual securities have been in an unrealized loss position. March 31,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67,701 $ 2,479 $ 566,514 $ 10,197 $ 834,215 $ 12,676 Mortgage-backed securities 597,351 3,571 1,640,437 19,445 2,237,788 23,016 Collateralized mortgage obligations 802,835 6,708 427,581 4,619 1,230,416 11,327 Other — — 1,090 32 1,090 32 Total $ 1,667,887 $ 12,758 $ 2,635,622 $ 34,293 $ 4,303,509 $ 47,051 Investment securities held to maturity: Collateralized mortgage obligations $ 13,981 $ 1,698 $ 48,902 $ 6,413 $ 62,883 $ 8,111 Asset-backed securities — — 13,829 1,657 13,829 1,657 States and political subdivisions 19,569 2,081 829,864 62,563 849,433 64,644 Other — — 3,983 2,130 3,983 2,130 Total $ 33,550 $ 3,779 $ 896,578 $ 72,763 $ 930,128 $ 76,542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 As indicated in the previous tables, at March 31, 2016 , the Company held certain investment securities in unrealized loss positions. The Company does not have the intent to sell these securities and believes it is not more likely than not that it will be required to sell these securities before their anticipated recovery. 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investment securities available for sale or held to maturity portfolios, presented in the preceding tables, represents an OTTI at either March 31, 2016 or December 31, 2015 , other than those noted below. The following table discloses activity related to credit losses for debt securities where a portion of the OTTI was recognized in other comprehensive income. Three Months Ended 2016 2015 (In Thousands) Balance at beginning of period $ 22,452 $ 21,123 Reductions for securities paid off during the period (realized) — — Additions for the credit component on debt securities in which OTTI was not previously recognized — — Additions for the credit component on debt securities in which OTTI was previously recognized — 285 Balance at end of period $ 22,452 $ 21,408 For the three months ended March 31, 2016 there was no OTTI recognized on securities. For the three months ended March 31, 2015 , there was $285 thousand of OTTI recognized on held to maturity securities. The investment securities primarily impacted by credit impairment are held to maturity non-agency collateralized mortgage obligations and asset-backed securities. The maturities of the securities portfolios are presented in the following table. March 31, 2016 Amortized Cost Fair Value (In Thousands) Investment securities available for sale: Maturing within one year $ 136,663 $ 136,678 Maturing after one but within five years 1,259,762 1,281,452 Maturing after five but within ten years 207,967 213,414 Maturing after ten years 1,131,208 1,121,445 2,735,600 2,752,989 Mortgage-backed securities and collateralized mortgage obligations 8,037,225 8,056,986 Equity securities 455,780 455,822 Total $ 11,228,605 $ 11,265,797 Investment securities held to maturity: Maturing within one year $ — $ — Maturing after one but within five years 328,302 319,491 Maturing after five but within ten years 238,245 217,907 Maturing after ten years 602,764 569,468 1,169,311 1,106,866 Collateralized mortgage obligations 98,642 94,966 Total $ 1,267,953 $ 1,201,832 The gross realized gains and losses recognized on sales of investment securities available for sale are shown in the table below. Three Months Ended March 31, 2016 2015 (In Thousands) Gross gains $ 8,353 $ 32,832 Gross losses — — Net realized gains $ 8,353 $ 32,832</t>
  </si>
  <si>
    <t>Loans and Allowance for Loan Losses</t>
  </si>
  <si>
    <t>Receivables [Abstract]</t>
  </si>
  <si>
    <t>Loans and Allowance for Loan Losses The following table presents the composition of the loan portfolio. March 31, 2016 December 31, 2015 (In Thousands) Commercial loans: Commercial, financial and agricultural $ 26,864,047 $ 26,022,374 Real estate – construction 2,407,511 2,354,253 Commercial real estate – mortgage 10,647,394 10,453,280 Total commercial loans 39,918,952 38,829,907 Consumer loans: Residential real estate – mortgage 13,590,269 13,993,285 Equity lines of credit 2,433,370 2,419,815 Equity loans 547,567 580,804 Credit card 605,305 627,359 Consumer direct 995,652 936,871 Consumer indirect 3,589,756 3,495,082 Total consumer loans 21,761,919 22,053,216 Covered loans 423,819 440,961 Total loans $ 62,104,690 $ 61,324,084 At March 31, 2016 , the Company considered its energy lending portfolio as a concentration due to the impact on this portfolio of declining oil prices that began in late 2014 and continued into 2016. Total energy exposure, including unused commitments to extend credit and letters of credit was $9.3 billion and $9.4 billion at March 31, 2016 and December 31, 2015 , respectively. The funded amount of the Company's energy lending portfolio was approximately $4.2 billion and $3.8 billion at March 31, 2016 and December 31, 2015 , respectively, and is reported in total commercial, financial and agricultural in the table above. The decline in oil prices has negatively impacted the financial results of many borrowers in the energy lending portfolio, leading to internal risk rating downgrades. If the current level of oil prices stagnates or continues to decline, the energy-related portfolio may be subject to additional pressure on credit quality metrics including past due, criticized, and nonperforming loans, as well as net charge-offs.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Three months ended March 31, 2016 Allowance for loan losses: Beginning balance $ 402,113 $ 122,068 $ 132,104 $ 104,948 $ 1,440 $ 762,673 Provision (credit) for loan losses 83,582 (6,417 ) (3,149 ) 39,273 (44 ) 113,245 Loans charged off (19,806 ) (689 ) (6,201 ) (39,953 ) (249 ) (66,898 ) Loan recoveries 1,749 969 2,419 8,283 — 13,420 Net (charge-offs) recoveries (18,057 ) 280 (3,782 ) (31,670 ) (249 ) (53,478 ) Ending balance $ 467,638 $ 115,931 $ 125,173 $ 112,551 $ 1,147 $ 822,440 Three months ended March 31, 2015 Allowance for loan losses: Beginning balance $ 299,482 $ 138,233 $ 154,627 $ 89,891 $ 2,808 $ 685,041 Provision (credit) for loan losses 28,352 (185 ) (6,439 ) 20,770 (467 ) 42,031 Loans charged off (6,619 ) (635 ) (6,754 ) (24,545 ) (873 ) (39,426 ) Loan recoveries 2,182 1,858 3,513 6,665 — 14,218 Net (charge-offs) recoveries (4,437 ) 1,223 (3,241 ) (17,880 ) (873 ) (25,208 ) Ending balance $ 323,397 $ 139,271 $ 144,947 $ 92,781 $ 1,468 $ 701,864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March 31, 2016 Ending balance of allowance attributable to loans: Individually evaluated for impairment $ 59,143 $ 3,690 $ 35,841 $ 1,986 $ — $ 100,660 Collectively evaluated for impairment 408,326 112,241 89,332 110,565 — 720,464 Purchased impaired — — — — 1,093 1,093 Purchased nonimpaired 169 — — — 54 223 Total allowance for loan losses $ 467,638 $ 115,931 $ 125,173 $ 112,551 $ 1,147 $ 822,440 Ending balance of loans: Individually evaluated for impairment $ 561,381 $ 52,021 $ 176,695 $ 2,880 $ — $ 792,977 Collectively evaluated for impairment 26,267,226 12,969,839 16,393,611 5,183,210 — 60,813,886 Purchased impaired — — — — 311,894 311,894 Purchased nonimpaired 35,440 33,045 900 4,623 111,925 185,933 Total loans $ 26,864,047 $ 13,054,905 $ 16,571,206 $ 5,190,713 $ 423,819 $ 62,104,690 December 31, 2015 Ending balance of allowance attributable to loans: Individually evaluated for impairment $ 27,486 $ 3,725 $ 38,126 $ 1,880 $ — $ 71,217 Collectively evaluated for impairment 374,458 118,343 93,978 103,068 — 689,847 Purchased impaired — — — — 1,340 1,340 Purchased nonimpaired 169 — — — 100 269 Total allowance for loan losses $ 402,113 $ 122,068 $ 132,104 $ 104,948 $ 1,440 $ 762,673 Ending balance of loans: Individually evaluated for impairment $ 163,201 $ 80,123 $ 183,473 $ 2,789 $ — $ 429,586 Collectively evaluated for impairment 25,828,286 12,685,320 16,809,525 5,051,488 — 60,374,619 Purchased impaired — — — — 323,092 323,092 Purchased nonimpaired 30,887 42,090 906 5,035 117,869 196,787 Total loans $ 26,022,374 $ 12,807,533 $ 16,993,904 $ 5,059,312 $ 440,961 $ 61,324,084 (1) Includes commercial real estate – mortgage and real estate – construction loans. (2) Includes residential real estate – mortgage, equity lines of credit and equity loans. (3) Includes credit card, consumer direct and consumer indirect loans. The following table presents information on individually evaluated impaired loans, by loan class. March 31,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365,382 $ 376,828 $ — $ 195,999 $ 213,278 $ 59,143 Real estate – construction 3,374 3,986 — 611 681 497 Commercial real estate – mortgage 24,243 26,363 — 23,793 25,488 3,193 Residential real estate – mortgage — — — 103,362 103,362 6,964 Equity lines of credit — — — 27,679 30,145 22,286 Equity loans — — — 45,654 46,365 6,591 Credit card — — — — — — Consumer direct — — — 889 889 28 Consumer indirect — — — 1,991 1,996 1,958 Total loans $ 392,999 $ 407,177 $ — $ 399,978 $ 422,204 $ 100,660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The following table presents information on individually evaluated impaired loans, by loan class. Three Months Ended March 31, 2016 Three Months Ended March 31, 2015 Average Recorded Investment Interest Income Recognized Average Recorded Investment Interest Income Recognized (In Thousands) Commercial, financial and agricultural $ 343,028 $ 320 $ 64,881 $ 339 Real estate – construction 3,999 2 6,115 39 Commercial real estate – mortgage 60,504 413 88,178 580 Residential real estate – mortgage 108,918 636 113,926 695 Equity lines of credit 27,912 281 26,658 283 Equity loans 45,947 373 52,435 404 Credit card — — — — Consumer direct 904 8 680 6 Consumer indirect 1,859 2 1,544 — Total loans $ 593,071 $ 2,035 $ 354,417 $ 2,346 The tables above do not include Purchased Impaired Loans, Purchased Nonimpaired Loans or loans held for sale. Detailed information on the Company's allowance for loan losses methodology and the Company's impaired loan policy are included in the Company's Consolidated Financial Statements in the Annual Report on Form 10-K for the year ended December 31, 2015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March 31, 2016 Commercial, Financial and Agricultural Real Estate - Construction Commercial Real Estate - Mortgage (In Thousands) Pass $ 25,175,667 $ 2,394,501 $ 10,401,240 Special Mention 605,493 4,299 124,577 Substandard 1,029,867 8,694 107,332 Doubtful 53,020 17 14,245 $ 26,864,047 $ 2,407,511 $ 10,647,394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Consumer March 31, 2016 Residential Real Estate – Mortgage Equity Lines of Credit Equity Loans Credit Card Consumer Direct Consumer Indirect (In Thousands) Noncovered loans: Performing $ 13,470,727 $ 2,398,369 $ 533,141 $ 595,892 $ 992,019 $ 3,579,221 Nonperforming 119,542 35,001 14,426 9,413 3,633 10,535 $ 13,590,269 $ 2,433,370 $ 547,567 $ 605,305 $ 995,652 $ 3,589,756 December 31, 2015 Residential Real Estate -Mortgage Equity Lines of Credit Equity Loans Credit Card Consumer Direct Consumer Indirect (In Thousands) Noncovered loans: Performing $ 13,877,592 $ 2,381,909 $ 564,110 $ 617,641 $ 932,773 $ 3,484,426 Nonperforming 115,693 37,906 16,694 9,718 4,098 10,656 $ 13,993,285 $ 2,419,815 $ 580,804 $ 627,359 $ 936,871 $ 3,495,082 The following tables present an aging analysis of the Company’s past due loans, excluding loans classified as held for sale. March 31, 2016 30-59 Days Past Due 60-89 Days Past Due 90 Days or More Past Due Nonaccrual Accruing TDRs Total Past Due and Impaired Not Past Due or Impaired Total (In Thousands) Commercial, financial and agricultural $ 17,837 $ 9,947 $ 3,012 $ 568,154 $ 9,545 $ 608,495 $ 26,255,552 $ 26,864,047 Real estate – construction 4,345 827 415 5,712 2,664 13,963 2,393,548 2,407,511 Commercial real estate – mortgage 7,865 829 807 71,889 5,425 86,815 10,560,579 10,647,394 Residential real estate – mortgage 42,126 18,321 1,507 117,602 65,173 244,729 13,345,540 13,590,269 Equity lines of credit 8,959 3,779 1,010 33,991 — 47,739 2,385,631 2,433,370 Equity loans 7,027 1,447 443 13,925 37,132 59,974 487,593 547,567 Credit card 4,876 3,850 9,413 — — 18,139 587,166 605,305 Consumer direct 8,239 3,201 2,951 682 868 15,941 979,711 995,652 Consumer indirect 61,460 11,916 4,149 6,386 — 83,911 3,505,845 3,589,756 Covered loans 5,147 2,152 36,783 693 — 44,775 379,044 423,819 Total loans $ 167,881 $ 56,269 $ 60,490 $ 819,034 $ 120,807 $ 1,224,481 $ 60,880,209 $ 62,104,690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 Policies related to the Company's nonaccrual and past due loans are included in the Company's Consolidated Financial Statements in the Annual Report on Form 10-K for the year ended December 31, 2015 . 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March 31, 2016 30-59 Days Past Due 60-89 Days Past Due 90 Days or More Past Due Nonaccrual Total Past Due and Nonaccrual Not Past Due or Nonaccrual Total (In Thousands) Commercial, financial and agricultural $ — $ 121 $ — $ 15 $ 136 $ 9,424 $ 9,560 Real estate – construction — — — 3,855 3,855 2,664 6,519 Commercial real estate – mortgage — — — 5,385 5,385 5,425 10,810 Residential real estate – mortgage 3,635 594 433 30,700 35,362 60,511 95,873 Equity lines of credit — — — 26,739 26,739 — 26,739 Equity loans 1,664 736 58 8,648 11,106 34,674 45,780 Credit card — — — — — — — Consumer direct — — — 22 22 868 890 Consumer indirect — — — 1,990 1,990 — 1,990 Covered loans — — — — — — — Total loans $ 5,299 $ 1,451 $ 491 $ 77,354 $ 84,595 $ 113,566 $ 198,161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 Modifications to a borrower’s loan agreement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March 31, 2016 , $1.9 million of TDR modifications included an interest rate concession and $7.0 million of TDR modifications resulted from modifications to the loan’s structure. During the three months ended March 31, 2015 , $300 thousand of TDR modifications included an interest rate concession and $4.5 million of TDR modifications resulted from modifications to the loan’s structure. The following table presents an analysis of the types of loans that were restructured and classified as TDRs, excluding loans classified as held for sale. Three Months Ended March 31, 2016 Three Months Ended March 31, 2015 Number of Contracts Post-Modification Outstanding Recorded Investment Number of Contracts Post-Modification Outstanding Recorded Investment (Dollars in Thousands) Commercial, financial and agricultural 3 $ 262 1 $ 75 Real estate – construction 1 3,392 — — Commercial real estate – mortgage 3 1,275 — — Residential real estate – mortgage 17 2,338 11 1,740 Equity lines of credit 8 977 31 1,913 Equity loans 3 103 14 718 Credit card — — — — Consumer direct — — — — Consumer indirect 30 515 22 379 Covered loans — — 1 5 For the three months ended March 31, 2016 and 2015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 provides a summary of initial subsequent defaults that occurred within one year of the restructure date. The table excludes loans classified as held for sale as of period-end and includes loans no longer in default as of period-end. Three Months Ended March 31, 2016 Three Months Ended March 31, 2015 Number of Contracts Recorded Investment at Default Number of Contracts Recorded Investment at Default (Dollars in Thousands) Commercial, financial and agricultural — $ — — $ — Real estate – construction — — — — Commercial real estate – mortgage — — 1 178 Residential real estate – mortgage — — 4 647 Equity lines of credit — — — — Equity loans — — 2 161 Credit card — — — — Consumer direct — — — — Consumer indirect — — 1 18 Covered loans — — — —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March 31, 2016 and December 31, 2015 , there were $4.0 million and $5.7 million , respectively, of commitments to lend additional funds to borrowers whose terms have been modified in a TDR. Foreclosure Proceedings OREO totaled $18 million and $21 million at March 31, 2016 and December 31, 2015 , respectively. OREO included $16 million and $17 million of foreclosed residential real estate properties at March 31, 2016 and December 31, 2015 , respectively. As of March 31, 2016 and December 31, 2015 , there were $29 million and $30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97 million and $71 million at March 31, 2016 and December 31, 2015 , respectively. Loans held for sale at March 31, 2016 and December 31, 2015 were comprised entirely of residential real estate - mortgage loans. The following table summarizes the Company's activity in the loans held for sale portfolio and loan sales, excluding activity related to loans originated for sale in the secondary market. Three Months Ended March 31, 2016 2015 (In Thousands) Loans transferred from held for investment to held for sale $ 764,022 $ — Loans and loans held for sale sold 760,297 8 The following table summarizes the Company's sales of loans originated for sale in the secondary market. Three Months Ended March 31, 2016 2015 (In Thousands) Residential real estate loans originated for sale in the secondary market sold (1) $ 128,911 $ 244,573 Net gains recognized on sales of residential real estate loans originated for sale in the secondary market (2) 5,768 10,569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March 31, 2016 2015 (In Thousands) Residential real estate mortgage loans sold with retained servicing (1) $ 444,807 $ 244,573 Servicing fees recognized (2) 6,063 4,804 (1) There is no recourse to the Company for the failures of borrowers to pay loans when due. (2) Recorded as a component of other noninterest income in the Company's Unaudited Consolidated Statements of Income. The following table provides the recorded balance of loans sold with retained servicing and the related MSRs. March 31, 2016 December 31, 2015 (In Thousands) Recorded balance of residential real estate mortgage loans sold with retained servicing (1) $ 4,735,750 $ 4,444,602 MSRs (2) 40,717 44,541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March 31, 2016 2015 (In Thousands) Carrying value, at beginning of period $ 44,541 $ 35,488 Additions 4,407 2,759 Increase (decrease) in fair value: Due to changes in valuation inputs or assumptions (5,762 ) (2,592 ) Due to other changes in fair value (1) (2,469 ) (442 ) Carrying value, at end of period $ 40,717 $ 35,213 (1) Represents the realization of expected net servicing cash flows, expected borrower repayments and the passage of time. See Note 8 , Fair Value of Financial Instruments , for additional disclosures related to the assumptions and estimates used in determining fair value of MSRs. At March 31, 2016 and December 31, 2015 , the sensitivity of the current fair value of the residential MSRs to immediate 10% and 20% adverse changes in key economic assumptions are included in the following table: March 31, 2016 December 31, 2015 (Dollars in Thousands) Fair value of MSRs $ 40,717 $ 44,541 Composition of residential loans serviced for others: Fixed rate mortgage loans 96.9 % 96.8 % Adjustable rate mortgage loans 3.1 3.2 Total 100.0 % 100.0 % Weighted average life (in years) 4.6 5.4 Prepayment speed: 10.7 % 12.4 % Effect on fair value of a 10% increase $ (1,747 ) $ (1,547 ) Effect on fair value of a 20% increase (3,351 ) (2,987 ) Weighted average option adjusted spread: 8.1 % 9.0 % Effect on fair value of a 10% increase $ (1,358 ) $ (1,504 ) Effect on fair value of a 20% increase (2,363 ) (2,911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in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5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 March 31, 2016 December 31, 2015 Fair Value Fair Value Notional Amount Derivative Assets (1) Derivative Liabilities (2) Notional Amount Derivative Assets (1) Derivative Liabilities (2) (In Thousands) Derivatives designated as hedging instruments: Fair value hedges: Interest rate swaps related to long-term debt $ 2,123,950 $ 99,446 $ — $ 2,123,950 $ 59,975 $ 9,405 Total fair value hedges 99,446 — 59,975 9,405 Cash flow hedges: Interest rate contracts: Swaps related to commercial loans 1,900,000 7,806 — 1,900,000 1,574 782 Swaps related to FHLB advances 320,000 — 13,598 320,000 — 10,858 Total cash flow hedges 7,806 13,598 1,574 11,640 Total derivatives designated as hedging instruments $ 107,252 $ 13,598 $ 61,549 $ 21,045 Free-standing derivatives not designated as hedging instruments: Interest rate contracts: Forward contracts related to held for sale mortgages $ 813,000 $ 1,064 $ 1,390 $ 216,500 $ 502 $ 217 Interest rate lock commitments 184,581 3,696 — 175,002 2,880 6 Equity contracts: Purchased equity option related to equity-linked CDs 867,043 64,666 — 876,649 59,375 — Written equity option related to equity-linked CDs 816,894 — 61,115 831,480 — 56,559 Foreign exchange contracts: Forwards and swaps related to commercial loans 502,987 1,381 5,235 479,072 3,821 752 Spots related to commercial loans 38,929 80 3 54,511 6 372 Swap associated with sale of Visa, Inc. Class B shares 66,959 — 1,674 67,896 — 1,697 Futures contracts (3) 330,000 — — 390,000 — — Trading account assets and liabilities: Interest rate contracts for customers 26,289,240 488,532 424,520 23,370,927 303,944 238,611 Commodity contracts for customers 77,957 8,867 8,858 114,336 14,127 14,110 Foreign exchange contracts for customers 376,841 9,463 8,174 425,946 9,899 8,578 Total trading account assets and liabilities 506,862 441,552 327,970 261,299 Total free-standing derivative instruments not designated as hedging instruments $ 577,749 $ 510,969 $ 394,554 $ 320,90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months ended March 31, 2016 and 2015 related to hedged firm commitments no longer qualifying as a fair value hedge. At March 31, 2016 , the fair value hedges had a weighted average expected remaining term of 4.9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March 31, Statements of Income Caption 2016 2015 (In Thousands) Change in fair value of interest rate contracts: Interest rate swaps hedging long term debt Interest on FHLB and other borrowings $ 48,876 $ 10,118 Hedged long term debt Interest on FHLB and other borrowings (44,731 ) (9,413 ) Other gains on interest rate contracts: Interest and amortization related to interest rate swaps on hedged long term debt Interest on FHLB and other borrowings 10,790 9,566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material cash flow hedging gains or losses recognized because of hedge ineffectiveness for the three months ended March 31, 2016 and 2015 . There were no gains or losses reclassified from other comprehensive income because of the discontinuance of cash flow hedges related to certain forecasted transactions that are probable of not occurring for the three months ended March 31, 2016 and 2015 . At March 31, 2016 , cash flow hedges not terminated had a net fair value of $(5.8) million and a weighted average life of 1.3 years . Based on the current interest rate environment, $678 thousand of losses are expected to be reclassified to net interest income over the next 12 months as net settlements occur. The maximum length of time over which the entity is hedging its exposure to the variability in future cash flows for forecasted transactions is 5.3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2016 2015 (In Thousands) Interest rate contracts: Net change in amount recognized in other comprehensive income $ 2,709 $ 2,059 Amount reclassified from accumulated other comprehensive income (loss) into net interest income 519 1,047 Amount of ineffectiveness recognized in net interest income —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Interest rate lock commitments issued on residential mortgage loan commitments to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Unaudited Condensed Consolidated Statements of Income. The Company also enters into foreign currency contracts to hedge its exposure to fluctuations in foreign currency exchange rates due to its funding of commercial loans in foreign currenci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16 2015 (In Thousands) Futures contracts Mortgage banking income and corporate and correspondent investment sales $ (240 ) $ 47 Option contracts related to mortgage servicing rights Mortgage banking income (105 ) (195 ) Interest rate contracts: Forward contracts related to residential mortgage loans held for sale Mortgage banking income (1,455 ) (400 ) Interest rate lock commitments Mortgage banking income 822 2,669 Interest rate contracts for customers Corporate and correspondent investment sales 3,540 4,639 Commodity contracts: Commodity contracts for customers Corporate and correspondent investment sales (2 ) 14 Equity contracts: Purchased equity option related to equity-linked CDs Other expense 5,291 (6,288 ) Written equity option related to equity-linked CDs Other expense (4,556 ) 6,360 Foreign currency contracts: Forward and swap contracts related to commercial loans Other income (13,947 ) 46,567 Spot contracts related to commercial loans Other income (1,108 ) (6,895 ) Foreign currency exchange contracts for customers Corporate and correspondent investment sales 431 380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March 31, 2016 , interest rate swap agreements and options classified as trading were substantially matched. The Company had credit risk of $507 million related to derivative instruments in the trading account portfolio, which does not take into consideration master netting arrangements or the value of the collateral. There were no material net credit losses associated with derivative instruments classified as trading for the three months ended March 31, 2016 and 2015 . At March 31, 2016 and December 31, 2015 , there were no material nonperforming derivative positions classified as trading. The Company’s derivative positions held for hedging purposes are primarily executed in the over-the-counter market. These positions at March 31, 2016 have credit risk of $107 million , which does not take into consideration master netting arrangements or the value of the collateral. There were no credit losses associated with derivative instruments classified as nontrading for the three months ended March 31, 2016 and 2015 . At March 31, 2016 and December 31, 2015 , there were no nonperforming derivative positions classified as nontrading. As of March 31, 2016 and December 31, 2015 , the Company had recorded the right to reclaim cash collateral of $269 million and $162 million , respectively, within other assets on the Company’s Unaudited Condensed Consolidated Balance Sheets and had recorded the obligation to return cash collateral of $50 million and $40 million , respectively, within deposits on the Company’s Unaudited Condensed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March 31, 2016 was $64 million for which the Company has collateral requirements of $63 million in the normal course of business. If the credit risk-related contingent features underlying these agreements had been triggered on March 31, 2016 , the Company’s collateral requirements to its counterparties would have increased by $1 million . The aggregate fair value of all derivative instruments with credit risk-related contingent features that were in a liability position on December 31, 2015 was $46 million for which the Company had collateral requirements of $45 million in the normal course of business. If the credit risk-related contingent features underlying these agreements had been triggered on December 31, 2015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6 Derivative financial assets: Subject to a master netting arrangement $ 273,520 $ — $ 273,520 $ 1,322 $ 42,508 $ 229,690 Not subject to a master netting arrangement 411,481 — 411,481 — — 411,481 Total derivative financial assets $ 685,001 $ — $ 685,001 $ 1,322 $ 42,508 $ 641,171 Derivative financial liabilities: Subject to a master netting arrangement $ 443,284 $ — $ 443,284 $ 28,990 $ 264,679 $ 149,615 Not subject to a master netting arrangement 81,283 — 81,283 — — 81,283 Total derivative financial liabilities $ 524,567 $ — $ 524,567 $ 28,990 $ 264,679 $ 230,898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55 $ — $ 269,255 $ 23,856 $ 159,594 $ 85,805 Not subject to a master netting arrangement 72,692 — 72,692 — — 72,692 Total derivative financial liabilities $ 341,947 $ — $ 341,947 $ 23,856 $ 159,594 $ 158,49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and other U.S. government agencies, mortgage-backed securities and collateralized mortgage obligation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6 Securities purchased under agreements to resell: Subject to a master netting arrangement $ 5,190,587 $ 4,993,322 $ 197,265 $ 197,265 $ — $ — Securities sold under agreements to repurchase: Subject to a master netting arrangement $ 5,141,613 $ 4,993,322 $ 148,291 $ 148,291 $ — $ — December 31, 2015 Securities purchased under agreements to resell: Subject to a master netting arrangement $ 5,282,661 $ 5,003,555 $ 279,106 $ 279,106 $ — $ — Securities sold under agreements to repurchase: Subject to a master netting arrangement $ 5,080,164 $ 5,003,555 $ 76,609 $ 76,609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March 31, 2016 Securities sold under agreements to repurchase: U.S. Treasury and other U.S. government agencies $ 3,004,194 $ 710,940 $ 762,955 $ — $ 4,478,089 Mortgage-backed securities — 547,517 — — 547,517 Collateralized mortgage obligations — 116,007 — — 116,007 Total $ 3,004,194 $ 1,374,464 $ 762,955 $ — $ 5,141,613 December 31, 2015 Securities sold under agreements to repurchase: U.S. Treasury and other U.S. government agencies $ 3,214,085 $ 232,924 $ 518,623 $ — $ 3,965,632 Mortgage-backed securities — — 976,449 — 976,449 Collateralized mortgage obligations — — 138,083 — 138,083 Total $ 3,214,085 $ 232,924 $ 1,633,155 $ — $ 5,080,164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March 31, 2016 , the fair value of collateral received related to securities purchased under agreements to resell was $5.1 billion and the fair value of collateral pledged for securities sold under agreements to repurchase was $4.5 billion . At December 31, 2015 , the fair value of collateral received related to securities purchased under agreements to resell was $5.2 billion and the fair value of collateral pledged for securities sold under agreements to repurchase was $4.9 billion .</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March 31, 2016 December 31, 2015 (In Thousands) Commitments to extend credit $ 27,309,430 $ 27,853,409 Standby and commercial letters of credit 1,511,613 1,709,14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March 31, 2016 and December 31, 2015 , the recorded amount of these deferred fees was $6.4 million and $6.0 million , respectively. The Company holds various assets as collateral supporting those commitments for which collateral is deemed necessary. At March 31, 2016 , the maximum potential amount of future undiscounted payments the Company could be required to make under outstanding standby letters of credit was $1.5 billion . At March 31, 2016 and December 31, 2015 , the Company had reserves related to letters of credit and unfunded commitments recorded in accrued expenses and other liabilities on the Company’s Unaudited Condensed Consolidated Balance Sheet of $111 million and $85 million , respectively. Loan Sale Recourse The Company has potential recourse related to FNMA securitizations. At both March 31, 2016 and December 31, 2015 , the amount of potential recourse was $19 million of which the Company had reserved $658 thousand and $869 thousand , respectively,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both March 31, 2016 and December 31, 2015 , the Company had $2 million of reserves in accrued expenses and other liabilities on the Company’s Unaudited Condensed Consolidated Balance Sheets related to potential losses from loans sold. Loss Sharing Agreement In connection with the Guaranty Bank acquisition, the Bank entered into loss sharing agreements with the FDIC that covered approximately $9.7 billion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80% of incurred losses up to $2.3 billion and 95% of incurred losses in excess of $2.3 billion . Gains and recoveries on covered assets offset incurred losses, or are paid to the FDIC, at the applicable loss share percentage at the time of recovery. The loss sharing agreements provide for FDIC loss sharing for five years for commercial loans and 10 years for single family residential loans. The loss sharing agreement for commercial loans expired in the fourth quarter of 2014. The provisions of the loss sharing agreements may also require a payment by the Bank to the FDIC on October 15, 2019 . On that date, the Bank is required to pay the FDIC 60% of the excess, if any, of (i) $457 million over (ii) the sum of (a) 25% of the total net amounts paid to the Bank under both of the loss share agreements plus (b) 20% of the deemed total cost to the Bank of administering the covered assets under the loss sharing agreements. The deemed total cost to the Bank of administering the covered assets is the sum of 2% of the average of the principal amount of covered assets based on the beginning and end of year balances for each of the 10 years during which the loss sharing agreements are in effect. At March 31, 2016 and December 31, 2015 , the Company estimated the potential amount of payment due to the FDIC in 2019 , at the end of the loss sharing agreements, to be $146 million and $145 million , respectively. The ultimate settlement amount of this payment due to the FDIC is dependent upon the performance of the underlying covered assets, the passage of time and actual claims submitted to the FDIC. The Company has chosen to net the amounts due from the FDIC and due to the FDIC into the FDIC indemnification liability. At March 31, 2016 and December 31, 2015 , the FDIC indemnification liability was $136 million and $131 million , respectively, and was recorded in accrued expenses and other liabilities in the Company's Unaudited Condensed Consolidated Balance Sheets.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legal proceedings. Set forth below are descriptions of certain of the Company’s legal proceedings. In February 2011 , BBVA Securities, Inc. (“BSI”) was named as a defendant in a lawsuit filed in the United States District Court for the Northern District of California, The California Public Employees’ Retirement System v. BBVA Securities, Inc., et al. , wherein the claims arise out of securities offerings in which Lehman Brothers was the issuer. BSI was one of the underwriters. The plaintiff alleges that Lehman Brothers made material misstatements in the offering materials, and that the underwriter defendants failed to conduct appropriate due diligence to discovery the alleged misrepresentations. The plaintiff seeks unspecified monetary relief. The court granted the underwriter defendants’ motion to dismiss and the plaintiff has appealed. The Company believes there are substantial defenses to these claims and intends to defend them vigorously. In May 2013 , BBVA Compass was named as a counterclaim defendant in a lawsuit filed in the United States District Court for the Southern District of California, BBVA Compass v. Morris Cerullo World Evangelism , wherein the defendant/counterclaim plaintiff alleges that BBVA Compass wrongfully failed to honor a standby letter of credit in the amount of $5.2 million . The defendant/counterclaim plaintiff seeks $5.2 million , plus other, unspecified monetary relief. BBVA Compass obtained a defense verdict following a bench trial and the defendant/counterclaim plaintiff has appealed. The Company believes there are substantial defenses to these claims and intends to defend them vigorously. In June 2013 , BBVA Compass was named as a defendant in a lawsuit filed in the United States District Court of the Northern District of Alabama, Intellectual Ventures II, LLC v. BBVA Compass Bancshares, Inc. and BBVA Compass , wherein the plaintiff alleges that BBVA Compass is infringing five patents owned by the plaintiff and related to the security infrastructure for BBVA Compass’ online banking services. The plaintiff seeks unspecified monetary relief. The Company believes there are substantial defenses to these claims and intends to defend them vigorously. In March 2014 , BBVA Compass was named as a defendant in a lawsuit filed in the Circuit Court of the Fourth Judicial Circuit in Duval County, Florida, Jack C. Demetree, et al. v. BBVA Compass , wherein the plaintiffs allege that their accountant stole approximately $16.4 million through unauthorized transactions on their accounts from 2006 to 2013 . The plaintiffs seek unspecified monetary relief. The Company believes there are substantial defenses to these claims and intends to defend them vigorously. In January 2016 , BSI was named as a defendant in a lawsuit filed in the United States District Court for the Southern District of Texas, In re Plains All American Pipeline, L.P. Securities Litigation , wherein the plaintiffs challenge statements made in registration statements and prospectuses filed with the Securities and Exchange Commission in connection with eight securities offerings of stock and notes issued by Plains GP Holdings and Plains All American Pipeline. BSI was one of the underwriters. The plaintiffs seek unspecified monetary relief. The Company believes there are substantial defenses to these claims and intends to defend them vigorously. The Company (including its subsidiaries)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 BSI’s ineligible revenues in certain periods exceeded the 25 percent limit. The Company is cooperating with the Federal Reserve Board as it considers potential enforcement action against BSI and the Company including the imposition of civil money penalties or other actions. 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March 31, 2016 , the Company had accrued legal reserves in the amount of $30 million .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March 31, 2016 , there were no such matters where a loss was both estimable and reasonably possible beyond the accrued legal reserv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of Financial Instruments</t>
  </si>
  <si>
    <t>Fair Value Disclosures [Abstract]</t>
  </si>
  <si>
    <t>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 • 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ies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March 31, 2016 and December 31, 2015 , no material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of $1.9 million and $548 thousand resulting from changes in fair value of these loans were recorded in noninterest income during the three months ended March 31, 2016 and 2015 , respectively. The Company also had fair value changes on forward contracts related to residential mortgage loans held for sale of approximately $(1.5) million and $(400) thousand for the three months ended March 31, 2016 and 2015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March 31, 2016 Residential mortgage loans held for sale $ 96,784 $ 92,882 $ 3,902 December 31, 2015 Residential mortgage loans held for sale $ 70,582 $ 68,553 $ 2,029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Liability Committee on an annual basis. Other assets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16 (Level 1) (Level 2) (Level 3) (In Thousands) Recurring fair value measurements Assets: Trading account assets: U.S. Treasury and other U.S. government agencies $ 3,843,167 $ 3,843,167 $ — $ — State and political subdivisions 1,173 — 1,173 — Other debt securities 6,260 — 6,260 — Interest rate contracts 488,532 — 488,532 — Commodity contracts 8,867 — 8,867 — Foreign exchange contracts 9,463 — 9,463 — Other trading assets 1,071 — — 1,071 Total trading account assets 4,358,533 3,843,167 514,295 1,071 Investment securities available for sale: U.S. Treasury and other U.S. government agencies 2,719,346 1,515,720 1,203,626 — Mortgage-backed securities 4,570,825 — 4,570,825 — Collateralized mortgage obligations 3,486,161 — 3,486,161 — States and political subdivisions 14,285 — 14,285 — Other debt securities 19,358 19,358 — — Equity securities (1) 298 45 — 253 Total investment securities available for sale 10,810,273 1,535,123 9,274,897 253 Loans held for sale 96,784 — 96,784 — Derivative assets: Interest rate contracts 112,012 — 108,316 3,696 Equity contracts 64,666 — 64,666 — Foreign exchange contracts 1,461 — 1,461 — Total derivative assets 178,139 — 174,443 3,696 Other assets 40,717 — — 40,717 Liabilities: Trading account liabilities: U.S. Treasury and other U.S. government agencies $ 3,773,727 $ 3,773,727 $ — $ — Other debt securities 1,054 — 1,054 — Interest rate contracts 424,520 — 424,520 — Commodity contracts 8,858 — 8,858 — Foreign exchange contracts 8,174 — 8,174 — Total trading account liabilities 4,216,333 3,773,727 442,606 — Derivative liabilities: Interest rate contracts 14,988 — 14,988 — Equity contracts 61,115 — 61,115 — Foreign exchange contracts 5,238 — 5,238 — Total derivative liabilities 81,341 — 81,341 — (1) Excludes $456 million of FHLB and Federal Reserve stock required to be owned by the Company at March 31, 2016 . These securities are carried at par.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24 — 1,124 — Total derivative liabilities 78,951 — 78,945 6 (1) Excludes $503 million of FHLB and Federal Reserve stock required to be owned by the Company at December 31, 2015 . These securities are carried at par. There were no transfers between Levels 1 or 2 of the fair value hierarchy for the three months ended March 31, 2016 and 2015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March 31, Other Trading Assets Equity Securities Interest Rate Contracts, net Other Assets (In Thousands) Balance, January 1, 2015 $ 1,590 $ 4 $ 2,318 $ 35,488 Transfers into Level 3 — — — — Transfers out of Level 3 — — — — Total gains or losses (realized/unrealized): Included in earnings (1) (154 ) — 2,669 (3,034 ) Included in other comprehensive income — — — — Purchases, issuances, sales and settlements: Purchases — 76 — — Issuances — — — 2,759 Sales — — — — Settlements — — — — Balance, March 31, 2015 $ 1,436 $ 80 $ 4,987 $ 35,213 Change in unrealized gains (losses) included in earnings for the period, attributable to assets and liabilities still held at March 31, 2015 $ (154 ) $ — $ 2,669 $ (3,034 ) Balance, January 1, 2016 $ 1,117 $ 253 $ 2,874 $ 44,541 Transfers into Level 3 — — — — Transfers out of Level 3 — — — — Total gains or losses (realized/unrealized): Included in earnings (1) (46 ) — 822 (8,231 ) Included in other comprehensive income — — — — Purchases, issuances, sales and settlements: Purchases — — — — Issuances — — — 4,407 Sales — — — — Settlements — — — — Balance, March 31, 2016 $ 1,071 $ 253 $ 3,696 $ 40,717 Change in unrealized gains (losses) included in earnings for the period, attributable to assets and liabilities still held at March 31, 2016 $ (46 ) $ — $ 822 $ (8,231 )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three months ended March 31, 2016 and 2015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16 (Level 1) (Level 2) (Level 3) Three Months Ended March 31, 2016 (In Thousands) Nonrecurring fair value measurements Assets: Impaired loans (1) $ 69,032 $ — $ — $ 69,032 $ (15,408 ) OREO 17,877 — — 17,877 (699 ) Fair Value Measurements at the End of the Reporting Period Using Fair Value Quoted Prices in Active Markets for Identical Assets Significant Other Observable Inputs Significant Unobservable Inputs Total Gains (Losses) March 31, 2015 (Level 1) (Level 2) (Level 3) Three Months Ended March 31, 2015 (In Thousands) Nonrecurring fair value measurements Assets: Investment securities held to maturity $ 3,205 $ — $ — $ 3,205 $ (285 ) Impaired loans (1) 132,336 — — 132,336 (3,304 ) OREO 17,764 — — 17,764 (1,259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measurements are derived using a discounted cash flow modeling approach, the nonrecurring fair value measure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measurements based on the current estimated fair value of the collateral are classified as Level 3. OREO – OREO is recorded on the Company's Unaudited Condensed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16 Valuation Technique Unobservable Input(s) (Weighted Average) (In Thousands) Recurring fair value measurements: Other trading assets $ 1,071 Discounted cash flow Default rate 10.5% Prepayment rate 5.7% - 9.8% (7.5%) Interest rate contracts 3,696 Discounted cash flow Closing ratios (pull-through) 3.7% - 99.4% (62.1%) Cap grids 0.3% - 2.3% (1.1%) Other assets - MSRs 40,717 Discounted cash flow Option adjusted spread 6.1% - 18.6% (8.1%) Constant prepayment rate or life speed 1.8% - 56.8% (10.8%) Cost to service $65 - $4,000 ($88) Nonrecurring fair value measurements: Impaired loans 69,032 Appraised value Appraised value 0.0% - 100.0% (33.0%) OREO 17,877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Other Trading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lock commitmen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Fair Value of Financial Instruments The carrying amounts and estimated fair values, as well as the level within the fair value hierarchy, of the Company’s financial instruments, excluding financial instruments measured at fair value on a recurring basis, are as follows: March 31, 2016 Carrying Amount Estimated Fair Value Level 1 Level 2 Level 3 (In Thousands) Financial Instruments: Assets: Cash and cash equivalents $ 5,344,833 $ 5,344,833 $ 5,344,833 $ — $ — Investment securities held to maturity 1,267,953 1,201,832 — — 1,201,832 Loans, net 61,282,250 58,119,601 — — 58,119,601 Liabilities: Deposits $ 68,947,616 $ 69,070,020 $ — $ 69,070,020 $ — FHLB and other borrowings 4,383,454 4,339,062 — 4,339,062 — Federal funds purchased and securities sold under agreements to repurchase 893,786 893,786 — 893,786 — Other short-term borrowings 150,000 150,000 — 150,000 — December 31, 2015 Carrying Amount Estimated Fair Value Level 1 Level 2 Level 3 (In Thousands) Financial Instruments: Assets: Cash and cash equivalents $ 4,452,892 $ 4,452,892 $ 4,452,892 $ — $ — Investment securities held to maturity 1,322,676 1,244,121 — — 1,244,121 Loans, net 60,561,411 57,916,215 — — 57,916,215 Liabilities: Deposits $ 65,980,530 $ 66,089,665 $ — $ 66,089,665 $ — FHLB and other borrowings 5,438,620 5,405,386 — 5,405,386 — Federal funds purchased and securities sold under agreements to repurchase 750,154 750,154 — 750,154 — Other short-term borrowings 150,000 150,000 — 150,000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 purchased, securities sold under agreements to repurchase and short-term borrowings : The carrying amounts of federal funds purchased, securities sold under agreements to repurchase and other short-term borrowings approximates fair value. They are therefore considered a Level 2 measurement.</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March 31, 2016 2015 Pretax Tax Expense/ (Benefit) After-tax Pretax Tax Expense/ (Benefit) After-tax (In Thousands) Other comprehensive income: Unrealized holding gains arising during period from securities available for sale $ 107,725 $ 39,461 $ 68,264 $ 64,790 $ 28,202 $ 36,588 Less: reclassification adjustment for net gains on sale of securities in net income 8,353 3,059 5,294 32,832 14,292 18,540 Net change in unrealized gains on securities available for sale 99,372 36,402 62,970 31,958 13,910 18,048 Change in unamortized net holding losses on investment securities held to maturity 835 306 529 3,142 1,368 1,774 Less: non-credit related impairment on investment securities held to maturity — — — 87 38 49 Change in unamortized non-credit related impairment on investment securities held to maturity 351 129 222 276 120 156 Net change in unamortized holding losses on securities held to maturity 1,186 435 751 3,331 1,450 1,881 Unrealized holding gains arising during period from cash flow hedge instruments 4,275 1,566 2,709 3,646 1,587 2,059 Change in defined benefit plans 1,300 369 931 2,716 1,001 1,715 Other comprehensive income $ 106,133 $ 38,772 $ 67,361 $ 41,651 $ 17,948 $ 23,703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5 $ 4,469 $ (7,189 ) $ (41,121 ) $ (7,516 ) $ (51,357 ) Other comprehensive income (loss) before reclassifications 36,588 2,650 — (49 ) 39,189 Amounts reclassified from accumulated other comprehensive income (loss) (16,766 ) (591 ) 1,715 156 (15,486 ) Net current period other comprehensive income 19,822 2,059 1,715 107 23,703 Balance, March 31, 2015 $ 24,291 $ (5,130 ) $ (39,406 ) $ (7,409 ) $ (27,654 ) Balance, January 1, 2016 $ (56,326 ) $ (6,378 ) $ (29,166 ) $ (7,437 ) $ (99,307 ) Other comprehensive income before reclassifications 68,264 3,038 — — 71,302 Amounts reclassified from accumulated other comprehensive income (loss) (4,765 ) (329 ) 931 222 (3,941 ) Net current period other comprehensive income 63,499 2,709 931 222 67,361 Balance, March 31, 2016 $ 7,173 $ (3,669 ) $ (28,235 ) $ (7,215 ) $ (31,946 )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March 31, 2016 2015 (In Thousands) Unrealized Gains on Securities Available for Sale and Transferred to Held to Maturity $ 8,353 $ 32,832 Investment securities gains, net (835 ) (3,142 ) Interest on investment securities held to maturity 7,518 29,690 (2,753 ) (12,924 ) Income tax expense $ 4,765 $ 16,766 Net of tax Accumulated Gains (Losses) on Cash Flow Hedging Instruments $ 2,048 $ 2,813 Interest and fees on loans (1,529 ) (1,766 ) Interest and fees on FHLB advances 519 1,047 (190 ) (456 ) Income tax expense $ 329 $ 591 Net of tax Defined Benefit Plan Adjustment $ (1,300 ) $ (2,716 ) (2) 369 1,001 Income tax benefit $ (931 ) $ (1,715 ) Net of tax Unamortized Impairment Losses on Investment Securities Held to Maturity $ (351 ) $ (276 ) Interest on investment securities held to maturity 129 120 Income tax benefit $ (222 ) $ (156 ) Net of tax (1) Amounts in parentheses indicate debits to the consolidated statement of income. (2) 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Three Months Ended March 31, 2016 2015 (In Thousands) Supplemental disclosures of cash flow information: Interest paid $ 108,970 $ 90,984 Net income taxes paid 2,658 2,212 Supplemental schedule of noncash investing and financing activities: Transfer of loans and loans held for sale to OREO $ 6,651 $ 2,718 Transfer of loans to loans held for sale 764,022 — Change in unrealized gains on available for sale securities 99,372 31,958 Issuance of restricted stock, net of cancellations (66 ) 458</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The following tables present the segment information for the Company’s segments. Three Months Ended March 31, 2016 Consumer and Commercial Banking Corporate and Investment Banking Treasury Corporate Support and Other Consolidated (In Thousands) Net interest income (expense) $ 541,391 $ 40,908 $ (2,372 ) $ (63,046 ) $ 516,881 Allocated provision for loan losses 58,187 53,427 — 1,631 113,245 Noninterest income 178,913 41,522 11,387 (5,243 ) 226,579 Noninterest expense 460,848 78,677 5,237 28,357 573,119 Net income (loss) before income tax expense (benefit) 201,269 (49,674 ) 3,778 (98,277 ) 57,096 Income tax expense (benefit) 70,444 (17,386 ) 1,322 (31,762 ) 22,618 Net income (loss) 130,825 (32,288 ) 2,456 (66,515 ) 34,478 Less: net income attributable to noncontrolling interests 105 — 423 — 528 Net income (loss) attributable to BBVA Compass Bancshares, Inc. $ 130,720 $ (32,288 ) $ 2,033 $ (66,515 ) $ 33,950 Average assets $ 55,963,143 $ 12,707,022 $ 16,283,929 $ 7,294,978 $ 92,249,072 Three Months Ended March 31, 2015 Consumer and Commercial Banking Corporate and Investment Banking Treasury Corporate Support and Other Consolidated (In Thousands) Net interest income $ 484,160 $ 39,886 $ 18,382 $ (33,399 ) $ 509,029 Allocated provision for loan losses 30,524 10,973 — 534 42,031 Noninterest income 171,908 49,486 33,856 (5,980 ) 249,270 Noninterest expense 426,070 39,436 5,097 52,116 522,719 Net income (loss) before income tax expense (benefit) 199,474 38,963 47,141 (92,029 ) 193,549 Income tax expense (benefit) 69,816 13,637 16,500 (48,171 ) 51,782 Net income (loss) 129,658 25,326 30,641 (43,858 ) 141,767 Less: net income attributable to noncontrolling interests 228 — 429 — 657 Net income (loss) attributable to BBVA Compass Bancshares, Inc. $ 129,430 $ 25,326 $ 30,212 $ (43,858 ) $ 141,110 Average assets $ 52,627,209 $ 11,834,345 $ 13,572,927 $ 7,052,674 $ 85,087,155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operating segment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taking into account economic and regulatory capital standards. The development and application of these methodologies is a dynamic process. Accordingly, prior period financials have been revised to reflect management accounting enhancements and changes in the Company's organizational structure. The 2015 segment information has been revised to conform to the 2016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6 and 2015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4.9 billion and $5.3 billion as of March 31, 2016 and December 31, 2015 , respectively. The net fair value of outstanding derivative contracts between the Company and BBVA are detailed below. March 31, 2016 December 31, 2015 (In Thousands) Derivative contracts: Fair value hedges $ 24,597 $ (9,405 ) Free-standing derivatives not designated as hedging instruments (50,944 ) (20,082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March 31, 2016 December 31, 2015 (In Thousands) Securities purchased under agreements to resell $ 94,915 $ 26,404 Securities sold under agreements to repurchase 81,618 74,049 Borrowings BSI, a wholly owned subsidiary of the Company, has a $420 million revolving note and cash subordination agreement with BBVA that was executed on March 16, 2012 with a maturity date of March 16, 2018. BSI also has a $150 million line of credit with BBVA that was initiated on August 1, 2014. At both March 31, 2016 and December 31, 2015 , there was $150 million outstanding on the line of credit agreement and no amount outstanding under the revolving note and cash subordination agreement. Interest expense related to these agreements was $822 thousand and $552 thousand for the three months ended March 31, 2016 and 2015 , respectively, and are included in other noninterest expense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3.9 million and $2.4 million for the three months ended March 31, 2016 and 2015 and is recorded as a component of noninterest income within the Company's Unaudited Condensed Consolidated Statements of Income. Expenses associated with these agreements were $6.8 million and $6.3 million for the three months ended March 31, 2016 and 2015 and is recorded as a component of noninterest expense within the Company's Unaudited Condensed Consolidated Statements of Income. Series A Preferred Stock BBVA is the sole holder of the Series A Preferred Stock. At March 31, 2016 , the carrying amount of the Series A Preferred Stock was approximately $229 million . During the three months ended March 31, 2016 , the Company paid $3.2 million of preferred stock dividends to BBVA. Loan Sales to Related Parties During the three months ended March 31, 2016 , the Company sold approximately $444 million of commercial loans to BBVA and recognized a gain on sale of $1.5 million that was recorded as a component of other noninterest income within the Company's Unaudited Condensed Consolidated Statements of Income.</t>
  </si>
  <si>
    <t>Basis of Presentation (Policies)</t>
  </si>
  <si>
    <t>Use of estimates</t>
  </si>
  <si>
    <t>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Issued Accounting Standards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were effective for annual periods, and interim periods within those annual periods, beginning after December 15, 2015. The adoption of this standard did not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were effective for annual periods, and interim periods within those annual periods, beginning after December 15, 2015. The adoption of this standard did not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were effective for annual periods, and interim periods within those annual periods, beginning after December 15, 2015. The adoption of this standard did not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Early adoption is permitted. The adoption of this standard is not expected to have a material impact on the financial condition or results of operations of the Company.</t>
  </si>
  <si>
    <t>Derivatives</t>
  </si>
  <si>
    <t>The Company has made an accounting policy decision to not offset derivative fair value amounts under master netting agreements.</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March 31, 2016 Gross Unrealized Amortized Cost Gains Losses Fair Value (In Thousands) Investment securities available for sale: Debt securities: U.S. Treasury and other U.S. government agencies $ 2,702,503 $ 29,519 $ 12,676 $ 2,719,346 Mortgage-backed securities 4,562,638 31,203 23,016 4,570,825 Collateralized mortgage obligations 3,474,587 22,901 11,327 3,486,161 States and political subdivisions 14,043 242 — 14,285 Other 19,054 336 32 19,358 Equity securities 455,780 42 — 455,822 Total $ 11,228,605 $ 84,243 $ 47,051 $ 11,265,797 Investment securities held to maturity: Collateralized mortgage obligations $ 98,642 $ 4,435 $ 8,111 $ 94,966 Asset-backed securities 21,447 2,464 1,657 22,254 States and political subdivisions 1,081,227 1,407 64,644 1,017,990 Other 66,637 2,115 2,130 66,622 Total $ 1,267,953 $ 10,421 $ 76,542 $ 1,201,832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March 31, 2016 and December 31, 2015 . This information is aggregated by investment category and the length of time the individual securities have been in an unrealized loss position. March 31,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67,701 $ 2,479 $ 566,514 $ 10,197 $ 834,215 $ 12,676 Mortgage-backed securities 597,351 3,571 1,640,437 19,445 2,237,788 23,016 Collateralized mortgage obligations 802,835 6,708 427,581 4,619 1,230,416 11,327 Other — — 1,090 32 1,090 32 Total $ 1,667,887 $ 12,758 $ 2,635,622 $ 34,293 $ 4,303,509 $ 47,051 Investment securities held to maturity: Collateralized mortgage obligations $ 13,981 $ 1,698 $ 48,902 $ 6,413 $ 62,883 $ 8,111 Asset-backed securities — — 13,829 1,657 13,829 1,657 States and political subdivisions 19,569 2,081 829,864 62,563 849,433 64,644 Other — — 3,983 2,130 3,983 2,130 Total $ 33,550 $ 3,779 $ 896,578 $ 72,763 $ 930,128 $ 76,542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2016 2015 (In Thousands) Balance at beginning of period $ 22,452 $ 21,123 Reductions for securities paid off during the period (realized) — — Additions for the credit component on debt securities in which OTTI was not previously recognized — — Additions for the credit component on debt securities in which OTTI was previously recognized — 285 Balance at end of period $ 22,452 $ 21,408</t>
  </si>
  <si>
    <t>Schedule of investments classified by contractual maturity date</t>
  </si>
  <si>
    <t>The maturities of the securities portfolios are presented in the following table. March 31, 2016 Amortized Cost Fair Value (In Thousands) Investment securities available for sale: Maturing within one year $ 136,663 $ 136,678 Maturing after one but within five years 1,259,762 1,281,452 Maturing after five but within ten years 207,967 213,414 Maturing after ten years 1,131,208 1,121,445 2,735,600 2,752,989 Mortgage-backed securities and collateralized mortgage obligations 8,037,225 8,056,986 Equity securities 455,780 455,822 Total $ 11,228,605 $ 11,265,797 Investment securities held to maturity: Maturing within one year $ — $ — Maturing after one but within five years 328,302 319,491 Maturing after five but within ten years 238,245 217,907 Maturing after ten years 602,764 569,468 1,169,311 1,106,866 Collateralized mortgage obligations 98,642 94,966 Total $ 1,267,953 $ 1,201,832</t>
  </si>
  <si>
    <t>Schedule of realized gain (loss) on investments</t>
  </si>
  <si>
    <t>The gross realized gains and losses recognized on sales of investment securities available for sale are shown in the table below. Three Months Ended March 31, 2016 2015 (In Thousands) Gross gains $ 8,353 $ 32,832 Gross losses — — Net realized gains $ 8,353 $ 32,832</t>
  </si>
  <si>
    <t>Loans and Allowance for Loan Losses (Tables)</t>
  </si>
  <si>
    <t>Schedule of composition of loan portfolio</t>
  </si>
  <si>
    <t>The following table presents the composition of the loan portfolio. March 31, 2016 December 31, 2015 (In Thousands) Commercial loans: Commercial, financial and agricultural $ 26,864,047 $ 26,022,374 Real estate – construction 2,407,511 2,354,253 Commercial real estate – mortgage 10,647,394 10,453,280 Total commercial loans 39,918,952 38,829,907 Consumer loans: Residential real estate – mortgage 13,590,269 13,993,285 Equity lines of credit 2,433,370 2,419,815 Equity loans 547,567 580,804 Credit card 605,305 627,359 Consumer direct 995,652 936,871 Consumer indirect 3,589,756 3,495,082 Total consumer loans 21,761,919 22,053,216 Covered loans 423,819 440,961 Total loans $ 62,104,690 $ 61,324,08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Three months ended March 31, 2016 Allowance for loan losses: Beginning balance $ 402,113 $ 122,068 $ 132,104 $ 104,948 $ 1,440 $ 762,673 Provision (credit) for loan losses 83,582 (6,417 ) (3,149 ) 39,273 (44 ) 113,245 Loans charged off (19,806 ) (689 ) (6,201 ) (39,953 ) (249 ) (66,898 ) Loan recoveries 1,749 969 2,419 8,283 — 13,420 Net (charge-offs) recoveries (18,057 ) 280 (3,782 ) (31,670 ) (249 ) (53,478 ) Ending balance $ 467,638 $ 115,931 $ 125,173 $ 112,551 $ 1,147 $ 822,440 Three months ended March 31, 2015 Allowance for loan losses: Beginning balance $ 299,482 $ 138,233 $ 154,627 $ 89,891 $ 2,808 $ 685,041 Provision (credit) for loan losses 28,352 (185 ) (6,439 ) 20,770 (467 ) 42,031 Loans charged off (6,619 ) (635 ) (6,754 ) (24,545 ) (873 ) (39,426 ) Loan recoveries 2,182 1,858 3,513 6,665 — 14,218 Net (charge-offs) recoveries (4,437 ) 1,223 (3,241 ) (17,880 ) (873 ) (25,208 ) Ending balance $ 323,397 $ 139,271 $ 144,947 $ 92,781 $ 1,468 $ 701,864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March 31, 2016 Ending balance of allowance attributable to loans: Individually evaluated for impairment $ 59,143 $ 3,690 $ 35,841 $ 1,986 $ — $ 100,660 Collectively evaluated for impairment 408,326 112,241 89,332 110,565 — 720,464 Purchased impaired — — — — 1,093 1,093 Purchased nonimpaired 169 — — — 54 223 Total allowance for loan losses $ 467,638 $ 115,931 $ 125,173 $ 112,551 $ 1,147 $ 822,440 Ending balance of loans: Individually evaluated for impairment $ 561,381 $ 52,021 $ 176,695 $ 2,880 $ — $ 792,977 Collectively evaluated for impairment 26,267,226 12,969,839 16,393,611 5,183,210 — 60,813,886 Purchased impaired — — — — 311,894 311,894 Purchased nonimpaired 35,440 33,045 900 4,623 111,925 185,933 Total loans $ 26,864,047 $ 13,054,905 $ 16,571,206 $ 5,190,713 $ 423,819 $ 62,104,690 December 31, 2015 Ending balance of allowance attributable to loans: Individually evaluated for impairment $ 27,486 $ 3,725 $ 38,126 $ 1,880 $ — $ 71,217 Collectively evaluated for impairment 374,458 118,343 93,978 103,068 — 689,847 Purchased impaired — — — — 1,340 1,340 Purchased nonimpaired 169 — — — 100 269 Total allowance for loan losses $ 402,113 $ 122,068 $ 132,104 $ 104,948 $ 1,440 $ 762,673 Ending balance of loans: Individually evaluated for impairment $ 163,201 $ 80,123 $ 183,473 $ 2,789 $ — $ 429,586 Collectively evaluated for impairment 25,828,286 12,685,320 16,809,525 5,051,488 — 60,374,619 Purchased impaired — — — — 323,092 323,092 Purchased nonimpaired 30,887 42,090 906 5,035 117,869 196,787 Total loans $ 26,022,374 $ 12,807,533 $ 16,993,904 $ 5,059,312 $ 440,961 $ 61,324,08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 presents information on individually evaluated impaired loans, by loan class. March 31,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365,382 $ 376,828 $ — $ 195,999 $ 213,278 $ 59,143 Real estate – construction 3,374 3,986 — 611 681 497 Commercial real estate – mortgage 24,243 26,363 — 23,793 25,488 3,193 Residential real estate – mortgage — — — 103,362 103,362 6,964 Equity lines of credit — — — 27,679 30,145 22,286 Equity loans — — — 45,654 46,365 6,591 Credit card — — — — — — Consumer direct — — — 889 889 28 Consumer indirect — — — 1,991 1,996 1,958 Total loans $ 392,999 $ 407,177 $ — $ 399,978 $ 422,204 $ 100,660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The following table presents information on individually evaluated impaired loans, by loan class. Three Months Ended March 31, 2016 Three Months Ended March 31, 2015 Average Recorded Investment Interest Income Recognized Average Recorded Investment Interest Income Recognized (In Thousands) Commercial, financial and agricultural $ 343,028 $ 320 $ 64,881 $ 339 Real estate – construction 3,999 2 6,115 39 Commercial real estate – mortgage 60,504 413 88,178 580 Residential real estate – mortgage 108,918 636 113,926 695 Equity lines of credit 27,912 281 26,658 283 Equity loans 45,947 373 52,435 404 Credit card — — — — Consumer direct 904 8 680 6 Consumer indirect 1,859 2 1,544 — Total loans $ 593,071 $ 2,035 $ 354,417 $ 2,346</t>
  </si>
  <si>
    <t>Schedule of credit quality indicators associated with the Company's loans</t>
  </si>
  <si>
    <t>The following tables, which exclude loans held for sale and covered loans, illustrate the credit quality indicators associated with the Company’s loans, by loan class. Commercial March 31, 2016 Commercial, Financial and Agricultural Real Estate - Construction Commercial Real Estate - Mortgage (In Thousands) Pass $ 25,175,667 $ 2,394,501 $ 10,401,240 Special Mention 605,493 4,299 124,577 Substandard 1,029,867 8,694 107,332 Doubtful 53,020 17 14,245 $ 26,864,047 $ 2,407,511 $ 10,647,394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Consumer March 31, 2016 Residential Real Estate – Mortgage Equity Lines of Credit Equity Loans Credit Card Consumer Direct Consumer Indirect (In Thousands) Noncovered loans: Performing $ 13,470,727 $ 2,398,369 $ 533,141 $ 595,892 $ 992,019 $ 3,579,221 Nonperforming 119,542 35,001 14,426 9,413 3,633 10,535 $ 13,590,269 $ 2,433,370 $ 547,567 $ 605,305 $ 995,652 $ 3,589,756 December 31, 2015 Residential Real Estate -Mortgage Equity Lines of Credit Equity Loans Credit Card Consumer Direct Consumer Indirect (In Thousands) Noncovered loans: Performing $ 13,877,592 $ 2,381,909 $ 564,110 $ 617,641 $ 932,773 $ 3,484,426 Nonperforming 115,693 37,906 16,694 9,718 4,098 10,656 $ 13,993,285 $ 2,419,815 $ 580,804 $ 627,359 $ 936,871 $ 3,495,082</t>
  </si>
  <si>
    <t>Schedule of past due loans</t>
  </si>
  <si>
    <t>The following tables present an aging analysis of the Company’s past due loans, excluding loans classified as held for sale. March 31, 2016 30-59 Days Past Due 60-89 Days Past Due 90 Days or More Past Due Nonaccrual Accruing TDRs Total Past Due and Impaired Not Past Due or Impaired Total (In Thousands) Commercial, financial and agricultural $ 17,837 $ 9,947 $ 3,012 $ 568,154 $ 9,545 $ 608,495 $ 26,255,552 $ 26,864,047 Real estate – construction 4,345 827 415 5,712 2,664 13,963 2,393,548 2,407,511 Commercial real estate – mortgage 7,865 829 807 71,889 5,425 86,815 10,560,579 10,647,394 Residential real estate – mortgage 42,126 18,321 1,507 117,602 65,173 244,729 13,345,540 13,590,269 Equity lines of credit 8,959 3,779 1,010 33,991 — 47,739 2,385,631 2,433,370 Equity loans 7,027 1,447 443 13,925 37,132 59,974 487,593 547,567 Credit card 4,876 3,850 9,413 — — 18,139 587,166 605,305 Consumer direct 8,239 3,201 2,951 682 868 15,941 979,711 995,652 Consumer indirect 61,460 11,916 4,149 6,386 — 83,911 3,505,845 3,589,756 Covered loans 5,147 2,152 36,783 693 — 44,775 379,044 423,819 Total loans $ 167,881 $ 56,269 $ 60,490 $ 819,034 $ 120,807 $ 1,224,481 $ 60,880,209 $ 62,104,690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t>
  </si>
  <si>
    <t>Schedule of troubled debt restructuring loans</t>
  </si>
  <si>
    <t>The following table presents an analysis of the types of loans that were restructured and classified as TDRs, excluding loans classified as held for sale. Three Months Ended March 31, 2016 Three Months Ended March 31, 2015 Number of Contracts Post-Modification Outstanding Recorded Investment Number of Contracts Post-Modification Outstanding Recorded Investment (Dollars in Thousands) Commercial, financial and agricultural 3 $ 262 1 $ 75 Real estate – construction 1 3,392 — — Commercial real estate – mortgage 3 1,275 — — Residential real estate – mortgage 17 2,338 11 1,740 Equity lines of credit 8 977 31 1,913 Equity loans 3 103 14 718 Credit card — — — — Consumer direct — — — — Consumer indirect 30 515 22 379 Covered loans — — 1 5 The following table provides a breakout of TDRs, including nonaccrual loans and covered loans and excluding loans classified as held for sale. March 31, 2016 30-59 Days Past Due 60-89 Days Past Due 90 Days or More Past Due Nonaccrual Total Past Due and Nonaccrual Not Past Due or Nonaccrual Total (In Thousands) Commercial, financial and agricultural $ — $ 121 $ — $ 15 $ 136 $ 9,424 $ 9,560 Real estate – construction — — — 3,855 3,855 2,664 6,519 Commercial real estate – mortgage — — — 5,385 5,385 5,425 10,810 Residential real estate – mortgage 3,635 594 433 30,700 35,362 60,511 95,873 Equity lines of credit — — — 26,739 26,739 — 26,739 Equity loans 1,664 736 58 8,648 11,106 34,674 45,780 Credit card — — — — — — — Consumer direct — — — 22 22 868 890 Consumer indirect — — — 1,990 1,990 — 1,990 Covered loans — — — — — — — Total loans $ 5,299 $ 1,451 $ 491 $ 77,354 $ 84,595 $ 113,566 $ 198,161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t>
  </si>
  <si>
    <t>Schedule of subsequent default on restructured loans</t>
  </si>
  <si>
    <t>The following table provides a summary of initial subsequent defaults that occurred within one year of the restructure date. The table excludes loans classified as held for sale as of period-end and includes loans no longer in default as of period-end. Three Months Ended March 31, 2016 Three Months Ended March 31, 2015 Number of Contracts Recorded Investment at Default Number of Contracts Recorded Investment at Default (Dollars in Thousands) Commercial, financial and agricultural — $ — — $ — Real estate – construction — — — — Commercial real estate – mortgage — — 1 178 Residential real estate – mortgage — — 4 647 Equity lines of credit — — — — Equity loans — — 2 161 Credit card — — — — Consumer direct — — — — Consumer indirect — — 1 18 Covered loans — —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March 31, 2016 2015 (In Thousands) Loans transferred from held for investment to held for sale $ 764,022 $ — Loans and loans held for sale sold 760,297 8</t>
  </si>
  <si>
    <t>Schedule of loan sales and residential mortgage servicing rights</t>
  </si>
  <si>
    <t>The following table summarizes the Company's sales of loans originated for sale in the secondary market. Three Months Ended March 31, 2016 2015 (In Thousands) Residential real estate loans originated for sale in the secondary market sold (1) $ 128,911 $ 244,573 Net gains recognized on sales of residential real estate loans originated for sale in the secondary market (2) 5,768 10,569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March 31, 2016 2015 (In Thousands) Residential real estate mortgage loans sold with retained servicing (1) $ 444,807 $ 244,573 Servicing fees recognized (2) 6,063 4,804 (1) There is no recourse to the Company for the failures of borrowers to pay loans when due. (2) Recorded as a component of other noninterest income in the Company's Unaudited Consolidated Statements of Income. The following table provides the recorded balance of loans sold with retained servicing and the related MSRs. March 31, 2016 December 31, 2015 (In Thousands) Recorded balance of residential real estate mortgage loans sold with retained servicing (1) $ 4,735,750 $ 4,444,602 MSRs (2) 40,717 44,541 (1) These loans are not included in loans on the Company's Unaudited Condensed Consolidated Balance Sheets. (2) Recorded under the fair value method and included in other assets on the Company's Unaudited Condensed Consolidated Balance Sheets. The following table is an analysis of the activity in the Company’s MSRs. Three Months Ended March 31, 2016 2015 (In Thousands) Carrying value, at beginning of period $ 44,541 $ 35,488 Additions 4,407 2,759 Increase (decrease) in fair value: Due to changes in valuation inputs or assumptions (5,762 ) (2,592 ) Due to other changes in fair value (1) (2,469 ) (442 ) Carrying value, at end of period $ 40,717 $ 35,213 (1) Represents the realization of expected net servicing cash flows, expected borrower repayments and the passage of time.</t>
  </si>
  <si>
    <t>Schedule of sensitivity of current fair value of residential real estate mortgage servicing rights</t>
  </si>
  <si>
    <t>At March 31, 2016 and December 31, 2015 , the sensitivity of the current fair value of the residential MSRs to immediate 10% and 20% adverse changes in key economic assumptions are included in the following table: March 31, 2016 December 31, 2015 (Dollars in Thousands) Fair value of MSRs $ 40,717 $ 44,541 Composition of residential loans serviced for others: Fixed rate mortgage loans 96.9 % 96.8 % Adjustable rate mortgage loans 3.1 3.2 Total 100.0 % 100.0 % Weighted average life (in years) 4.6 5.4 Prepayment speed: 10.7 % 12.4 % Effect on fair value of a 10% increase $ (1,747 ) $ (1,547 ) Effect on fair value of a 20% increase (3,351 ) (2,987 ) Weighted average option adjusted spread: 8.1 % 9.0 % Effect on fair value of a 10% increase $ (1,358 ) $ (1,504 ) Effect on fair value of a 20% increase (2,363 ) (2,911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March 31, 2016 December 31, 2015 Fair Value Fair Value Notional Amount Derivative Assets (1) Derivative Liabilities (2) Notional Amount Derivative Assets (1) Derivative Liabilities (2) (In Thousands) Derivatives designated as hedging instruments: Fair value hedges: Interest rate swaps related to long-term debt $ 2,123,950 $ 99,446 $ — $ 2,123,950 $ 59,975 $ 9,405 Total fair value hedges 99,446 — 59,975 9,405 Cash flow hedges: Interest rate contracts: Swaps related to commercial loans 1,900,000 7,806 — 1,900,000 1,574 782 Swaps related to FHLB advances 320,000 — 13,598 320,000 — 10,858 Total cash flow hedges 7,806 13,598 1,574 11,640 Total derivatives designated as hedging instruments $ 107,252 $ 13,598 $ 61,549 $ 21,045 Free-standing derivatives not designated as hedging instruments: Interest rate contracts: Forward contracts related to held for sale mortgages $ 813,000 $ 1,064 $ 1,390 $ 216,500 $ 502 $ 217 Interest rate lock commitments 184,581 3,696 — 175,002 2,880 6 Equity contracts: Purchased equity option related to equity-linked CDs 867,043 64,666 — 876,649 59,375 — Written equity option related to equity-linked CDs 816,894 — 61,115 831,480 — 56,559 Foreign exchange contracts: Forwards and swaps related to commercial loans 502,987 1,381 5,235 479,072 3,821 752 Spots related to commercial loans 38,929 80 3 54,511 6 372 Swap associated with sale of Visa, Inc. Class B shares 66,959 — 1,674 67,896 — 1,697 Futures contracts (3) 330,000 — — 390,000 — — Trading account assets and liabilities: Interest rate contracts for customers 26,289,240 488,532 424,520 23,370,927 303,944 238,611 Commodity contracts for customers 77,957 8,867 8,858 114,336 14,127 14,110 Foreign exchange contracts for customers 376,841 9,463 8,174 425,946 9,899 8,578 Total trading account assets and liabilities 506,862 441,552 327,970 261,299 Total free-standing derivative instruments not designated as hedging instruments $ 577,749 $ 510,969 $ 394,554 $ 320,90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March 31, Statements of Income Caption 2016 2015 (In Thousands) Change in fair value of interest rate contracts: Interest rate swaps hedging long term debt Interest on FHLB and other borrowings $ 48,876 $ 10,118 Hedged long term debt Interest on FHLB and other borrowings (44,731 ) (9,413 ) Other gains on interest rate contracts: Interest and amortization related to interest rate swaps on hedged long term debt Interest on FHLB and other borrowings 10,790 9,566</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2016 2015 (In Thousands) Interest rate contracts: Net change in amount recognized in other comprehensive income $ 2,709 $ 2,059 Amount reclassified from accumulated other comprehensive income (loss) into net interest income 519 1,047 Amount of ineffectiveness recognized in net interest income — —</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16 2015 (In Thousands) Futures contracts Mortgage banking income and corporate and correspondent investment sales $ (240 ) $ 47 Option contracts related to mortgage servicing rights Mortgage banking income (105 ) (195 ) Interest rate contracts: Forward contracts related to residential mortgage loans held for sale Mortgage banking income (1,455 ) (400 ) Interest rate lock commitments Mortgage banking income 822 2,669 Interest rate contracts for customers Corporate and correspondent investment sales 3,540 4,639 Commodity contracts: Commodity contracts for customers Corporate and correspondent investment sales (2 ) 14 Equity contracts: Purchased equity option related to equity-linked CDs Other expense 5,291 (6,288 ) Written equity option related to equity-linked CDs Other expense (4,556 ) 6,360 Foreign currency contracts: Forward and swap contracts related to commercial loans Other income (13,947 ) 46,567 Spot contracts related to commercial loans Other income (1,108 ) (6,895 ) Foreign currency exchange contracts for customers Corporate and correspondent investment sales 431 380</t>
  </si>
  <si>
    <t>Schedule Of Assets Subject To Enforceable Master Netting Arrangemen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6 Derivative financial assets: Subject to a master netting arrangement $ 273,520 $ — $ 273,520 $ 1,322 $ 42,508 $ 229,690 Not subject to a master netting arrangement 411,481 — 411,481 — — 411,481 Total derivative financial assets $ 685,001 $ — $ 685,001 $ 1,322 $ 42,508 $ 641,171 Derivative financial liabilities: Subject to a master netting arrangement $ 443,284 $ — $ 443,284 $ 28,990 $ 264,679 $ 149,615 Not subject to a master netting arrangement 81,283 — 81,283 — — 81,283 Total derivative financial liabilities $ 524,567 $ — $ 524,567 $ 28,990 $ 264,679 $ 230,898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55 $ — $ 269,255 $ 23,856 $ 159,594 $ 85,805 Not subject to a master netting arrangement 72,692 — 72,692 — — 72,692 Total derivative financial liabilities $ 341,947 $ — $ 341,947 $ 23,856 $ 159,594 $ 158,49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assets and liabilities subject to enforceable master netting arrangements</t>
  </si>
  <si>
    <t>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March 31, 2016 Securities purchased under agreements to resell: Subject to a master netting arrangement $ 5,190,587 $ 4,993,322 $ 197,265 $ 197,265 $ — $ — Securities sold under agreements to repurchase: Subject to a master netting arrangement $ 5,141,613 $ 4,993,322 $ 148,291 $ 148,291 $ — $ — December 31, 2015 Securities purchased under agreements to resell: Subject to a master netting arrangement $ 5,282,661 $ 5,003,555 $ 279,106 $ 279,106 $ — $ — Securities sold under agreements to repurchase: Subject to a master netting arrangement $ 5,080,164 $ 5,003,555 $ 76,609 $ 76,609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securities sold under agreements to repurchase</t>
  </si>
  <si>
    <t>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March 31, 2016 Securities sold under agreements to repurchase: U.S. Treasury and other U.S. government agencies $ 3,004,194 $ 710,940 $ 762,955 $ — $ 4,478,089 Mortgage-backed securities — 547,517 — — 547,517 Collateralized mortgage obligations — 116,007 — — 116,007 Total $ 3,004,194 $ 1,374,464 $ 762,955 $ — $ 5,141,613 December 31, 2015 Securities sold under agreements to repurchase: U.S. Treasury and other U.S. government agencies $ 3,214,085 $ 232,924 $ 518,623 $ — $ 3,965,632 Mortgage-backed securities — — 976,449 — 976,449 Collateralized mortgage obligations — — 138,083 — 138,083 Total $ 3,214,085 $ 232,924 $ 1,633,155 $ — $ 5,080,164</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March 31, 2016 December 31, 2015 (In Thousands) Commitments to extend credit $ 27,309,430 $ 27,853,409 Standby and commercial letters of credit 1,511,613 1,709,145</t>
  </si>
  <si>
    <t>Fair Value of Financial Instruments (Tables)</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March 31, 2016 Residential mortgage loans held for sale $ 96,784 $ 92,882 $ 3,902 December 31, 2015 Residential mortgage loans held for sale $ 70,582 $ 68,553 $ 2,029</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16 (Level 1) (Level 2) (Level 3) (In Thousands) Recurring fair value measurements Assets: Trading account assets: U.S. Treasury and other U.S. government agencies $ 3,843,167 $ 3,843,167 $ — $ — State and political subdivisions 1,173 — 1,173 — Other debt securities 6,260 — 6,260 — Interest rate contracts 488,532 — 488,532 — Commodity contracts 8,867 — 8,867 — Foreign exchange contracts 9,463 — 9,463 — Other trading assets 1,071 — — 1,071 Total trading account assets 4,358,533 3,843,167 514,295 1,071 Investment securities available for sale: U.S. Treasury and other U.S. government agencies 2,719,346 1,515,720 1,203,626 — Mortgage-backed securities 4,570,825 — 4,570,825 — Collateralized mortgage obligations 3,486,161 — 3,486,161 — States and political subdivisions 14,285 — 14,285 — Other debt securities 19,358 19,358 — — Equity securities (1) 298 45 — 253 Total investment securities available for sale 10,810,273 1,535,123 9,274,897 253 Loans held for sale 96,784 — 96,784 — Derivative assets: Interest rate contracts 112,012 — 108,316 3,696 Equity contracts 64,666 — 64,666 — Foreign exchange contracts 1,461 — 1,461 — Total derivative assets 178,139 — 174,443 3,696 Other assets 40,717 — — 40,717 Liabilities: Trading account liabilities: U.S. Treasury and other U.S. government agencies $ 3,773,727 $ 3,773,727 $ — $ — Other debt securities 1,054 — 1,054 — Interest rate contracts 424,520 — 424,520 — Commodity contracts 8,858 — 8,858 — Foreign exchange contracts 8,174 — 8,174 — Total trading account liabilities 4,216,333 3,773,727 442,606 — Derivative liabilities: Interest rate contracts 14,988 — 14,988 — Equity contracts 61,115 — 61,115 — Foreign exchange contracts 5,238 — 5,238 — Total derivative liabilities 81,341 — 81,341 — (1) Excludes $456 million of FHLB and Federal Reserve stock required to be owned by the Company at March 31, 2016 . These securities are carried at par.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24 — 1,124 — Total derivative liabilities 78,951 — 78,945 6 (1) Excludes $503 million of FHLB and Federal Reserve stock required to be owned by the Company at December 31, 2015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March 31, Other Trading Assets Equity Securities Interest Rate Contracts, net Other Assets (In Thousands) Balance, January 1, 2015 $ 1,590 $ 4 $ 2,318 $ 35,488 Transfers into Level 3 — — — — Transfers out of Level 3 — — — — Total gains or losses (realized/unrealized): Included in earnings (1) (154 ) — 2,669 (3,034 ) Included in other comprehensive income — — — — Purchases, issuances, sales and settlements: Purchases — 76 — — Issuances — — — 2,759 Sales — — — — Settlements — — — — Balance, March 31, 2015 $ 1,436 $ 80 $ 4,987 $ 35,213 Change in unrealized gains (losses) included in earnings for the period, attributable to assets and liabilities still held at March 31, 2015 $ (154 ) $ — $ 2,669 $ (3,034 ) Balance, January 1, 2016 $ 1,117 $ 253 $ 2,874 $ 44,541 Transfers into Level 3 — — — — Transfers out of Level 3 — — — — Total gains or losses (realized/unrealized): Included in earnings (1) (46 ) — 822 (8,231 ) Included in other comprehensive income — — — — Purchases, issuances, sales and settlements: Purchases — — — — Issuances — — — 4,407 Sales — — — — Settlements — — — — Balance, March 31, 2016 $ 1,071 $ 253 $ 3,696 $ 40,717 Change in unrealized gains (losses) included in earnings for the period, attributable to assets and liabilities still held at March 31, 2016 $ (46 ) $ — $ 822 $ (8,231 ) (1) Included in noninterest income in the Unaudited Condensed Consolidated Statements of Income.</t>
  </si>
  <si>
    <t>Schedule of carrying amounts and estimated fair values within the fair value hierarchy</t>
  </si>
  <si>
    <t>The following table represents those assets that were subject to fair value adjustments during the three months ended March 31, 2016 and 2015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16 (Level 1) (Level 2) (Level 3) Three Months Ended March 31, 2016 (In Thousands) Nonrecurring fair value measurements Assets: Impaired loans (1) $ 69,032 $ — $ — $ 69,032 $ (15,408 ) OREO 17,877 — — 17,877 (699 ) Fair Value Measurements at the End of the Reporting Period Using Fair Value Quoted Prices in Active Markets for Identical Assets Significant Other Observable Inputs Significant Unobservable Inputs Total Gains (Losses) March 31, 2015 (Level 1) (Level 2) (Level 3) Three Months Ended March 31, 2015 (In Thousands) Nonrecurring fair value measurements Assets: Investment securities held to maturity $ 3,205 $ — $ — $ 3,205 $ (285 ) Impaired loans (1) 132,336 — — 132,336 (3,304 ) OREO 17,764 — — 17,764 (1,259 ) (1) Total gains (losses) represent charge-offs on impaired loans for which adjustments are based on the appraised value of the collateral.</t>
  </si>
  <si>
    <t>Schedule of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16 Valuation Technique Unobservable Input(s) (Weighted Average) (In Thousands) Recurring fair value measurements: Other trading assets $ 1,071 Discounted cash flow Default rate 10.5% Prepayment rate 5.7% - 9.8% (7.5%) Interest rate contracts 3,696 Discounted cash flow Closing ratios (pull-through) 3.7% - 99.4% (62.1%) Cap grids 0.3% - 2.3% (1.1%) Other assets - MSRs 40,717 Discounted cash flow Option adjusted spread 6.1% - 18.6% (8.1%) Constant prepayment rate or life speed 1.8% - 56.8% (10.8%) Cost to service $65 - $4,000 ($88) Nonrecurring fair value measurements: Impaired loans 69,032 Appraised value Appraised value 0.0% - 100.0% (33.0%) OREO 17,877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March 31, 2016 Carrying Amount Estimated Fair Value Level 1 Level 2 Level 3 (In Thousands) Financial Instruments: Assets: Cash and cash equivalents $ 5,344,833 $ 5,344,833 $ 5,344,833 $ — $ — Investment securities held to maturity 1,267,953 1,201,832 — — 1,201,832 Loans, net 61,282,250 58,119,601 — — 58,119,601 Liabilities: Deposits $ 68,947,616 $ 69,070,020 $ — $ 69,070,020 $ — FHLB and other borrowings 4,383,454 4,339,062 — 4,339,062 — Federal funds purchased and securities sold under agreements to repurchase 893,786 893,786 — 893,786 — Other short-term borrowings 150,000 150,000 — 150,000 — December 31, 2015 Carrying Amount Estimated Fair Value Level 1 Level 2 Level 3 (In Thousands) Financial Instruments: Assets: Cash and cash equivalents $ 4,452,892 $ 4,452,892 $ 4,452,892 $ — $ — Investment securities held to maturity 1,322,676 1,244,121 — — 1,244,121 Loans, net 60,561,411 57,916,215 — — 57,916,215 Liabilities: Deposits $ 65,980,530 $ 66,089,665 $ — $ 66,089,665 $ — FHLB and other borrowings 5,438,620 5,405,386 — 5,405,386 — Federal funds purchased and securities sold under agreements to repurchase 750,154 750,154 — 750,154 — Other short-term borrowings 150,000 150,000 — 150,000 —</t>
  </si>
  <si>
    <t>Comprehensive Income (Tables)</t>
  </si>
  <si>
    <t>Change in components of other comprehensive income (loss)</t>
  </si>
  <si>
    <t>The following summarizes the change in the components of other comprehensive income. Three Months Ended March 31, 2016 2015 Pretax Tax Expense/ (Benefit) After-tax Pretax Tax Expense/ (Benefit) After-tax (In Thousands) Other comprehensive income: Unrealized holding gains arising during period from securities available for sale $ 107,725 $ 39,461 $ 68,264 $ 64,790 $ 28,202 $ 36,588 Less: reclassification adjustment for net gains on sale of securities in net income 8,353 3,059 5,294 32,832 14,292 18,540 Net change in unrealized gains on securities available for sale 99,372 36,402 62,970 31,958 13,910 18,048 Change in unamortized net holding losses on investment securities held to maturity 835 306 529 3,142 1,368 1,774 Less: non-credit related impairment on investment securities held to maturity — — — 87 38 49 Change in unamortized non-credit related impairment on investment securities held to maturity 351 129 222 276 120 156 Net change in unamortized holding losses on securities held to maturity 1,186 435 751 3,331 1,450 1,881 Unrealized holding gains arising during period from cash flow hedge instruments 4,275 1,566 2,709 3,646 1,587 2,059 Change in defined benefit plans 1,300 369 931 2,716 1,001 1,715 Other comprehensive income $ 106,133 $ 38,772 $ 67,361 $ 41,651 $ 17,948 $ 23,703</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5 $ 4,469 $ (7,189 ) $ (41,121 ) $ (7,516 ) $ (51,357 ) Other comprehensive income (loss) before reclassifications 36,588 2,650 — (49 ) 39,189 Amounts reclassified from accumulated other comprehensive income (loss) (16,766 ) (591 ) 1,715 156 (15,486 ) Net current period other comprehensive income 19,822 2,059 1,715 107 23,703 Balance, March 31, 2015 $ 24,291 $ (5,130 ) $ (39,406 ) $ (7,409 ) $ (27,654 ) Balance, January 1, 2016 $ (56,326 ) $ (6,378 ) $ (29,166 ) $ (7,437 ) $ (99,307 ) Other comprehensive income before reclassifications 68,264 3,038 — — 71,302 Amounts reclassified from accumulated other comprehensive income (loss) (4,765 ) (329 ) 931 222 (3,941 ) Net current period other comprehensive income 63,499 2,709 931 222 67,361 Balance, March 31, 2016 $ 7,173 $ (3,669 ) $ (28,235 ) $ (7,215 ) $ (31,946 )</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March 31, 2016 2015 (In Thousands) Unrealized Gains on Securities Available for Sale and Transferred to Held to Maturity $ 8,353 $ 32,832 Investment securities gains, net (835 ) (3,142 ) Interest on investment securities held to maturity 7,518 29,690 (2,753 ) (12,924 ) Income tax expense $ 4,765 $ 16,766 Net of tax Accumulated Gains (Losses) on Cash Flow Hedging Instruments $ 2,048 $ 2,813 Interest and fees on loans (1,529 ) (1,766 ) Interest and fees on FHLB advances 519 1,047 (190 ) (456 ) Income tax expense $ 329 $ 591 Net of tax Defined Benefit Plan Adjustment $ (1,300 ) $ (2,716 ) (2) 369 1,001 Income tax benefit $ (931 ) $ (1,715 ) Net of tax Unamortized Impairment Losses on Investment Securities Held to Maturity $ (351 ) $ (276 ) Interest on investment securities held to maturity 129 120 Income tax benefit $ (222 ) $ (156 ) Net of tax (1) Amounts in parentheses indicate debits to the consolidated statement of income. (2) 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Three Months Ended March 31, 2016 2015 (In Thousands) Supplemental disclosures of cash flow information: Interest paid $ 108,970 $ 90,984 Net income taxes paid 2,658 2,212 Supplemental schedule of noncash investing and financing activities: Transfer of loans and loans held for sale to OREO $ 6,651 $ 2,718 Transfer of loans to loans held for sale 764,022 — Change in unrealized gains on available for sale securities 99,372 31,958 Issuance of restricted stock, net of cancellations (66 ) 458</t>
  </si>
  <si>
    <t>Segment Information (Tables)</t>
  </si>
  <si>
    <t>Schedule of segment reporting information</t>
  </si>
  <si>
    <t>The following tables present the segment information for the Company’s segments. Three Months Ended March 31, 2016 Consumer and Commercial Banking Corporate and Investment Banking Treasury Corporate Support and Other Consolidated (In Thousands) Net interest income (expense) $ 541,391 $ 40,908 $ (2,372 ) $ (63,046 ) $ 516,881 Allocated provision for loan losses 58,187 53,427 — 1,631 113,245 Noninterest income 178,913 41,522 11,387 (5,243 ) 226,579 Noninterest expense 460,848 78,677 5,237 28,357 573,119 Net income (loss) before income tax expense (benefit) 201,269 (49,674 ) 3,778 (98,277 ) 57,096 Income tax expense (benefit) 70,444 (17,386 ) 1,322 (31,762 ) 22,618 Net income (loss) 130,825 (32,288 ) 2,456 (66,515 ) 34,478 Less: net income attributable to noncontrolling interests 105 — 423 — 528 Net income (loss) attributable to BBVA Compass Bancshares, Inc. $ 130,720 $ (32,288 ) $ 2,033 $ (66,515 ) $ 33,950 Average assets $ 55,963,143 $ 12,707,022 $ 16,283,929 $ 7,294,978 $ 92,249,072 Three Months Ended March 31, 2015 Consumer and Commercial Banking Corporate and Investment Banking Treasury Corporate Support and Other Consolidated (In Thousands) Net interest income $ 484,160 $ 39,886 $ 18,382 $ (33,399 ) $ 509,029 Allocated provision for loan losses 30,524 10,973 — 534 42,031 Noninterest income 171,908 49,486 33,856 (5,980 ) 249,270 Noninterest expense 426,070 39,436 5,097 52,116 522,719 Net income (loss) before income tax expense (benefit) 199,474 38,963 47,141 (92,029 ) 193,549 Income tax expense (benefit) 69,816 13,637 16,500 (48,171 ) 51,782 Net income (loss) 129,658 25,326 30,641 (43,858 ) 141,767 Less: net income attributable to noncontrolling interests 228 — 429 — 657 Net income (loss) attributable to BBVA Compass Bancshares, Inc. $ 129,430 $ 25,326 $ 30,212 $ (43,858 ) $ 141,110 Average assets $ 52,627,209 $ 11,834,345 $ 13,572,927 $ 7,052,674 $ 85,087,155</t>
  </si>
  <si>
    <t>Related Party Transactions (Tables)</t>
  </si>
  <si>
    <t>Schedule of derivative contracts between the Company and BBVA</t>
  </si>
  <si>
    <t>The net fair value of outstanding derivative contracts between the Company and BBVA are detailed below. March 31, 2016 December 31, 2015 (In Thousands) Derivative contracts: Fair value hedges $ 24,597 $ (9,405 ) Free-standing derivatives not designated as hedging instruments (50,944 ) (20,082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March 31, 2016 December 31, 2015 (In Thousands) Securities purchased under agreements to resell $ 94,915 $ 26,404 Securities sold under agreements to repurchase 81,618 74,049</t>
  </si>
  <si>
    <t>Investment Securities Available for Sale and Investment Securities Held to Maturity - Adjusted cost and fair value of securities (Details) - USD ($) $ in Thousands</t>
  </si>
  <si>
    <t>Investment securities available for sale:</t>
  </si>
  <si>
    <t>Available-for-sale Securities, Amortized Cost Basis</t>
  </si>
  <si>
    <t>Available-for-sale Securities, Gross Unrealized Gain</t>
  </si>
  <si>
    <t>Available-for-sale Securities, Gross Unrealized Losses</t>
  </si>
  <si>
    <t>Investment securities held to maturity:</t>
  </si>
  <si>
    <t>Held-to-maturity Securities, Amortized Cost Basis</t>
  </si>
  <si>
    <t>Held-to-maturity Securities, Gross Unrealized Gain</t>
  </si>
  <si>
    <t>Held-to-maturity Securities, Gross Unrealized Losses</t>
  </si>
  <si>
    <t>U.S. Treasury and other U.S. government agencies</t>
  </si>
  <si>
    <t>Mortgage-backed securities</t>
  </si>
  <si>
    <t>Collateralized mortgage obligations</t>
  </si>
  <si>
    <t>State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Federal home loan bank and federal reserve stock carried at par value</t>
  </si>
  <si>
    <t>Loans and Allowance for Loan Losses - Composition of loan portfolio (Details) - USD ($) $ in Thousands</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direct</t>
  </si>
  <si>
    <t>Consumer indirect</t>
  </si>
  <si>
    <t>Total consumer loans</t>
  </si>
  <si>
    <t>Covered loans</t>
  </si>
  <si>
    <t>Total loans</t>
  </si>
  <si>
    <t>Loans and Allowance for Loan Losses - Allowances for loan losses activity (Details) - USD ($) $ in Thousands</t>
  </si>
  <si>
    <t>Financing Receivable, Allowance for Credit Losses [Roll Forward]</t>
  </si>
  <si>
    <t>Allowance for loan losses, covered, beginning of period</t>
  </si>
  <si>
    <t>Allowance for loan losses, total loans, beginning of period</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covered, end of period</t>
  </si>
  <si>
    <t>Allowance for loan losses, total loans, end of period</t>
  </si>
  <si>
    <t>Commercial, Financial and Agricultural</t>
  </si>
  <si>
    <t>Allowance for loan losses, beginning of period</t>
  </si>
  <si>
    <t>Provision (credit) for loan losses</t>
  </si>
  <si>
    <t>Loans charged off</t>
  </si>
  <si>
    <t>Loan recoveries</t>
  </si>
  <si>
    <t>Net (charge offs) recoveries</t>
  </si>
  <si>
    <t>Allowance for loan losses, end of period</t>
  </si>
  <si>
    <t>Commercial Real Estate</t>
  </si>
  <si>
    <t>[1]</t>
  </si>
  <si>
    <t>Residential</t>
  </si>
  <si>
    <t>[2]</t>
  </si>
  <si>
    <t>Consumer</t>
  </si>
  <si>
    <t>[3]</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 for loan losses by portfolio (Details) - USD ($) $ in Thousands</t>
  </si>
  <si>
    <t>Dec. 31, 2014</t>
  </si>
  <si>
    <t>Ending balance of allowance attributable to loans:</t>
  </si>
  <si>
    <t>Individually evaluated for impairment</t>
  </si>
  <si>
    <t>Collectively evaluated for impairment</t>
  </si>
  <si>
    <t>Purchased nonimpaired, covered</t>
  </si>
  <si>
    <t>Purchased nonimpaired, total loans</t>
  </si>
  <si>
    <t>Total allowance for loan losses, covered</t>
  </si>
  <si>
    <t>Total allowance for loan losses, total loans</t>
  </si>
  <si>
    <t>Ending balance of loans:</t>
  </si>
  <si>
    <t>Purchased nonimpaired loans, covered</t>
  </si>
  <si>
    <t>Purchased nonimpaired loans, total loans</t>
  </si>
  <si>
    <t>Receivables acquired with deteriorated credit quality</t>
  </si>
  <si>
    <t>Purchased impaired</t>
  </si>
  <si>
    <t>Purchased nonimpaired</t>
  </si>
  <si>
    <t>Total allowance for loan losses</t>
  </si>
  <si>
    <t>Purchased nonimpaired loans</t>
  </si>
  <si>
    <t>Total loans, excluding covered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Commercial Real Estate | Real estate – construction</t>
  </si>
  <si>
    <t>Commercial Real Estate | Mortgage</t>
  </si>
  <si>
    <t>Residential | Mortgage</t>
  </si>
  <si>
    <t>Residential | Equity lines of credit</t>
  </si>
  <si>
    <t>Residential | Equity loans</t>
  </si>
  <si>
    <t>Consumer | Credit card</t>
  </si>
  <si>
    <t>Consumer | Consumer direct</t>
  </si>
  <si>
    <t>Consumer | Consumer indirect</t>
  </si>
  <si>
    <t>Loans and Allowance for Loan Losses - Credit quality indicators (Details) - USD ($) $ in Thousands</t>
  </si>
  <si>
    <t>Financing Receivable, Recorded Investment [Line Items]</t>
  </si>
  <si>
    <t>Commercial, Financial and Agricultural | Pass</t>
  </si>
  <si>
    <t>Commercial, Financial and Agricultural | Special Mention</t>
  </si>
  <si>
    <t>Commercial, Financial and Agricultural | Substandard</t>
  </si>
  <si>
    <t>Commercial, Financial and Agricultural | Doubtful</t>
  </si>
  <si>
    <t>Consumer | Performing | Credit card</t>
  </si>
  <si>
    <t>Consumer | Performing | Consumer direct</t>
  </si>
  <si>
    <t>Consumer | Performing | Consumer indirect</t>
  </si>
  <si>
    <t>Consumer | Nonperforming | Credit card</t>
  </si>
  <si>
    <t>Consumer | Nonperforming | Consumer direct</t>
  </si>
  <si>
    <t>Consumer | Nonperforming | Consumer indirect</t>
  </si>
  <si>
    <t>Residential | Performing | Mortgage</t>
  </si>
  <si>
    <t>Residential | Performing | Equity lines of credit</t>
  </si>
  <si>
    <t>Residential | Performing | Equity loans</t>
  </si>
  <si>
    <t>Residential | Nonperforming | Mortgage</t>
  </si>
  <si>
    <t>Residential | Nonperforming | Equity lines of credit</t>
  </si>
  <si>
    <t>Residential | Nonperforming | Equity loans</t>
  </si>
  <si>
    <t>Commercial Real Estate | Pass | Real estate – construction</t>
  </si>
  <si>
    <t>Commercial Real Estate | Pass | Mortgage</t>
  </si>
  <si>
    <t>Commercial Real Estate | Special Mention | Real estate – construction</t>
  </si>
  <si>
    <t>Commercial Real Estate | Special Mention | Mortgage</t>
  </si>
  <si>
    <t>Commercial Real Estate | Substandard | Real estate – construction</t>
  </si>
  <si>
    <t>Commercial Real Estate | Substandard | Mortgage</t>
  </si>
  <si>
    <t>Commercial Real Estate | Doubtful | Real estate – construction</t>
  </si>
  <si>
    <t>Commercial Real Estate | Doubtful | Mortgage</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Total, Covered</t>
  </si>
  <si>
    <t>Nonaccrual, Total Loans</t>
  </si>
  <si>
    <t>Accruing TDRs, Total Loans</t>
  </si>
  <si>
    <t>Total Past Due and Impaired, Total Loans</t>
  </si>
  <si>
    <t>Not Past Due or Impaired, Total Loans</t>
  </si>
  <si>
    <t>Total Loans</t>
  </si>
  <si>
    <t>30-59 Days Past Due</t>
  </si>
  <si>
    <t>Financing Receivable, Past Due, Covered</t>
  </si>
  <si>
    <t>Financing Receivable, Past Due, Total Loans</t>
  </si>
  <si>
    <t>60-89 Days Past Due</t>
  </si>
  <si>
    <t>90 Days or More Past Due</t>
  </si>
  <si>
    <t>Nonaccrual</t>
  </si>
  <si>
    <t>Accruing TDRs</t>
  </si>
  <si>
    <t>Total Past Due and Impaired</t>
  </si>
  <si>
    <t>Not Past Due or Impaired</t>
  </si>
  <si>
    <t>Commercial Real Estate | 30-59 Days Past Due | Real estate – construction</t>
  </si>
  <si>
    <t>Financing Receivable, Past Due</t>
  </si>
  <si>
    <t>Commercial Real Estate | 30-59 Days Past Due | Mortgage</t>
  </si>
  <si>
    <t>Commercial Real Estate | 60-89 Days Past Due | Real estate – construction</t>
  </si>
  <si>
    <t>Commercial Real Estate | 60-89 Days Past Due | Mortgage</t>
  </si>
  <si>
    <t>Commercial Real Estate | 90 Days or More Past Due | Real estate – construction</t>
  </si>
  <si>
    <t>Commercial Real Estate | 90 Days or More Past Due | Mortgage</t>
  </si>
  <si>
    <t>Commercial, Financial and Agricultural | 30-59 Days Past Due</t>
  </si>
  <si>
    <t>Commercial, Financial and Agricultural | 60-89 Days Past Due</t>
  </si>
  <si>
    <t>Commercial, Financial and Agricultural | 90 Days or More Past Due</t>
  </si>
  <si>
    <t>Residential | 30-59 Days Past Due | Mortgage</t>
  </si>
  <si>
    <t>Residential | 30-59 Days Past Due | Equity lines of credit</t>
  </si>
  <si>
    <t>Residential | 30-59 Days Past Due | Equity loans</t>
  </si>
  <si>
    <t>Residential | 60-89 Days Past Due | Mortgage</t>
  </si>
  <si>
    <t>Residential | 60-89 Days Past Due | Equity lines of credit</t>
  </si>
  <si>
    <t>Residential | 60-89 Days Past Due | Equity loans</t>
  </si>
  <si>
    <t>Residential | 90 Days or More Past Due | Mortgage</t>
  </si>
  <si>
    <t>Residential | 90 Days or More Past Due | Equity lines of credit</t>
  </si>
  <si>
    <t>Residential | 90 Days or More Past Due | Equity loans</t>
  </si>
  <si>
    <t>Consumer | 30-59 Days Past Due | Credit card</t>
  </si>
  <si>
    <t>Consumer | 30-59 Days Past Due | Consumer direct</t>
  </si>
  <si>
    <t>Consumer | 30-59 Days Past Due | Consumer indirect</t>
  </si>
  <si>
    <t>Consumer | 60-89 Days Past Due | Credit card</t>
  </si>
  <si>
    <t>Consumer | 60-89 Days Past Due | Consumer direct</t>
  </si>
  <si>
    <t>Consumer | 60-89 Days Past Due | Consumer indirect</t>
  </si>
  <si>
    <t>Consumer | 90 Days or More Past Due | Credit card</t>
  </si>
  <si>
    <t>Consumer | 90 Days or More Past Due | Consumer direct</t>
  </si>
  <si>
    <t>Consumer | 90 Days or More Past Due | Consumer indirect</t>
  </si>
  <si>
    <t>Loans and Allowance for Loan Losses - Troubled debt restructurings (Details) - USD ($) $ in Thousands</t>
  </si>
  <si>
    <t>Financing Receivable, Modifications [Line Items]</t>
  </si>
  <si>
    <t>30 - 59 Days Past Due, Covered</t>
  </si>
  <si>
    <t>60 - 89 Days Past Due, Covered</t>
  </si>
  <si>
    <t>90 Days or More Past Due, Covered</t>
  </si>
  <si>
    <t>Total Past Due and Nonaccrual, Covered</t>
  </si>
  <si>
    <t>Not Past Due or Nonaccrual, Covered</t>
  </si>
  <si>
    <t>30 - 59 Days Past Due, Total Loans</t>
  </si>
  <si>
    <t>60 - 89 Days Past Due, Total Loans</t>
  </si>
  <si>
    <t>90 Days or More Past Due, Total Loans</t>
  </si>
  <si>
    <t>Total Past Due and Nonaccrual, Total Loans</t>
  </si>
  <si>
    <t>Not Past Due or Nonaccrual, Total Loans</t>
  </si>
  <si>
    <t>Total Past Due and Nonaccrual</t>
  </si>
  <si>
    <t>Not Past Due or Nonaccrual</t>
  </si>
  <si>
    <t>Loans and Allowance for Loan Losses - Classified as troubled debt restructurings (Details) $ in Thousands</t>
  </si>
  <si>
    <t>Mar. 31, 2016USD ($)Contract</t>
  </si>
  <si>
    <t>Mar. 31, 2015USD ($)Contract</t>
  </si>
  <si>
    <t>Number of contracts, covered | Contract</t>
  </si>
  <si>
    <t>Post modification outstanding recorded investment, covered | $</t>
  </si>
  <si>
    <t>Number of subsequent default contracts, covered | Contract</t>
  </si>
  <si>
    <t>Recorded investment at subsequent default, covered | $</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Thousands</t>
  </si>
  <si>
    <t>Accounts, Notes, Loans and Financing Receivable Including Other Real Estated Owned [Line Items]</t>
  </si>
  <si>
    <t>Commitments to lend additional funds to borrowers whose terms have been modified in a TDR</t>
  </si>
  <si>
    <t>Residential real estate loans secured by residential real estate properties for which formal foreclosure proceedings were in process</t>
  </si>
  <si>
    <t>Residential Real Estate [Member]</t>
  </si>
  <si>
    <t>Energy Portfolio Segment [Member]</t>
  </si>
  <si>
    <t>Total energy exposure, including unused commitments to extend credit and letters of credit</t>
  </si>
  <si>
    <t>Interest Rate Concession [Member]</t>
  </si>
  <si>
    <t>TDRs</t>
  </si>
  <si>
    <t>Modification of Loan Structure [Member]</t>
  </si>
  <si>
    <t>Loan Sales and Servicing - Narrative (Details) - USD ($) $ in Thousands</t>
  </si>
  <si>
    <t>Loans held for sale</t>
  </si>
  <si>
    <t>Loan Sales and Servicing - Loans Transferred to Held for Sale and Loans Sold (Details) - Loans and Loans Held for Sale Excluding Loans Originated for Sale in Secondary Market [Member] - USD ($) $ in Thousands</t>
  </si>
  <si>
    <t>Accounts, Notes, Loans and Financing Receivable [Line Items]</t>
  </si>
  <si>
    <t>Loans transferred from held for investment to held for sale</t>
  </si>
  <si>
    <t>Loans and loans held for sale sold</t>
  </si>
  <si>
    <t>Loan Sales and Servicing - Sales in the Secondary Market (Details) - Originated For Sale In The Secondary Market - USD ($) $ in Thousands</t>
  </si>
  <si>
    <t>Residential real estate loans originated for sale in the secondary market sold</t>
  </si>
  <si>
    <t>Net gains recognized on sales of residential real estate loans originated for sale in the secondary market</t>
  </si>
  <si>
    <t>Includes loans originated for sale where the Company retained servicing responsibilities.</t>
  </si>
  <si>
    <t>Net gains were recorded in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Residential mortgage loans sold</t>
  </si>
  <si>
    <t>Servicing fees recognized</t>
  </si>
  <si>
    <t>Recorded balance of residential real estate mortgage loans sold with retained servicing</t>
  </si>
  <si>
    <t>[4]</t>
  </si>
  <si>
    <t>There is no recourse to the Company for the failures of borrowers to pay loans when due.</t>
  </si>
  <si>
    <t>Recorded as a component of other noninterest income in the Company's Unaudited Consolidated Statements of Income.</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Ending balance</t>
  </si>
  <si>
    <t>Residential Mortgage</t>
  </si>
  <si>
    <t>Additions</t>
  </si>
  <si>
    <t>Increase (decrease) in fair value due to changes in valuation inputs or assumptions</t>
  </si>
  <si>
    <t>Increase (decrease) in fair value 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Composition of residential loans serviced for others, percentage</t>
  </si>
  <si>
    <t>100.00%</t>
  </si>
  <si>
    <t>Weighted average life (in years)</t>
  </si>
  <si>
    <t>4 years 7 months 6 days</t>
  </si>
  <si>
    <t>5 years 4 months 28 days</t>
  </si>
  <si>
    <t>Prepayment speed:</t>
  </si>
  <si>
    <t>10.70%</t>
  </si>
  <si>
    <t>12.40%</t>
  </si>
  <si>
    <t>Effect on fair value of a 10% increase</t>
  </si>
  <si>
    <t>Effect on fair value of a 20% increase</t>
  </si>
  <si>
    <t>Weighted average option adjusted spread:</t>
  </si>
  <si>
    <t>8.10%</t>
  </si>
  <si>
    <t>9.00%</t>
  </si>
  <si>
    <t>Fixed rate mortgage loan</t>
  </si>
  <si>
    <t>96.90%</t>
  </si>
  <si>
    <t>96.80%</t>
  </si>
  <si>
    <t>Adjustable rate mortgage loan</t>
  </si>
  <si>
    <t>3.10%</t>
  </si>
  <si>
    <t>3.2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and swap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Free-standing derivatives not designated as hedging instrument | Interest rate contracts for customers</t>
  </si>
  <si>
    <t>Free-standing derivatives not designated as hedging instrument | Commodity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4 years 8 months 70 days</t>
  </si>
  <si>
    <t>Derivatives designated as hedging instrument | Fair value hedges | Interest Rate Swap | Interest on FHLB and other borrowings</t>
  </si>
  <si>
    <t>Interest Rate Fair Value Hedges [Abstract]</t>
  </si>
  <si>
    <t>Change in fair value of interest rate contract - interest rate swaps hedging long term debt</t>
  </si>
  <si>
    <t>Change in fair value of interest rate contract - hedged long term debt</t>
  </si>
  <si>
    <t>Interest and amortization related to interest rate swaps on hedged long term debt</t>
  </si>
  <si>
    <t>Derivatives and Hedging - Cash Flow Hedges (Details) - Derivatives designated as hedging instrument - Cash flow hedges - Interest Rate Swap - USD ($)</t>
  </si>
  <si>
    <t>Cash flow hedges not terminated, net fair value</t>
  </si>
  <si>
    <t>1 year 3 months 35 days</t>
  </si>
  <si>
    <t>Maximum length of time hedged in interest rate cash flow hedge</t>
  </si>
  <si>
    <t>5 years 3 months 30 days</t>
  </si>
  <si>
    <t>Interest Rate Cash Flow Hedges [Abstract]</t>
  </si>
  <si>
    <t>Net change in amount recognized in other comprehensive income</t>
  </si>
  <si>
    <t>Amount reclassified from accumulated other comprehensive income (loss) into net interest income</t>
  </si>
  <si>
    <t>Interest Income</t>
  </si>
  <si>
    <t>Cash flow hedge gain (loss) to be reclassified within twelve months</t>
  </si>
  <si>
    <t>Amount of ineffectiveness recognized in net interest income</t>
  </si>
  <si>
    <t>Derivatives and Hedging - Free Standing Derivative Instruments (Details) - Free-standing derivatives not designated as hedging instrument - USD ($) $ in Thousands</t>
  </si>
  <si>
    <t>Futures contracts | Mortgage Banking Income and Corporate and Correspondent Investment Sales [Member]</t>
  </si>
  <si>
    <t>Derivative instruments not designated as hedging instruments, gain (loss), net</t>
  </si>
  <si>
    <t>Option contracts related to mortgage servicing rights | Mortgage banking income</t>
  </si>
  <si>
    <t>Forward contracts related to residential mortgage loans held for sale | Mortgage banking income</t>
  </si>
  <si>
    <t>Interest rate lock commitments | Mortgage banking income</t>
  </si>
  <si>
    <t>Interest rate contracts for customers | Corporate and correspondent investments sales</t>
  </si>
  <si>
    <t>Commodity contracts for customers | Corporate and correspondent investments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s sales</t>
  </si>
  <si>
    <t>Derivatives and Hedging - Credit and Market Risks (Details) - USD ($)</t>
  </si>
  <si>
    <t>Derivatives [Line Items]</t>
  </si>
  <si>
    <t>Derivative, collateral, right to reclaim cash</t>
  </si>
  <si>
    <t>Derivative, collateral, obligation to return</t>
  </si>
  <si>
    <t>Other Assets</t>
  </si>
  <si>
    <t>Deposits</t>
  </si>
  <si>
    <t>Free-standing derivatives not designated as hedging instrument | Interest Rate Swap</t>
  </si>
  <si>
    <t>Credit risk derivatives, at fair value, net</t>
  </si>
  <si>
    <t>Gain (loss) on derivative instruments held for trading purposes, net</t>
  </si>
  <si>
    <t>Derivatives designated as hedging instrument | Interest Rate Swap | Over the Counter</t>
  </si>
  <si>
    <t>Cash flow hedges | Derivatives designated as hedging instrument | Interest Rate Swap</t>
  </si>
  <si>
    <t>Cash flow hedges | Interest Income | Derivatives designated as hedging instrument | Interest Rate Swap</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Collateralized mortgage obligations | Overnight and Continuous</t>
  </si>
  <si>
    <t>Collateralized mortgage obligations | Up to 30 days</t>
  </si>
  <si>
    <t>Collateralized mortgage obligations | 30 - 90 days</t>
  </si>
  <si>
    <t>Collateralized mortgage obligations | Greater Than 90 days</t>
  </si>
  <si>
    <t>Mortgage-backed securities | Overnight and Continuous</t>
  </si>
  <si>
    <t>Mortgage-backed securities | Up to 30 days</t>
  </si>
  <si>
    <t>Mortgage-backed securities | 30 - 90 days</t>
  </si>
  <si>
    <t>Mortgage-backed securities | 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t>
  </si>
  <si>
    <t>1 Months Ended</t>
  </si>
  <si>
    <t>Jan. 31, 2016security_offering</t>
  </si>
  <si>
    <t>Mar. 31, 2014USD ($)</t>
  </si>
  <si>
    <t>Jun. 30, 2013patent</t>
  </si>
  <si>
    <t>May. 31, 2013USD ($)</t>
  </si>
  <si>
    <t>Mar. 31, 2016USD ($)</t>
  </si>
  <si>
    <t>Mar. 31, 2015USD ($)</t>
  </si>
  <si>
    <t>Dec. 31, 2015USD ($)</t>
  </si>
  <si>
    <t>Loss Contingencies [Line Items]</t>
  </si>
  <si>
    <t>Loss contingency accrual</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t>
  </si>
  <si>
    <t>Potential recourse</t>
  </si>
  <si>
    <t>FDIC Loss Sharing Agreement</t>
  </si>
  <si>
    <t>Loan losses reimbursable by FDIC, percentage of loss reimbursable</t>
  </si>
  <si>
    <t>80.00%</t>
  </si>
  <si>
    <t>FDIC indemnification asset, threshold loss amount</t>
  </si>
  <si>
    <t>FDIC indemnification asset, percentage of incurred losses above threshold, amount reimbursed</t>
  </si>
  <si>
    <t>95.00%</t>
  </si>
  <si>
    <t>FDIC loss sharing agreement, term</t>
  </si>
  <si>
    <t>10 years</t>
  </si>
  <si>
    <t>Loss sharing agreement, percentage owed by company to FDIC if terms are met</t>
  </si>
  <si>
    <t>60.00%</t>
  </si>
  <si>
    <t>Loss sharing agreement, threshold amount</t>
  </si>
  <si>
    <t>Loss sharing agreement, percentage of net amount paid to company, subject to repayment to FDIC</t>
  </si>
  <si>
    <t>25.00%</t>
  </si>
  <si>
    <t>Loss sharing agreement, administration costs for loans, percentage subject to repayment to FDIC</t>
  </si>
  <si>
    <t>20.00%</t>
  </si>
  <si>
    <t>Loss sharing agreement, average administration cost percentage</t>
  </si>
  <si>
    <t>2.00%</t>
  </si>
  <si>
    <t>Loss sharing agreement, amount owed to FDIC</t>
  </si>
  <si>
    <t>FDIC Loss Sharing Agreement | Commercial Loan</t>
  </si>
  <si>
    <t>5 years</t>
  </si>
  <si>
    <t>FDIC Loss Sharing Agreement | Single Family Residential Loan</t>
  </si>
  <si>
    <t>Accrued Expenses and Other Liabilities</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t>
  </si>
  <si>
    <t>Pending Litigation | Morris Cerullo World Evangelism v. BBVA Compass and Jack Wilkinson</t>
  </si>
  <si>
    <t>Damages sought</t>
  </si>
  <si>
    <t>Pending Litigation | Morris Cerullo World Evangelism v. BBVA Compass and Jack Wilkinson | Financial Standby Letter of Credit</t>
  </si>
  <si>
    <t>Line of credit</t>
  </si>
  <si>
    <t>Pending Litigation | Intellectual Ventures II, LLC vs BBVA Compass Bancshares, Inc</t>
  </si>
  <si>
    <t>Loss contingency, patents allegedly infringed | patent</t>
  </si>
  <si>
    <t>Pending Litigation | Jack Demetree Vs. BBVA Compass</t>
  </si>
  <si>
    <t>Pending Litigation | In re Plains All American Pipeline, L.P. Securities Litigation | BSI</t>
  </si>
  <si>
    <t>Loss contingency, number of security offers challenged | security_offering</t>
  </si>
  <si>
    <t>Fair Value of Financial Instruments - Narrative (Details) - USD ($) $ in Thousands</t>
  </si>
  <si>
    <t>Fair Value, Option, Quantitative Disclosures [Line Items]</t>
  </si>
  <si>
    <t>Federal home loan bank and federal reserve stock required to be owned by company</t>
  </si>
  <si>
    <t>Forward contracts</t>
  </si>
  <si>
    <t>Net gains (losses) realized due to changes in fair value of loans</t>
  </si>
  <si>
    <t>Noninterest income | Residential mortgage loans held for sale</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Derivative asset</t>
  </si>
  <si>
    <t>Liabilities:</t>
  </si>
  <si>
    <t>Other debt securities</t>
  </si>
  <si>
    <t>Fair Value, measurements, recurring</t>
  </si>
  <si>
    <t>Loans held for sale, estimated fair value</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State and political subdivisions</t>
  </si>
  <si>
    <t>Fair Value, measurements, recurring | Other debt securities</t>
  </si>
  <si>
    <t>Fair Value, measurements, recurring | Commodity contracts</t>
  </si>
  <si>
    <t>Fair Value, measurements, recurring | Other trading assets</t>
  </si>
  <si>
    <t>Fair Value, measurements, recurring | Mortgage-backed securities</t>
  </si>
  <si>
    <t>Fair Value, measurements, recurring | Collateralized mortgage obligations</t>
  </si>
  <si>
    <t>Fair Value, measurements, recurring | Equity Securities</t>
  </si>
  <si>
    <t>Fair Value, measurements, recurring | Quoted Prices in Active Markets for Identical Assets, Level 1</t>
  </si>
  <si>
    <t>Fair Value, measurements, recurring | Quoted Prices in Active Markets for Identical Assets, Level 1 | U.S. Treasury and other U.S. government agencies</t>
  </si>
  <si>
    <t>Fair Value, measurements, recurring | Quoted Prices in Active Markets for Identical Assets, Level 1 | Other debt securit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State and political subdivisions</t>
  </si>
  <si>
    <t>Fair Value, measurements, recurring | Significant Other Observable Inputs, Level 2 | Other debt securities</t>
  </si>
  <si>
    <t>Fair Value, measurements, recurring | Significant Other Observable Inputs, Level 2 | Commodity contracts</t>
  </si>
  <si>
    <t>Fair Value, measurements, recurring | Significant Other Observable Inputs, Level 2 | Mortgage-backed securities</t>
  </si>
  <si>
    <t>Fair Value, measurements, recurring | Significant Other Observable Inputs, Level 2 | Collateralized mortgage obligations</t>
  </si>
  <si>
    <t>Fair Value, measurements, recurring | Fair Value, Inputs, Level 3</t>
  </si>
  <si>
    <t>Fair Value, measurements, recurring | Fair Value, Inputs, Level 3 | Interest rate contracts</t>
  </si>
  <si>
    <t>Fair Value, measurements, recurring | Fair Value, Inputs, Level 3 | Other trading assets</t>
  </si>
  <si>
    <t>Fair Value, measurements, recurring | Fair Value, Inputs, Level 3 | Equity Securities</t>
  </si>
  <si>
    <t>Excludes $456 million of FHLB and Federal Reserve stock required to be owned by the Company at March 31, 2016. These securities are carried at par.</t>
  </si>
  <si>
    <t>Excludes $503 million of FHLB and Federal Reserve stock required to be owned by the Company at December 31, 2015.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Included in earnings</t>
  </si>
  <si>
    <t>Purchases, issuances, sales and settlements: [Abstract]</t>
  </si>
  <si>
    <t>Balance, end of year</t>
  </si>
  <si>
    <t>Change in unrealized gains (losses) included in earnings for the period, attributable to assets and liabilities still held</t>
  </si>
  <si>
    <t>Purchases</t>
  </si>
  <si>
    <t>Interest rate contracts</t>
  </si>
  <si>
    <t>Issuances</t>
  </si>
  <si>
    <t>Included in noninterest income in the Unaudited Condensed Consolidated Statements of Income.</t>
  </si>
  <si>
    <t>Fair Value of Financial Instruments - Assets measured on nonrecurring basis (Details) - USD ($) $ in Thousands</t>
  </si>
  <si>
    <t>Fair Value, Assets and Liabilities Measured on Recurring and Nonrecurring Basis [Line Items]</t>
  </si>
  <si>
    <t>OREO, fair value</t>
  </si>
  <si>
    <t>Fair Value, Inputs, Level 3</t>
  </si>
  <si>
    <t>Fair Value, measurements, nonrecurring</t>
  </si>
  <si>
    <t>Investment securities held to maturity recorded as other than temporary impairment losses</t>
  </si>
  <si>
    <t>Impaired loans, fair value</t>
  </si>
  <si>
    <t>Impaired loans, total gains (losses)</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measurements, recurring | Other Trading Assets</t>
  </si>
  <si>
    <t>Other trading asset, fair value</t>
  </si>
  <si>
    <t>Interest rate contracts, fair value</t>
  </si>
  <si>
    <t>Fair Value, measurements, recurring | Other Assets</t>
  </si>
  <si>
    <t>Other assets -MSRs, fair value</t>
  </si>
  <si>
    <t>Fair Value, Inputs, Level 3 | Fair Value, measurements, recurring | Minimum | Other Trading Assets | Discounted cash flow</t>
  </si>
  <si>
    <t>Prepayment rate</t>
  </si>
  <si>
    <t>5.70%</t>
  </si>
  <si>
    <t>Fair Value, Inputs, Level 3 | Fair Value, measurements, recurring | Minimum | Interest rate contracts | Discounted cash flow</t>
  </si>
  <si>
    <t>Closing rate</t>
  </si>
  <si>
    <t>3.70%</t>
  </si>
  <si>
    <t>Cap grid rate</t>
  </si>
  <si>
    <t>0.30%</t>
  </si>
  <si>
    <t>Fair Value, Inputs, Level 3 | Fair Value, measurements, recurring | Minimum | Other Assets | Discounted cash flow</t>
  </si>
  <si>
    <t>1.80%</t>
  </si>
  <si>
    <t>Cost to service</t>
  </si>
  <si>
    <t>Discount rate</t>
  </si>
  <si>
    <t>6.10%</t>
  </si>
  <si>
    <t>Fair Value, Inputs, Level 3 | Fair Value, measurements, recurring | Maximum | Other Trading Assets | Discounted cash flow</t>
  </si>
  <si>
    <t>9.80%</t>
  </si>
  <si>
    <t>Fair Value, Inputs, Level 3 | Fair Value, measurements, recurring | Maximum | Interest rate contracts | Discounted cash flow</t>
  </si>
  <si>
    <t>99.40%</t>
  </si>
  <si>
    <t>2.30%</t>
  </si>
  <si>
    <t>Fair Value, Inputs, Level 3 | Fair Value, measurements, recurring | Maximum | Other Assets | Discounted cash flow</t>
  </si>
  <si>
    <t>56.80%</t>
  </si>
  <si>
    <t>18.60%</t>
  </si>
  <si>
    <t>Fair Value, Inputs, Level 3 | Fair Value, measurements, recurring | Average | Other Trading Assets | Discounted cash flow</t>
  </si>
  <si>
    <t>Default rate</t>
  </si>
  <si>
    <t>10.50%</t>
  </si>
  <si>
    <t>7.50%</t>
  </si>
  <si>
    <t>Fair Value, Inputs, Level 3 | Fair Value, measurements, recurring | Average | Interest rate contracts | Discounted cash flow</t>
  </si>
  <si>
    <t>62.10%</t>
  </si>
  <si>
    <t>1.10%</t>
  </si>
  <si>
    <t>Fair Value, Inputs, Level 3 | Fair Value, measurements, recurring | Average | Other Assets | Discounted cash flow</t>
  </si>
  <si>
    <t>10.80%</t>
  </si>
  <si>
    <t>Fair Value, Inputs, Level 3 | Fair Value, measurements, nonrecurring</t>
  </si>
  <si>
    <t>Fair Value, Inputs, Level 3 | Fair Value, measurements, nonrecurring | Minimum | Impaired loans | Appraised value</t>
  </si>
  <si>
    <t>Appraised value rate</t>
  </si>
  <si>
    <t>0.00%</t>
  </si>
  <si>
    <t>Fair Value, Inputs, Level 3 | Fair Value, measurements, nonrecurring | Maximum | Impaired loans | Appraised value</t>
  </si>
  <si>
    <t>Fair Value, Inputs, Level 3 | Fair Value, measurements, nonrecurring | Average | Impaired loans | Appraised value</t>
  </si>
  <si>
    <t>33.00%</t>
  </si>
  <si>
    <t>Fair Value, Inputs, Level 3 | Fair Value, measurements, nonrecurring | Average | OREO | Appraised value</t>
  </si>
  <si>
    <t>8.00%</t>
  </si>
  <si>
    <t>Represents discount to appraised value for estimated costs to sell.</t>
  </si>
  <si>
    <t>Fair Value of Financial Instruments - Carrying value and estimated fair value (Details) - USD ($) $ in Thousands</t>
  </si>
  <si>
    <t>Investment securities held to maturity</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Loans, net</t>
  </si>
  <si>
    <t>Estimate of fair value measurement</t>
  </si>
  <si>
    <t>Comprehensive Income (Details) - USD ($) $ in Thousands</t>
  </si>
  <si>
    <t>Other Comprehensive Income (Loss), Pretax [Abstract]</t>
  </si>
  <si>
    <t>Less: reclassification adjustment for net gains on sale of securities in net income</t>
  </si>
  <si>
    <t>Net change in unrealized gains on securities available for sale</t>
  </si>
  <si>
    <t>Other comprehensive income</t>
  </si>
  <si>
    <t>Other Comprehensive Income (Loss), Tax Expense/(Benefit) [Abstract]</t>
  </si>
  <si>
    <t>Other Comprehensive Income (Loss), After-Tax [Abstract]</t>
  </si>
  <si>
    <t>Comprehensive Income - AOCI (Details) - USD ($) $ in Thousands</t>
  </si>
  <si>
    <t>Accumulated Comprehensive Income [Roll Forward]</t>
  </si>
  <si>
    <t>Other comprehensive income before reclassifications</t>
  </si>
  <si>
    <t>Amounts reclassified from accumulated other comprehensive income (loss)</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 Unrealized Gains on Securities Available for Sale and Transferred to Held to Maturity</t>
  </si>
  <si>
    <t>Reclassification out of Accumulated Other Comprehensive Income | Accumulated Gains (Losses) on Cash Flow Hedging Instruments</t>
  </si>
  <si>
    <t>Reclassification out of Accumulated Other Comprehensive Income | Defined Benefit Plan Adjustment</t>
  </si>
  <si>
    <t>Net periodic expense</t>
  </si>
  <si>
    <t>[1],[2]</t>
  </si>
  <si>
    <t>Reclassification out of Accumulated Other Comprehensive Income | Unamortized Impairment Losses on Investment Securities Held to Maturity</t>
  </si>
  <si>
    <t>Amounts in parentheses indicate debits to the consolidated statement of income.</t>
  </si>
  <si>
    <t>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Change in unrealized gains on available for sale securities</t>
  </si>
  <si>
    <t>Issuance of restricted stock, net of cancellations</t>
  </si>
  <si>
    <t>Segment Information (Details) - USD ($) $ in Thousands</t>
  </si>
  <si>
    <t>Segment Reporting Information [Line Items]</t>
  </si>
  <si>
    <t>Net interest income (expense)</t>
  </si>
  <si>
    <t>Allocated provision for loan losses</t>
  </si>
  <si>
    <t>Noninterest income</t>
  </si>
  <si>
    <t>Noninterest expense</t>
  </si>
  <si>
    <t>Net income (loss) before income tax expense (benefit)</t>
  </si>
  <si>
    <t>Income tax expense (benefit)</t>
  </si>
  <si>
    <t>Average assets</t>
  </si>
  <si>
    <t>Operating Segments | Consumer and Commercial Banking</t>
  </si>
  <si>
    <t>Operating Segments | Corporate and Investment Banking</t>
  </si>
  <si>
    <t>Operating Segments | Treasury</t>
  </si>
  <si>
    <t>Corporate, Non-Segment | Corporate Support and Other</t>
  </si>
  <si>
    <t>Related Party Transactions (Details) - USD ($)</t>
  </si>
  <si>
    <t>Aug. 01, 2014</t>
  </si>
  <si>
    <t>Mar. 16, 2012</t>
  </si>
  <si>
    <t>Related Party Transaction [Line Items]</t>
  </si>
  <si>
    <t>Preferred stock</t>
  </si>
  <si>
    <t>BSI | Line of Credit | BBVA Compass Bancshares, Inc.</t>
  </si>
  <si>
    <t>Due from related parties</t>
  </si>
  <si>
    <t>BSI | Revolving Credit Facility | Line of Credit | BBVA Compass Bancshares, Inc.</t>
  </si>
  <si>
    <t>BBVA</t>
  </si>
  <si>
    <t>BBVA | BBVA Compass Bancshares, Inc.</t>
  </si>
  <si>
    <t>Fees on agreements</t>
  </si>
  <si>
    <t>Revenue from related parties</t>
  </si>
  <si>
    <t>Fair value hedges | BBVA</t>
  </si>
  <si>
    <t>Related party transaction, amount of transaction</t>
  </si>
  <si>
    <t>Derivatives designated as hedging instrument | BBVA</t>
  </si>
  <si>
    <t>Free-standing derivatives not designated as hedging instrument | Free-standing derivative instruments – risk management and other purposes | BBVA</t>
  </si>
  <si>
    <t>Revolving Note And Cash Subordinated Agreement | BSI | BBVA Compass Bancshares, Inc.</t>
  </si>
  <si>
    <t>Interest expense</t>
  </si>
  <si>
    <t>Commercial Loan | BBVA | BBVA New York [Member]</t>
  </si>
  <si>
    <t>Other Noninterest Income | Commercial Loan | BBVA | BBVA New York [Member]</t>
  </si>
  <si>
    <t>Related party transaction amount</t>
  </si>
  <si>
    <t>Preferred Stock | Series A Preferred Stock [Member] | BBVA</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977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0</v>
      </c>
      <c s="2" r="B1" t="s">
        <v>1</v>
      </c>
    </row>
    <row spans="1:2" r="2">
      <c s="2" r="B2" t="s">
        <v>2</v>
      </c>
    </row>
    <row spans="1:2" r="3">
      <c s="3" r="A3" t="s">
        <v>205</v>
      </c>
    </row>
    <row spans="1:2" r="4">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111422</v>
      </c>
      <c s="7" r="C3" t="n">
        <v>4121944</v>
      </c>
    </row>
    <row spans="1:3" r="4">
      <c s="4" r="A4" t="s">
        <v>26</v>
      </c>
      <c s="6" r="B4" t="n">
        <v>233411</v>
      </c>
      <c s="6" r="C4" t="n">
        <v>330948</v>
      </c>
    </row>
    <row spans="1:3" r="5">
      <c s="4" r="A5" t="s">
        <v>27</v>
      </c>
      <c s="6" r="B5" t="n">
        <v>5344833</v>
      </c>
      <c s="6" r="C5" t="n">
        <v>4452892</v>
      </c>
    </row>
    <row spans="1:3" r="6">
      <c s="4" r="A6" t="s">
        <v>28</v>
      </c>
      <c s="6" r="B6" t="n">
        <v>4358533</v>
      </c>
      <c s="6" r="C6" t="n">
        <v>4138132</v>
      </c>
    </row>
    <row spans="1:3" r="7">
      <c s="4" r="A7" t="s">
        <v>29</v>
      </c>
      <c s="6" r="B7" t="n">
        <v>11265797</v>
      </c>
      <c s="6" r="C7" t="n">
        <v>11050520</v>
      </c>
    </row>
    <row spans="1:3" r="8">
      <c s="4" r="A8" t="s">
        <v>30</v>
      </c>
      <c s="6" r="B8" t="n">
        <v>1267953</v>
      </c>
      <c s="6" r="C8" t="n">
        <v>1322676</v>
      </c>
    </row>
    <row spans="1:3" r="9">
      <c s="4" r="A9" t="s">
        <v>31</v>
      </c>
      <c s="6" r="B9" t="n">
        <v>96784</v>
      </c>
      <c s="6" r="C9" t="n">
        <v>70582</v>
      </c>
    </row>
    <row spans="1:3" r="10">
      <c s="4" r="A10" t="s">
        <v>32</v>
      </c>
      <c s="6" r="B10" t="n">
        <v>62104690</v>
      </c>
      <c s="6" r="C10" t="n">
        <v>61324084</v>
      </c>
    </row>
    <row spans="1:3" r="11">
      <c s="4" r="A11" t="s">
        <v>33</v>
      </c>
      <c s="6" r="B11" t="n">
        <v>-822440</v>
      </c>
      <c s="6" r="C11" t="n">
        <v>-762673</v>
      </c>
    </row>
    <row spans="1:3" r="12">
      <c s="4" r="A12" t="s">
        <v>34</v>
      </c>
      <c s="6" r="B12" t="n">
        <v>61282250</v>
      </c>
      <c s="6" r="C12" t="n">
        <v>60561411</v>
      </c>
    </row>
    <row spans="1:3" r="13">
      <c s="4" r="A13" t="s">
        <v>35</v>
      </c>
      <c s="6" r="B13" t="n">
        <v>1295095</v>
      </c>
      <c s="6" r="C13" t="n">
        <v>1320163</v>
      </c>
    </row>
    <row spans="1:3" r="14">
      <c s="4" r="A14" t="s">
        <v>36</v>
      </c>
      <c s="6" r="B14" t="n">
        <v>704254</v>
      </c>
      <c s="6" r="C14" t="n">
        <v>700285</v>
      </c>
    </row>
    <row spans="1:3" r="15">
      <c s="4" r="A15" t="s">
        <v>37</v>
      </c>
      <c s="6" r="B15" t="n">
        <v>5043197</v>
      </c>
      <c s="6" r="C15" t="n">
        <v>5043197</v>
      </c>
    </row>
    <row spans="1:3" r="16">
      <c s="4" r="A16" t="s">
        <v>38</v>
      </c>
      <c s="6" r="B16" t="n">
        <v>27483</v>
      </c>
      <c s="6" r="C16" t="n">
        <v>31576</v>
      </c>
    </row>
    <row spans="1:3" r="17">
      <c s="4" r="A17" t="s">
        <v>39</v>
      </c>
      <c s="6" r="B17" t="n">
        <v>17877</v>
      </c>
      <c s="6" r="C17" t="n">
        <v>20862</v>
      </c>
    </row>
    <row spans="1:3" r="18">
      <c s="4" r="A18" t="s">
        <v>40</v>
      </c>
      <c s="6" r="B18" t="n">
        <v>1448204</v>
      </c>
      <c s="6" r="C18" t="n">
        <v>1252784</v>
      </c>
    </row>
    <row spans="1:3" r="19">
      <c s="4" r="A19" t="s">
        <v>41</v>
      </c>
      <c s="6" r="B19" t="n">
        <v>92152260</v>
      </c>
      <c s="6" r="C19" t="n">
        <v>89965080</v>
      </c>
    </row>
    <row spans="1:3" r="20">
      <c s="3" r="A20" t="s">
        <v>42</v>
      </c>
    </row>
    <row spans="1:3" r="21">
      <c s="4" r="A21" t="s">
        <v>43</v>
      </c>
      <c s="6" r="B21" t="n">
        <v>20439114</v>
      </c>
      <c s="6" r="C21" t="n">
        <v>19290266</v>
      </c>
    </row>
    <row spans="1:3" r="22">
      <c s="4" r="A22" t="s">
        <v>44</v>
      </c>
      <c s="6" r="B22" t="n">
        <v>48508502</v>
      </c>
      <c s="6" r="C22" t="n">
        <v>46690264</v>
      </c>
    </row>
    <row spans="1:3" r="23">
      <c s="4" r="A23" t="s">
        <v>45</v>
      </c>
      <c s="6" r="B23" t="n">
        <v>68947616</v>
      </c>
      <c s="6" r="C23" t="n">
        <v>65980530</v>
      </c>
    </row>
    <row spans="1:3" r="24">
      <c s="4" r="A24" t="s">
        <v>46</v>
      </c>
      <c s="6" r="B24" t="n">
        <v>4383454</v>
      </c>
      <c s="6" r="C24" t="n">
        <v>5438620</v>
      </c>
    </row>
    <row spans="1:3" r="25">
      <c s="4" r="A25" t="s">
        <v>47</v>
      </c>
      <c s="6" r="B25" t="n">
        <v>893786</v>
      </c>
      <c s="6" r="C25" t="n">
        <v>750154</v>
      </c>
    </row>
    <row spans="1:3" r="26">
      <c s="4" r="A26" t="s">
        <v>48</v>
      </c>
      <c s="6" r="B26" t="n">
        <v>3924781</v>
      </c>
      <c s="6" r="C26" t="n">
        <v>4032644</v>
      </c>
    </row>
    <row spans="1:3" r="27">
      <c s="4" r="A27" t="s">
        <v>49</v>
      </c>
      <c s="6" r="B27" t="n">
        <v>1331690</v>
      </c>
      <c s="6" r="C27" t="n">
        <v>1185848</v>
      </c>
    </row>
    <row spans="1:3" r="28">
      <c s="4" r="A28" t="s">
        <v>50</v>
      </c>
      <c s="6" r="B28" t="n">
        <v>79481327</v>
      </c>
      <c s="6" r="C28" t="n">
        <v>77387796</v>
      </c>
    </row>
    <row spans="1:3" r="29">
      <c s="3" r="A29" t="s">
        <v>51</v>
      </c>
    </row>
    <row spans="1:3" r="30">
      <c s="4" r="A30" t="s">
        <v>52</v>
      </c>
      <c s="6" r="B30" t="n">
        <v>229475</v>
      </c>
      <c s="6" r="C30" t="n">
        <v>229475</v>
      </c>
    </row>
    <row spans="1:3" r="31">
      <c s="4" r="A31" t="s">
        <v>53</v>
      </c>
      <c s="6" r="B31" t="n">
        <v>2230</v>
      </c>
      <c s="6" r="C31" t="n">
        <v>2230</v>
      </c>
    </row>
    <row spans="1:3" r="32">
      <c s="4" r="A32" t="s">
        <v>54</v>
      </c>
      <c s="6" r="B32" t="n">
        <v>15180284</v>
      </c>
      <c s="6" r="C32" t="n">
        <v>15188474</v>
      </c>
    </row>
    <row spans="1:3" r="33">
      <c s="4" r="A33" t="s">
        <v>55</v>
      </c>
      <c s="6" r="B33" t="n">
        <v>-2738664</v>
      </c>
      <c s="6" r="C33" t="n">
        <v>-2772614</v>
      </c>
    </row>
    <row spans="1:3" r="34">
      <c s="4" r="A34" t="s">
        <v>56</v>
      </c>
      <c s="6" r="B34" t="n">
        <v>-31946</v>
      </c>
      <c s="6" r="C34" t="n">
        <v>-99307</v>
      </c>
    </row>
    <row spans="1:3" r="35">
      <c s="4" r="A35" t="s">
        <v>57</v>
      </c>
      <c s="6" r="B35" t="n">
        <v>12641379</v>
      </c>
      <c s="6" r="C35" t="n">
        <v>12548258</v>
      </c>
    </row>
    <row spans="1:3" r="36">
      <c s="4" r="A36" t="s">
        <v>58</v>
      </c>
      <c s="6" r="B36" t="n">
        <v>29554</v>
      </c>
      <c s="6" r="C36" t="n">
        <v>29026</v>
      </c>
    </row>
    <row spans="1:3" r="37">
      <c s="4" r="A37" t="s">
        <v>59</v>
      </c>
      <c s="6" r="B37" t="n">
        <v>12670933</v>
      </c>
      <c s="6" r="C37" t="n">
        <v>12577284</v>
      </c>
    </row>
    <row spans="1:3" r="38">
      <c s="4" r="A38" t="s">
        <v>60</v>
      </c>
      <c s="7" r="B38" t="n">
        <v>92152260</v>
      </c>
      <c s="7" r="C38" t="n">
        <v>89965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s="1" r="A1" t="s">
        <v>230</v>
      </c>
      <c s="2" r="B1" t="s">
        <v>1</v>
      </c>
    </row>
    <row spans="1:2" r="2">
      <c s="2" r="B2" t="s">
        <v>2</v>
      </c>
    </row>
    <row spans="1:2" r="3">
      <c s="3" r="A3" t="s">
        <v>196</v>
      </c>
    </row>
    <row spans="1:2" r="4">
      <c s="4" r="A4" t="s">
        <v>231</v>
      </c>
      <c s="4" r="B4" t="s">
        <v>232</v>
      </c>
    </row>
    <row spans="1:2" r="5">
      <c s="4" r="A5" t="s">
        <v>233</v>
      </c>
      <c s="4" r="B5" t="s">
        <v>234</v>
      </c>
    </row>
    <row spans="1:2" r="6">
      <c s="4" r="A6" t="s">
        <v>235</v>
      </c>
      <c s="4" r="B6" t="s">
        <v>236</v>
      </c>
    </row>
    <row spans="1:2" r="7">
      <c s="4" r="A7" t="s">
        <v>210</v>
      </c>
      <c s="4" r="B7"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99</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49</v>
      </c>
      <c s="2" r="B1" t="s">
        <v>1</v>
      </c>
    </row>
    <row spans="1:2" r="2">
      <c s="2" r="B2" t="s">
        <v>2</v>
      </c>
    </row>
    <row spans="1:2" r="3">
      <c s="3" r="A3" t="s">
        <v>202</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c s="4" r="B10"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05</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08</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row spans="1:2" r="9">
      <c s="4" r="A9" t="s">
        <v>282</v>
      </c>
      <c s="4" r="B9"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05</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13</v>
      </c>
    </row>
    <row spans="1:2" r="4">
      <c s="4" r="A4" t="s">
        <v>289</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16</v>
      </c>
    </row>
    <row spans="1:2" r="4">
      <c s="4" r="A4" t="s">
        <v>292</v>
      </c>
      <c s="4" r="B4" t="s">
        <v>293</v>
      </c>
    </row>
    <row spans="1:2" r="5">
      <c s="4" r="A5" t="s">
        <v>294</v>
      </c>
      <c s="4" r="B5" t="s">
        <v>295</v>
      </c>
    </row>
    <row spans="1:2" r="6">
      <c s="4" r="A6" t="s">
        <v>296</v>
      </c>
      <c s="4" r="B6" t="s">
        <v>297</v>
      </c>
    </row>
    <row spans="1:2" r="7">
      <c s="4" r="A7" t="s">
        <v>298</v>
      </c>
      <c s="4" r="B7" t="s">
        <v>299</v>
      </c>
    </row>
    <row spans="1:2" r="8">
      <c s="4" r="A8" t="s">
        <v>300</v>
      </c>
      <c s="4" r="B8" t="s">
        <v>301</v>
      </c>
    </row>
    <row spans="1:2" r="9">
      <c s="4" r="A9" t="s">
        <v>302</v>
      </c>
      <c s="4" r="B9"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304</v>
      </c>
      <c s="2" r="B1" t="s">
        <v>1</v>
      </c>
    </row>
    <row spans="1:2" r="2">
      <c s="2" r="B2" t="s">
        <v>2</v>
      </c>
    </row>
    <row spans="1:2" r="3">
      <c s="3" r="A3" t="s">
        <v>219</v>
      </c>
    </row>
    <row spans="1:2" r="4">
      <c s="4" r="A4" t="s">
        <v>305</v>
      </c>
      <c s="4" r="B4" t="s">
        <v>306</v>
      </c>
    </row>
    <row spans="1:2" r="5">
      <c s="4" r="A5" t="s">
        <v>307</v>
      </c>
      <c s="4" r="B5" t="s">
        <v>308</v>
      </c>
    </row>
    <row spans="1:2" r="6">
      <c s="4" r="A6" t="s">
        <v>309</v>
      </c>
      <c s="4" r="B6"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11</v>
      </c>
      <c s="2" r="B1" t="s">
        <v>1</v>
      </c>
    </row>
    <row spans="1:2" r="2">
      <c s="2" r="B2" t="s">
        <v>2</v>
      </c>
    </row>
    <row spans="1:2" r="3">
      <c s="3" r="A3" t="s">
        <v>222</v>
      </c>
    </row>
    <row spans="1:2" r="4">
      <c s="4" r="A4" t="s">
        <v>312</v>
      </c>
      <c s="4" r="B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23</v>
      </c>
    </row>
    <row spans="1:3" r="2">
      <c s="3" r="A2" t="s">
        <v>62</v>
      </c>
    </row>
    <row spans="1:3" r="3">
      <c s="4" r="A3" t="s">
        <v>63</v>
      </c>
      <c s="7" r="B3" t="n">
        <v>1201832</v>
      </c>
      <c s="7" r="C3" t="n">
        <v>1244121</v>
      </c>
    </row>
    <row spans="1:3" r="4">
      <c s="4" r="A4" t="s">
        <v>64</v>
      </c>
      <c s="8" r="B4" t="n">
        <v>0.01</v>
      </c>
      <c s="8" r="C4" t="n">
        <v>0.01</v>
      </c>
    </row>
    <row spans="1:3" r="5">
      <c s="4" r="A5" t="s">
        <v>65</v>
      </c>
      <c s="7" r="B5" t="n">
        <v>200000</v>
      </c>
      <c s="7" r="C5" t="n">
        <v>200000</v>
      </c>
    </row>
    <row spans="1:3" r="6">
      <c s="4" r="A6" t="s">
        <v>66</v>
      </c>
      <c s="6" r="B6" t="n">
        <v>30000000</v>
      </c>
      <c s="6" r="C6" t="n">
        <v>30000000</v>
      </c>
    </row>
    <row spans="1:3" r="7">
      <c s="4" r="A7" t="s">
        <v>67</v>
      </c>
      <c s="6" r="B7" t="n">
        <v>1150</v>
      </c>
      <c s="6" r="C7" t="n">
        <v>1150</v>
      </c>
    </row>
    <row spans="1:3" r="8">
      <c s="4" r="A8" t="s">
        <v>68</v>
      </c>
      <c s="8" r="B8" t="n">
        <v>0.01</v>
      </c>
      <c s="8" r="C8" t="n">
        <v>0.01</v>
      </c>
    </row>
    <row spans="1:3" r="9">
      <c s="4" r="A9" t="s">
        <v>69</v>
      </c>
      <c s="6" r="B9" t="n">
        <v>300000000</v>
      </c>
      <c s="6" r="C9" t="n">
        <v>300000000</v>
      </c>
    </row>
    <row spans="1:3" r="10">
      <c s="4" r="A10" t="s">
        <v>70</v>
      </c>
      <c s="6" r="B10" t="n">
        <v>222950751</v>
      </c>
      <c s="6" r="C10" t="n">
        <v>222950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4</v>
      </c>
      <c s="2" r="B1" t="s">
        <v>1</v>
      </c>
    </row>
    <row spans="1:2" r="2">
      <c s="2" r="B2" t="s">
        <v>2</v>
      </c>
    </row>
    <row spans="1:2" r="3">
      <c s="3" r="A3" t="s">
        <v>225</v>
      </c>
    </row>
    <row spans="1:2" r="4">
      <c s="4" r="A4" t="s">
        <v>315</v>
      </c>
      <c s="4" r="B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17</v>
      </c>
      <c s="2" r="B1" t="s">
        <v>1</v>
      </c>
    </row>
    <row spans="1:2" r="2">
      <c s="2" r="B2" t="s">
        <v>2</v>
      </c>
    </row>
    <row spans="1:2" r="3">
      <c s="3" r="A3" t="s">
        <v>228</v>
      </c>
    </row>
    <row spans="1:2" r="4">
      <c s="4" r="A4" t="s">
        <v>318</v>
      </c>
      <c s="4"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3</v>
      </c>
    </row>
    <row spans="1:3" r="2">
      <c s="3" r="A2" t="s">
        <v>321</v>
      </c>
    </row>
    <row spans="1:3" r="3">
      <c s="4" r="A3" t="s">
        <v>322</v>
      </c>
      <c s="7" r="B3" t="n">
        <v>11228605</v>
      </c>
      <c s="7" r="C3" t="n">
        <v>11112700</v>
      </c>
    </row>
    <row spans="1:3" r="4">
      <c s="4" r="A4" t="s">
        <v>323</v>
      </c>
      <c s="6" r="B4" t="n">
        <v>84243</v>
      </c>
      <c s="6" r="C4" t="n">
        <v>29432</v>
      </c>
    </row>
    <row spans="1:3" r="5">
      <c s="4" r="A5" t="s">
        <v>324</v>
      </c>
      <c s="6" r="B5" t="n">
        <v>47051</v>
      </c>
      <c s="6" r="C5" t="n">
        <v>91612</v>
      </c>
    </row>
    <row spans="1:3" r="6">
      <c s="4" r="A6" t="s">
        <v>29</v>
      </c>
      <c s="6" r="B6" t="n">
        <v>11265797</v>
      </c>
      <c s="6" r="C6" t="n">
        <v>11050520</v>
      </c>
    </row>
    <row spans="1:3" r="7">
      <c s="3" r="A7" t="s">
        <v>325</v>
      </c>
    </row>
    <row spans="1:3" r="8">
      <c s="4" r="A8" t="s">
        <v>326</v>
      </c>
      <c s="6" r="B8" t="n">
        <v>1267953</v>
      </c>
      <c s="6" r="C8" t="n">
        <v>1322676</v>
      </c>
    </row>
    <row spans="1:3" r="9">
      <c s="4" r="A9" t="s">
        <v>327</v>
      </c>
      <c s="6" r="B9" t="n">
        <v>10421</v>
      </c>
      <c s="6" r="C9" t="n">
        <v>12397</v>
      </c>
    </row>
    <row spans="1:3" r="10">
      <c s="4" r="A10" t="s">
        <v>328</v>
      </c>
      <c s="6" r="B10" t="n">
        <v>76542</v>
      </c>
      <c s="6" r="C10" t="n">
        <v>90952</v>
      </c>
    </row>
    <row spans="1:3" r="11">
      <c s="4" r="A11" t="s">
        <v>63</v>
      </c>
      <c s="6" r="B11" t="n">
        <v>1201832</v>
      </c>
      <c s="6" r="C11" t="n">
        <v>1244121</v>
      </c>
    </row>
    <row spans="1:3" r="12">
      <c s="4" r="A12" t="s">
        <v>329</v>
      </c>
    </row>
    <row spans="1:3" r="13">
      <c s="3" r="A13" t="s">
        <v>321</v>
      </c>
    </row>
    <row spans="1:3" r="14">
      <c s="4" r="A14" t="s">
        <v>322</v>
      </c>
      <c s="6" r="B14" t="n">
        <v>2702503</v>
      </c>
      <c s="6" r="C14" t="n">
        <v>3232238</v>
      </c>
    </row>
    <row spans="1:3" r="15">
      <c s="4" r="A15" t="s">
        <v>323</v>
      </c>
      <c s="6" r="B15" t="n">
        <v>29519</v>
      </c>
      <c s="6" r="C15" t="n">
        <v>4076</v>
      </c>
    </row>
    <row spans="1:3" r="16">
      <c s="4" r="A16" t="s">
        <v>324</v>
      </c>
      <c s="6" r="B16" t="n">
        <v>12676</v>
      </c>
      <c s="6" r="C16" t="n">
        <v>24822</v>
      </c>
    </row>
    <row spans="1:3" r="17">
      <c s="4" r="A17" t="s">
        <v>29</v>
      </c>
      <c s="6" r="B17" t="n">
        <v>2719346</v>
      </c>
      <c s="6" r="C17" t="n">
        <v>3211492</v>
      </c>
    </row>
    <row spans="1:3" r="18">
      <c s="4" r="A18" t="s">
        <v>330</v>
      </c>
    </row>
    <row spans="1:3" r="19">
      <c s="3" r="A19" t="s">
        <v>321</v>
      </c>
    </row>
    <row spans="1:3" r="20">
      <c s="4" r="A20" t="s">
        <v>322</v>
      </c>
      <c s="6" r="B20" t="n">
        <v>4562638</v>
      </c>
      <c s="6" r="C20" t="n">
        <v>4624441</v>
      </c>
    </row>
    <row spans="1:3" r="21">
      <c s="4" r="A21" t="s">
        <v>323</v>
      </c>
      <c s="6" r="B21" t="n">
        <v>31203</v>
      </c>
      <c s="6" r="C21" t="n">
        <v>16548</v>
      </c>
    </row>
    <row spans="1:3" r="22">
      <c s="4" r="A22" t="s">
        <v>324</v>
      </c>
      <c s="6" r="B22" t="n">
        <v>23016</v>
      </c>
      <c s="6" r="C22" t="n">
        <v>50727</v>
      </c>
    </row>
    <row spans="1:3" r="23">
      <c s="4" r="A23" t="s">
        <v>29</v>
      </c>
      <c s="6" r="B23" t="n">
        <v>4570825</v>
      </c>
      <c s="6" r="C23" t="n">
        <v>4590262</v>
      </c>
    </row>
    <row spans="1:3" r="24">
      <c s="4" r="A24" t="s">
        <v>331</v>
      </c>
    </row>
    <row spans="1:3" r="25">
      <c s="3" r="A25" t="s">
        <v>321</v>
      </c>
    </row>
    <row spans="1:3" r="26">
      <c s="4" r="A26" t="s">
        <v>322</v>
      </c>
      <c s="6" r="B26" t="n">
        <v>3474587</v>
      </c>
      <c s="6" r="C26" t="n">
        <v>2713075</v>
      </c>
    </row>
    <row spans="1:3" r="27">
      <c s="4" r="A27" t="s">
        <v>323</v>
      </c>
      <c s="6" r="B27" t="n">
        <v>22901</v>
      </c>
      <c s="6" r="C27" t="n">
        <v>8200</v>
      </c>
    </row>
    <row spans="1:3" r="28">
      <c s="4" r="A28" t="s">
        <v>324</v>
      </c>
      <c s="6" r="B28" t="n">
        <v>11327</v>
      </c>
      <c s="6" r="C28" t="n">
        <v>16019</v>
      </c>
    </row>
    <row spans="1:3" r="29">
      <c s="4" r="A29" t="s">
        <v>29</v>
      </c>
      <c s="6" r="B29" t="n">
        <v>3486161</v>
      </c>
      <c s="6" r="C29" t="n">
        <v>2705256</v>
      </c>
    </row>
    <row spans="1:3" r="30">
      <c s="3" r="A30" t="s">
        <v>325</v>
      </c>
    </row>
    <row spans="1:3" r="31">
      <c s="4" r="A31" t="s">
        <v>326</v>
      </c>
      <c s="6" r="B31" t="n">
        <v>98642</v>
      </c>
      <c s="6" r="C31" t="n">
        <v>103947</v>
      </c>
    </row>
    <row spans="1:3" r="32">
      <c s="4" r="A32" t="s">
        <v>327</v>
      </c>
      <c s="6" r="B32" t="n">
        <v>4435</v>
      </c>
      <c s="6" r="C32" t="n">
        <v>6022</v>
      </c>
    </row>
    <row spans="1:3" r="33">
      <c s="4" r="A33" t="s">
        <v>328</v>
      </c>
      <c s="6" r="B33" t="n">
        <v>8111</v>
      </c>
      <c s="6" r="C33" t="n">
        <v>4634</v>
      </c>
    </row>
    <row spans="1:3" r="34">
      <c s="4" r="A34" t="s">
        <v>63</v>
      </c>
      <c s="6" r="B34" t="n">
        <v>94966</v>
      </c>
      <c s="6" r="C34" t="n">
        <v>105335</v>
      </c>
    </row>
    <row spans="1:3" r="35">
      <c s="4" r="A35" t="s">
        <v>332</v>
      </c>
    </row>
    <row spans="1:3" r="36">
      <c s="3" r="A36" t="s">
        <v>321</v>
      </c>
    </row>
    <row spans="1:3" r="37">
      <c s="4" r="A37" t="s">
        <v>322</v>
      </c>
      <c s="6" r="B37" t="n">
        <v>14043</v>
      </c>
      <c s="6" r="C37" t="n">
        <v>15492</v>
      </c>
    </row>
    <row spans="1:3" r="38">
      <c s="4" r="A38" t="s">
        <v>323</v>
      </c>
      <c s="6" r="B38" t="n">
        <v>242</v>
      </c>
      <c s="6" r="C38" t="n">
        <v>395</v>
      </c>
    </row>
    <row spans="1:3" r="39">
      <c s="4" r="A39" t="s">
        <v>324</v>
      </c>
      <c s="6" r="B39" t="n">
        <v>0</v>
      </c>
      <c s="6" r="C39" t="n">
        <v>0</v>
      </c>
    </row>
    <row spans="1:3" r="40">
      <c s="4" r="A40" t="s">
        <v>29</v>
      </c>
      <c s="6" r="B40" t="n">
        <v>14285</v>
      </c>
      <c s="6" r="C40" t="n">
        <v>15887</v>
      </c>
    </row>
    <row spans="1:3" r="41">
      <c s="3" r="A41" t="s">
        <v>325</v>
      </c>
    </row>
    <row spans="1:3" r="42">
      <c s="4" r="A42" t="s">
        <v>326</v>
      </c>
      <c s="6" r="B42" t="n">
        <v>1081227</v>
      </c>
      <c s="6" r="C42" t="n">
        <v>1128240</v>
      </c>
    </row>
    <row spans="1:3" r="43">
      <c s="4" r="A43" t="s">
        <v>327</v>
      </c>
      <c s="6" r="B43" t="n">
        <v>1407</v>
      </c>
      <c s="6" r="C43" t="n">
        <v>729</v>
      </c>
    </row>
    <row spans="1:3" r="44">
      <c s="4" r="A44" t="s">
        <v>328</v>
      </c>
      <c s="6" r="B44" t="n">
        <v>64644</v>
      </c>
      <c s="6" r="C44" t="n">
        <v>82632</v>
      </c>
    </row>
    <row spans="1:3" r="45">
      <c s="4" r="A45" t="s">
        <v>63</v>
      </c>
      <c s="6" r="B45" t="n">
        <v>1017990</v>
      </c>
      <c s="6" r="C45" t="n">
        <v>1046337</v>
      </c>
    </row>
    <row spans="1:3" r="46">
      <c s="4" r="A46" t="s">
        <v>99</v>
      </c>
    </row>
    <row spans="1:3" r="47">
      <c s="3" r="A47" t="s">
        <v>321</v>
      </c>
    </row>
    <row spans="1:3" r="48">
      <c s="4" r="A48" t="s">
        <v>322</v>
      </c>
      <c s="6" r="B48" t="n">
        <v>19054</v>
      </c>
      <c s="6" r="C48" t="n">
        <v>23914</v>
      </c>
    </row>
    <row spans="1:3" r="49">
      <c s="4" r="A49" t="s">
        <v>323</v>
      </c>
      <c s="6" r="B49" t="n">
        <v>336</v>
      </c>
      <c s="6" r="C49" t="n">
        <v>175</v>
      </c>
    </row>
    <row spans="1:3" r="50">
      <c s="4" r="A50" t="s">
        <v>324</v>
      </c>
      <c s="6" r="B50" t="n">
        <v>32</v>
      </c>
      <c s="6" r="C50" t="n">
        <v>44</v>
      </c>
    </row>
    <row spans="1:3" r="51">
      <c s="4" r="A51" t="s">
        <v>29</v>
      </c>
      <c s="6" r="B51" t="n">
        <v>19358</v>
      </c>
      <c s="6" r="C51" t="n">
        <v>24045</v>
      </c>
    </row>
    <row spans="1:3" r="52">
      <c s="3" r="A52" t="s">
        <v>325</v>
      </c>
    </row>
    <row spans="1:3" r="53">
      <c s="4" r="A53" t="s">
        <v>326</v>
      </c>
      <c s="6" r="B53" t="n">
        <v>66637</v>
      </c>
      <c s="6" r="C53" t="n">
        <v>66478</v>
      </c>
    </row>
    <row spans="1:3" r="54">
      <c s="4" r="A54" t="s">
        <v>327</v>
      </c>
      <c s="6" r="B54" t="n">
        <v>2115</v>
      </c>
      <c s="6" r="C54" t="n">
        <v>2644</v>
      </c>
    </row>
    <row spans="1:3" r="55">
      <c s="4" r="A55" t="s">
        <v>328</v>
      </c>
      <c s="6" r="B55" t="n">
        <v>2130</v>
      </c>
      <c s="6" r="C55" t="n">
        <v>2112</v>
      </c>
    </row>
    <row spans="1:3" r="56">
      <c s="4" r="A56" t="s">
        <v>63</v>
      </c>
      <c s="6" r="B56" t="n">
        <v>66622</v>
      </c>
      <c s="6" r="C56" t="n">
        <v>67010</v>
      </c>
    </row>
    <row spans="1:3" r="57">
      <c s="4" r="A57" t="s">
        <v>333</v>
      </c>
    </row>
    <row spans="1:3" r="58">
      <c s="3" r="A58" t="s">
        <v>321</v>
      </c>
    </row>
    <row spans="1:3" r="59">
      <c s="4" r="A59" t="s">
        <v>322</v>
      </c>
      <c s="6" r="B59" t="n">
        <v>455780</v>
      </c>
      <c s="6" r="C59" t="n">
        <v>503540</v>
      </c>
    </row>
    <row spans="1:3" r="60">
      <c s="4" r="A60" t="s">
        <v>323</v>
      </c>
      <c s="6" r="B60" t="n">
        <v>42</v>
      </c>
      <c s="6" r="C60" t="n">
        <v>38</v>
      </c>
    </row>
    <row spans="1:3" r="61">
      <c s="4" r="A61" t="s">
        <v>324</v>
      </c>
      <c s="6" r="B61" t="n">
        <v>0</v>
      </c>
      <c s="6" r="C61" t="n">
        <v>0</v>
      </c>
    </row>
    <row spans="1:3" r="62">
      <c s="4" r="A62" t="s">
        <v>29</v>
      </c>
      <c s="6" r="B62" t="n">
        <v>455822</v>
      </c>
      <c s="6" r="C62" t="n">
        <v>503578</v>
      </c>
    </row>
    <row spans="1:3" r="63">
      <c s="4" r="A63" t="s">
        <v>334</v>
      </c>
    </row>
    <row spans="1:3" r="64">
      <c s="3" r="A64" t="s">
        <v>325</v>
      </c>
    </row>
    <row spans="1:3" r="65">
      <c s="4" r="A65" t="s">
        <v>326</v>
      </c>
      <c s="6" r="B65" t="n">
        <v>21447</v>
      </c>
      <c s="6" r="C65" t="n">
        <v>24011</v>
      </c>
    </row>
    <row spans="1:3" r="66">
      <c s="4" r="A66" t="s">
        <v>327</v>
      </c>
      <c s="6" r="B66" t="n">
        <v>2464</v>
      </c>
      <c s="6" r="C66" t="n">
        <v>3002</v>
      </c>
    </row>
    <row spans="1:3" r="67">
      <c s="4" r="A67" t="s">
        <v>328</v>
      </c>
      <c s="6" r="B67" t="n">
        <v>1657</v>
      </c>
      <c s="6" r="C67" t="n">
        <v>1574</v>
      </c>
    </row>
    <row spans="1:3" r="68">
      <c s="4" r="A68" t="s">
        <v>63</v>
      </c>
      <c s="7" r="B68" t="n">
        <v>22254</v>
      </c>
      <c s="7" r="C68" t="n">
        <v>254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3</v>
      </c>
    </row>
    <row spans="1:3" r="2">
      <c s="3" r="A2" t="s">
        <v>321</v>
      </c>
    </row>
    <row spans="1:3" r="3">
      <c s="4" r="A3" t="s">
        <v>336</v>
      </c>
      <c s="7" r="B3" t="n">
        <v>1667887</v>
      </c>
      <c s="7" r="C3" t="n">
        <v>6026410</v>
      </c>
    </row>
    <row spans="1:3" r="4">
      <c s="4" r="A4" t="s">
        <v>337</v>
      </c>
      <c s="6" r="B4" t="n">
        <v>12758</v>
      </c>
      <c s="6" r="C4" t="n">
        <v>47281</v>
      </c>
    </row>
    <row spans="1:3" r="5">
      <c s="4" r="A5" t="s">
        <v>338</v>
      </c>
      <c s="6" r="B5" t="n">
        <v>2635622</v>
      </c>
      <c s="6" r="C5" t="n">
        <v>2262517</v>
      </c>
    </row>
    <row spans="1:3" r="6">
      <c s="4" r="A6" t="s">
        <v>339</v>
      </c>
      <c s="6" r="B6" t="n">
        <v>34293</v>
      </c>
      <c s="6" r="C6" t="n">
        <v>44331</v>
      </c>
    </row>
    <row spans="1:3" r="7">
      <c s="4" r="A7" t="s">
        <v>340</v>
      </c>
      <c s="6" r="B7" t="n">
        <v>4303509</v>
      </c>
      <c s="6" r="C7" t="n">
        <v>8288927</v>
      </c>
    </row>
    <row spans="1:3" r="8">
      <c s="4" r="A8" t="s">
        <v>341</v>
      </c>
      <c s="6" r="B8" t="n">
        <v>47051</v>
      </c>
      <c s="6" r="C8" t="n">
        <v>91612</v>
      </c>
    </row>
    <row spans="1:3" r="9">
      <c s="3" r="A9" t="s">
        <v>325</v>
      </c>
    </row>
    <row spans="1:3" r="10">
      <c s="4" r="A10" t="s">
        <v>342</v>
      </c>
      <c s="6" r="B10" t="n">
        <v>33550</v>
      </c>
      <c s="6" r="C10" t="n">
        <v>84368</v>
      </c>
    </row>
    <row spans="1:3" r="11">
      <c s="4" r="A11" t="s">
        <v>343</v>
      </c>
      <c s="6" r="B11" t="n">
        <v>3779</v>
      </c>
      <c s="6" r="C11" t="n">
        <v>6859</v>
      </c>
    </row>
    <row spans="1:3" r="12">
      <c s="4" r="A12" t="s">
        <v>344</v>
      </c>
      <c s="6" r="B12" t="n">
        <v>896578</v>
      </c>
      <c s="6" r="C12" t="n">
        <v>866895</v>
      </c>
    </row>
    <row spans="1:3" r="13">
      <c s="4" r="A13" t="s">
        <v>345</v>
      </c>
      <c s="6" r="B13" t="n">
        <v>72763</v>
      </c>
      <c s="6" r="C13" t="n">
        <v>84093</v>
      </c>
    </row>
    <row spans="1:3" r="14">
      <c s="4" r="A14" t="s">
        <v>346</v>
      </c>
      <c s="6" r="B14" t="n">
        <v>930128</v>
      </c>
      <c s="6" r="C14" t="n">
        <v>951263</v>
      </c>
    </row>
    <row spans="1:3" r="15">
      <c s="4" r="A15" t="s">
        <v>347</v>
      </c>
      <c s="6" r="B15" t="n">
        <v>76542</v>
      </c>
      <c s="6" r="C15" t="n">
        <v>90952</v>
      </c>
    </row>
    <row spans="1:3" r="16">
      <c s="4" r="A16" t="s">
        <v>329</v>
      </c>
    </row>
    <row spans="1:3" r="17">
      <c s="3" r="A17" t="s">
        <v>321</v>
      </c>
    </row>
    <row spans="1:3" r="18">
      <c s="4" r="A18" t="s">
        <v>336</v>
      </c>
      <c s="6" r="B18" t="n">
        <v>267701</v>
      </c>
      <c s="6" r="C18" t="n">
        <v>2081528</v>
      </c>
    </row>
    <row spans="1:3" r="19">
      <c s="4" r="A19" t="s">
        <v>337</v>
      </c>
      <c s="6" r="B19" t="n">
        <v>2479</v>
      </c>
      <c s="6" r="C19" t="n">
        <v>16523</v>
      </c>
    </row>
    <row spans="1:3" r="20">
      <c s="4" r="A20" t="s">
        <v>338</v>
      </c>
      <c s="6" r="B20" t="n">
        <v>566514</v>
      </c>
      <c s="6" r="C20" t="n">
        <v>460160</v>
      </c>
    </row>
    <row spans="1:3" r="21">
      <c s="4" r="A21" t="s">
        <v>339</v>
      </c>
      <c s="6" r="B21" t="n">
        <v>10197</v>
      </c>
      <c s="6" r="C21" t="n">
        <v>8299</v>
      </c>
    </row>
    <row spans="1:3" r="22">
      <c s="4" r="A22" t="s">
        <v>340</v>
      </c>
      <c s="6" r="B22" t="n">
        <v>834215</v>
      </c>
      <c s="6" r="C22" t="n">
        <v>2541688</v>
      </c>
    </row>
    <row spans="1:3" r="23">
      <c s="4" r="A23" t="s">
        <v>341</v>
      </c>
      <c s="6" r="B23" t="n">
        <v>12676</v>
      </c>
      <c s="6" r="C23" t="n">
        <v>24822</v>
      </c>
    </row>
    <row spans="1:3" r="24">
      <c s="4" r="A24" t="s">
        <v>330</v>
      </c>
    </row>
    <row spans="1:3" r="25">
      <c s="3" r="A25" t="s">
        <v>321</v>
      </c>
    </row>
    <row spans="1:3" r="26">
      <c s="4" r="A26" t="s">
        <v>336</v>
      </c>
      <c s="6" r="B26" t="n">
        <v>597351</v>
      </c>
      <c s="6" r="C26" t="n">
        <v>2623761</v>
      </c>
    </row>
    <row spans="1:3" r="27">
      <c s="4" r="A27" t="s">
        <v>337</v>
      </c>
      <c s="6" r="B27" t="n">
        <v>3571</v>
      </c>
      <c s="6" r="C27" t="n">
        <v>20380</v>
      </c>
    </row>
    <row spans="1:3" r="28">
      <c s="4" r="A28" t="s">
        <v>338</v>
      </c>
      <c s="6" r="B28" t="n">
        <v>1640437</v>
      </c>
      <c s="6" r="C28" t="n">
        <v>1408069</v>
      </c>
    </row>
    <row spans="1:3" r="29">
      <c s="4" r="A29" t="s">
        <v>339</v>
      </c>
      <c s="6" r="B29" t="n">
        <v>19445</v>
      </c>
      <c s="6" r="C29" t="n">
        <v>30347</v>
      </c>
    </row>
    <row spans="1:3" r="30">
      <c s="4" r="A30" t="s">
        <v>340</v>
      </c>
      <c s="6" r="B30" t="n">
        <v>2237788</v>
      </c>
      <c s="6" r="C30" t="n">
        <v>4031830</v>
      </c>
    </row>
    <row spans="1:3" r="31">
      <c s="4" r="A31" t="s">
        <v>341</v>
      </c>
      <c s="6" r="B31" t="n">
        <v>23016</v>
      </c>
      <c s="6" r="C31" t="n">
        <v>50727</v>
      </c>
    </row>
    <row spans="1:3" r="32">
      <c s="4" r="A32" t="s">
        <v>331</v>
      </c>
    </row>
    <row spans="1:3" r="33">
      <c s="3" r="A33" t="s">
        <v>321</v>
      </c>
    </row>
    <row spans="1:3" r="34">
      <c s="4" r="A34" t="s">
        <v>336</v>
      </c>
      <c s="6" r="B34" t="n">
        <v>802835</v>
      </c>
      <c s="6" r="C34" t="n">
        <v>1321121</v>
      </c>
    </row>
    <row spans="1:3" r="35">
      <c s="4" r="A35" t="s">
        <v>337</v>
      </c>
      <c s="6" r="B35" t="n">
        <v>6708</v>
      </c>
      <c s="6" r="C35" t="n">
        <v>10378</v>
      </c>
    </row>
    <row spans="1:3" r="36">
      <c s="4" r="A36" t="s">
        <v>338</v>
      </c>
      <c s="6" r="B36" t="n">
        <v>427581</v>
      </c>
      <c s="6" r="C36" t="n">
        <v>393210</v>
      </c>
    </row>
    <row spans="1:3" r="37">
      <c s="4" r="A37" t="s">
        <v>339</v>
      </c>
      <c s="6" r="B37" t="n">
        <v>4619</v>
      </c>
      <c s="6" r="C37" t="n">
        <v>5641</v>
      </c>
    </row>
    <row spans="1:3" r="38">
      <c s="4" r="A38" t="s">
        <v>340</v>
      </c>
      <c s="6" r="B38" t="n">
        <v>1230416</v>
      </c>
      <c s="6" r="C38" t="n">
        <v>1714331</v>
      </c>
    </row>
    <row spans="1:3" r="39">
      <c s="4" r="A39" t="s">
        <v>341</v>
      </c>
      <c s="6" r="B39" t="n">
        <v>11327</v>
      </c>
      <c s="6" r="C39" t="n">
        <v>16019</v>
      </c>
    </row>
    <row spans="1:3" r="40">
      <c s="3" r="A40" t="s">
        <v>325</v>
      </c>
    </row>
    <row spans="1:3" r="41">
      <c s="4" r="A41" t="s">
        <v>342</v>
      </c>
      <c s="6" r="B41" t="n">
        <v>13981</v>
      </c>
      <c s="6" r="C41" t="n">
        <v>11066</v>
      </c>
    </row>
    <row spans="1:3" r="42">
      <c s="4" r="A42" t="s">
        <v>343</v>
      </c>
      <c s="6" r="B42" t="n">
        <v>1698</v>
      </c>
      <c s="6" r="C42" t="n">
        <v>326</v>
      </c>
    </row>
    <row spans="1:3" r="43">
      <c s="4" r="A43" t="s">
        <v>344</v>
      </c>
      <c s="6" r="B43" t="n">
        <v>48902</v>
      </c>
      <c s="6" r="C43" t="n">
        <v>52601</v>
      </c>
    </row>
    <row spans="1:3" r="44">
      <c s="4" r="A44" t="s">
        <v>345</v>
      </c>
      <c s="6" r="B44" t="n">
        <v>6413</v>
      </c>
      <c s="6" r="C44" t="n">
        <v>4308</v>
      </c>
    </row>
    <row spans="1:3" r="45">
      <c s="4" r="A45" t="s">
        <v>346</v>
      </c>
      <c s="6" r="B45" t="n">
        <v>62883</v>
      </c>
      <c s="6" r="C45" t="n">
        <v>63667</v>
      </c>
    </row>
    <row spans="1:3" r="46">
      <c s="4" r="A46" t="s">
        <v>347</v>
      </c>
      <c s="6" r="B46" t="n">
        <v>8111</v>
      </c>
      <c s="6" r="C46" t="n">
        <v>4634</v>
      </c>
    </row>
    <row spans="1:3" r="47">
      <c s="4" r="A47" t="s">
        <v>332</v>
      </c>
    </row>
    <row spans="1:3" r="48">
      <c s="3" r="A48" t="s">
        <v>325</v>
      </c>
    </row>
    <row spans="1:3" r="49">
      <c s="4" r="A49" t="s">
        <v>342</v>
      </c>
      <c s="6" r="B49" t="n">
        <v>19569</v>
      </c>
      <c s="6" r="C49" t="n">
        <v>73302</v>
      </c>
    </row>
    <row spans="1:3" r="50">
      <c s="4" r="A50" t="s">
        <v>343</v>
      </c>
      <c s="6" r="B50" t="n">
        <v>2081</v>
      </c>
      <c s="6" r="C50" t="n">
        <v>6533</v>
      </c>
    </row>
    <row spans="1:3" r="51">
      <c s="4" r="A51" t="s">
        <v>344</v>
      </c>
      <c s="6" r="B51" t="n">
        <v>829864</v>
      </c>
      <c s="6" r="C51" t="n">
        <v>794489</v>
      </c>
    </row>
    <row spans="1:3" r="52">
      <c s="4" r="A52" t="s">
        <v>345</v>
      </c>
      <c s="6" r="B52" t="n">
        <v>62563</v>
      </c>
      <c s="6" r="C52" t="n">
        <v>76099</v>
      </c>
    </row>
    <row spans="1:3" r="53">
      <c s="4" r="A53" t="s">
        <v>346</v>
      </c>
      <c s="6" r="B53" t="n">
        <v>849433</v>
      </c>
      <c s="6" r="C53" t="n">
        <v>867791</v>
      </c>
    </row>
    <row spans="1:3" r="54">
      <c s="4" r="A54" t="s">
        <v>347</v>
      </c>
      <c s="6" r="B54" t="n">
        <v>64644</v>
      </c>
      <c s="6" r="C54" t="n">
        <v>82632</v>
      </c>
    </row>
    <row spans="1:3" r="55">
      <c s="4" r="A55" t="s">
        <v>99</v>
      </c>
    </row>
    <row spans="1:3" r="56">
      <c s="3" r="A56" t="s">
        <v>321</v>
      </c>
    </row>
    <row spans="1:3" r="57">
      <c s="4" r="A57" t="s">
        <v>336</v>
      </c>
      <c s="6" r="B57" t="n">
        <v>0</v>
      </c>
      <c s="6" r="C57" t="n">
        <v>0</v>
      </c>
    </row>
    <row spans="1:3" r="58">
      <c s="4" r="A58" t="s">
        <v>337</v>
      </c>
      <c s="6" r="B58" t="n">
        <v>0</v>
      </c>
      <c s="6" r="C58" t="n">
        <v>0</v>
      </c>
    </row>
    <row spans="1:3" r="59">
      <c s="4" r="A59" t="s">
        <v>338</v>
      </c>
      <c s="6" r="B59" t="n">
        <v>1090</v>
      </c>
      <c s="6" r="C59" t="n">
        <v>1078</v>
      </c>
    </row>
    <row spans="1:3" r="60">
      <c s="4" r="A60" t="s">
        <v>339</v>
      </c>
      <c s="6" r="B60" t="n">
        <v>32</v>
      </c>
      <c s="6" r="C60" t="n">
        <v>44</v>
      </c>
    </row>
    <row spans="1:3" r="61">
      <c s="4" r="A61" t="s">
        <v>340</v>
      </c>
      <c s="6" r="B61" t="n">
        <v>1090</v>
      </c>
      <c s="6" r="C61" t="n">
        <v>1078</v>
      </c>
    </row>
    <row spans="1:3" r="62">
      <c s="4" r="A62" t="s">
        <v>341</v>
      </c>
      <c s="6" r="B62" t="n">
        <v>32</v>
      </c>
      <c s="6" r="C62" t="n">
        <v>44</v>
      </c>
    </row>
    <row spans="1:3" r="63">
      <c s="3" r="A63" t="s">
        <v>325</v>
      </c>
    </row>
    <row spans="1:3" r="64">
      <c s="4" r="A64" t="s">
        <v>342</v>
      </c>
      <c s="6" r="B64" t="n">
        <v>0</v>
      </c>
      <c s="6" r="C64" t="n">
        <v>0</v>
      </c>
    </row>
    <row spans="1:3" r="65">
      <c s="4" r="A65" t="s">
        <v>343</v>
      </c>
      <c s="6" r="B65" t="n">
        <v>0</v>
      </c>
      <c s="6" r="C65" t="n">
        <v>0</v>
      </c>
    </row>
    <row spans="1:3" r="66">
      <c s="4" r="A66" t="s">
        <v>344</v>
      </c>
      <c s="6" r="B66" t="n">
        <v>3983</v>
      </c>
      <c s="6" r="C66" t="n">
        <v>4015</v>
      </c>
    </row>
    <row spans="1:3" r="67">
      <c s="4" r="A67" t="s">
        <v>345</v>
      </c>
      <c s="6" r="B67" t="n">
        <v>2130</v>
      </c>
      <c s="6" r="C67" t="n">
        <v>2112</v>
      </c>
    </row>
    <row spans="1:3" r="68">
      <c s="4" r="A68" t="s">
        <v>346</v>
      </c>
      <c s="6" r="B68" t="n">
        <v>3983</v>
      </c>
      <c s="6" r="C68" t="n">
        <v>4015</v>
      </c>
    </row>
    <row spans="1:3" r="69">
      <c s="4" r="A69" t="s">
        <v>347</v>
      </c>
      <c s="6" r="B69" t="n">
        <v>2130</v>
      </c>
      <c s="6" r="C69" t="n">
        <v>2112</v>
      </c>
    </row>
    <row spans="1:3" r="70">
      <c s="4" r="A70" t="s">
        <v>334</v>
      </c>
    </row>
    <row spans="1:3" r="71">
      <c s="3" r="A71" t="s">
        <v>325</v>
      </c>
    </row>
    <row spans="1:3" r="72">
      <c s="4" r="A72" t="s">
        <v>342</v>
      </c>
      <c s="6" r="B72" t="n">
        <v>0</v>
      </c>
      <c s="6" r="C72" t="n">
        <v>0</v>
      </c>
    </row>
    <row spans="1:3" r="73">
      <c s="4" r="A73" t="s">
        <v>343</v>
      </c>
      <c s="6" r="B73" t="n">
        <v>0</v>
      </c>
      <c s="6" r="C73" t="n">
        <v>0</v>
      </c>
    </row>
    <row spans="1:3" r="74">
      <c s="4" r="A74" t="s">
        <v>344</v>
      </c>
      <c s="6" r="B74" t="n">
        <v>13829</v>
      </c>
      <c s="6" r="C74" t="n">
        <v>15790</v>
      </c>
    </row>
    <row spans="1:3" r="75">
      <c s="4" r="A75" t="s">
        <v>345</v>
      </c>
      <c s="6" r="B75" t="n">
        <v>1657</v>
      </c>
      <c s="6" r="C75" t="n">
        <v>1574</v>
      </c>
    </row>
    <row spans="1:3" r="76">
      <c s="4" r="A76" t="s">
        <v>346</v>
      </c>
      <c s="6" r="B76" t="n">
        <v>13829</v>
      </c>
      <c s="6" r="C76" t="n">
        <v>15790</v>
      </c>
    </row>
    <row spans="1:3" r="77">
      <c s="4" r="A77" t="s">
        <v>347</v>
      </c>
      <c s="7" r="B77" t="n">
        <v>1657</v>
      </c>
      <c s="7" r="C77" t="n">
        <v>15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72</v>
      </c>
    </row>
    <row spans="1:3" r="3">
      <c s="3" r="A3" t="s">
        <v>349</v>
      </c>
    </row>
    <row spans="1:3" r="4">
      <c s="4" r="A4" t="s">
        <v>350</v>
      </c>
      <c s="7" r="B4" t="n">
        <v>22452</v>
      </c>
      <c s="7" r="C4" t="n">
        <v>21123</v>
      </c>
    </row>
    <row spans="1:3" r="5">
      <c s="4" r="A5" t="s">
        <v>351</v>
      </c>
      <c s="6" r="B5" t="n">
        <v>0</v>
      </c>
      <c s="6" r="C5" t="n">
        <v>0</v>
      </c>
    </row>
    <row spans="1:3" r="6">
      <c s="4" r="A6" t="s">
        <v>352</v>
      </c>
      <c s="6" r="B6" t="n">
        <v>0</v>
      </c>
      <c s="6" r="C6" t="n">
        <v>0</v>
      </c>
    </row>
    <row spans="1:3" r="7">
      <c s="4" r="A7" t="s">
        <v>353</v>
      </c>
      <c s="6" r="B7" t="n">
        <v>0</v>
      </c>
      <c s="6" r="C7" t="n">
        <v>285</v>
      </c>
    </row>
    <row spans="1:3" r="8">
      <c s="4" r="A8" t="s">
        <v>354</v>
      </c>
      <c s="7" r="B8" t="n">
        <v>22452</v>
      </c>
      <c s="7" r="C8" t="n">
        <v>214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3</v>
      </c>
    </row>
    <row spans="1:3" r="2">
      <c s="3" r="A2" t="s">
        <v>356</v>
      </c>
    </row>
    <row spans="1:3" r="3">
      <c s="4" r="A3" t="s">
        <v>357</v>
      </c>
      <c s="7" r="B3" t="n">
        <v>136663</v>
      </c>
    </row>
    <row spans="1:3" r="4">
      <c s="4" r="A4" t="s">
        <v>358</v>
      </c>
      <c s="6" r="B4" t="n">
        <v>1259762</v>
      </c>
    </row>
    <row spans="1:3" r="5">
      <c s="4" r="A5" t="s">
        <v>359</v>
      </c>
      <c s="6" r="B5" t="n">
        <v>207967</v>
      </c>
    </row>
    <row spans="1:3" r="6">
      <c s="4" r="A6" t="s">
        <v>360</v>
      </c>
      <c s="6" r="B6" t="n">
        <v>1131208</v>
      </c>
    </row>
    <row spans="1:3" r="7">
      <c s="4" r="A7" t="s">
        <v>361</v>
      </c>
      <c s="6" r="B7" t="n">
        <v>2735600</v>
      </c>
    </row>
    <row spans="1:3" r="8">
      <c s="4" r="A8" t="s">
        <v>362</v>
      </c>
      <c s="6" r="B8" t="n">
        <v>8037225</v>
      </c>
    </row>
    <row spans="1:3" r="9">
      <c s="4" r="A9" t="s">
        <v>322</v>
      </c>
      <c s="6" r="B9" t="n">
        <v>11228605</v>
      </c>
      <c s="7" r="C9" t="n">
        <v>11112700</v>
      </c>
    </row>
    <row spans="1:3" r="10">
      <c s="3" r="A10" t="s">
        <v>363</v>
      </c>
    </row>
    <row spans="1:3" r="11">
      <c s="4" r="A11" t="s">
        <v>357</v>
      </c>
      <c s="6" r="B11" t="n">
        <v>136678</v>
      </c>
    </row>
    <row spans="1:3" r="12">
      <c s="4" r="A12" t="s">
        <v>358</v>
      </c>
      <c s="6" r="B12" t="n">
        <v>1281452</v>
      </c>
    </row>
    <row spans="1:3" r="13">
      <c s="4" r="A13" t="s">
        <v>359</v>
      </c>
      <c s="6" r="B13" t="n">
        <v>213414</v>
      </c>
    </row>
    <row spans="1:3" r="14">
      <c s="4" r="A14" t="s">
        <v>360</v>
      </c>
      <c s="6" r="B14" t="n">
        <v>1121445</v>
      </c>
    </row>
    <row spans="1:3" r="15">
      <c s="4" r="A15" t="s">
        <v>361</v>
      </c>
      <c s="6" r="B15" t="n">
        <v>2752989</v>
      </c>
    </row>
    <row spans="1:3" r="16">
      <c s="4" r="A16" t="s">
        <v>362</v>
      </c>
      <c s="6" r="B16" t="n">
        <v>8056986</v>
      </c>
    </row>
    <row spans="1:3" r="17">
      <c s="4" r="A17" t="s">
        <v>29</v>
      </c>
      <c s="6" r="B17" t="n">
        <v>11265797</v>
      </c>
      <c s="6" r="C17" t="n">
        <v>11050520</v>
      </c>
    </row>
    <row spans="1:3" r="18">
      <c s="3" r="A18" t="s">
        <v>364</v>
      </c>
    </row>
    <row spans="1:3" r="19">
      <c s="4" r="A19" t="s">
        <v>357</v>
      </c>
      <c s="6" r="B19" t="n">
        <v>0</v>
      </c>
    </row>
    <row spans="1:3" r="20">
      <c s="4" r="A20" t="s">
        <v>358</v>
      </c>
      <c s="6" r="B20" t="n">
        <v>328302</v>
      </c>
    </row>
    <row spans="1:3" r="21">
      <c s="4" r="A21" t="s">
        <v>359</v>
      </c>
      <c s="6" r="B21" t="n">
        <v>238245</v>
      </c>
    </row>
    <row spans="1:3" r="22">
      <c s="4" r="A22" t="s">
        <v>360</v>
      </c>
      <c s="6" r="B22" t="n">
        <v>602764</v>
      </c>
    </row>
    <row spans="1:3" r="23">
      <c s="4" r="A23" t="s">
        <v>361</v>
      </c>
      <c s="6" r="B23" t="n">
        <v>1169311</v>
      </c>
    </row>
    <row spans="1:3" r="24">
      <c s="4" r="A24" t="s">
        <v>331</v>
      </c>
      <c s="6" r="B24" t="n">
        <v>98642</v>
      </c>
    </row>
    <row spans="1:3" r="25">
      <c s="4" r="A25" t="s">
        <v>137</v>
      </c>
      <c s="6" r="B25" t="n">
        <v>1267953</v>
      </c>
      <c s="6" r="C25" t="n">
        <v>1322676</v>
      </c>
    </row>
    <row spans="1:3" r="26">
      <c s="3" r="A26" t="s">
        <v>365</v>
      </c>
    </row>
    <row spans="1:3" r="27">
      <c s="4" r="A27" t="s">
        <v>357</v>
      </c>
      <c s="6" r="B27" t="n">
        <v>0</v>
      </c>
    </row>
    <row spans="1:3" r="28">
      <c s="4" r="A28" t="s">
        <v>358</v>
      </c>
      <c s="6" r="B28" t="n">
        <v>319491</v>
      </c>
    </row>
    <row spans="1:3" r="29">
      <c s="4" r="A29" t="s">
        <v>359</v>
      </c>
      <c s="6" r="B29" t="n">
        <v>217907</v>
      </c>
    </row>
    <row spans="1:3" r="30">
      <c s="4" r="A30" t="s">
        <v>360</v>
      </c>
      <c s="6" r="B30" t="n">
        <v>569468</v>
      </c>
    </row>
    <row spans="1:3" r="31">
      <c s="4" r="A31" t="s">
        <v>361</v>
      </c>
      <c s="6" r="B31" t="n">
        <v>1106866</v>
      </c>
    </row>
    <row spans="1:3" r="32">
      <c s="4" r="A32" t="s">
        <v>331</v>
      </c>
      <c s="6" r="B32" t="n">
        <v>94966</v>
      </c>
    </row>
    <row spans="1:3" r="33">
      <c s="4" r="A33" t="s">
        <v>366</v>
      </c>
      <c s="6" r="B33" t="n">
        <v>1201832</v>
      </c>
      <c s="6" r="C33" t="n">
        <v>1244121</v>
      </c>
    </row>
    <row spans="1:3" r="34">
      <c s="4" r="A34" t="s">
        <v>333</v>
      </c>
    </row>
    <row spans="1:3" r="35">
      <c s="3" r="A35" t="s">
        <v>356</v>
      </c>
    </row>
    <row spans="1:3" r="36">
      <c s="4" r="A36" t="s">
        <v>322</v>
      </c>
      <c s="6" r="B36" t="n">
        <v>455780</v>
      </c>
      <c s="6" r="C36" t="n">
        <v>503540</v>
      </c>
    </row>
    <row spans="1:3" r="37">
      <c s="3" r="A37" t="s">
        <v>363</v>
      </c>
    </row>
    <row spans="1:3" r="38">
      <c s="4" r="A38" t="s">
        <v>29</v>
      </c>
      <c s="7" r="B38" t="n">
        <v>455822</v>
      </c>
      <c s="7" r="C38" t="n">
        <v>5035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72</v>
      </c>
    </row>
    <row spans="1:3" r="3">
      <c s="3" r="A3" t="s">
        <v>199</v>
      </c>
    </row>
    <row spans="1:3" r="4">
      <c s="4" r="A4" t="s">
        <v>368</v>
      </c>
      <c s="7" r="B4" t="n">
        <v>8353</v>
      </c>
      <c s="7" r="C4" t="n">
        <v>32832</v>
      </c>
    </row>
    <row spans="1:3" r="5">
      <c s="4" r="A5" t="s">
        <v>369</v>
      </c>
      <c s="6" r="B5" t="n">
        <v>0</v>
      </c>
      <c s="6" r="C5" t="n">
        <v>0</v>
      </c>
    </row>
    <row spans="1:3" r="6">
      <c s="4" r="A6" t="s">
        <v>370</v>
      </c>
      <c s="7" r="B6" t="n">
        <v>8353</v>
      </c>
      <c s="7" r="C6" t="n">
        <v>328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1</v>
      </c>
      <c s="2" r="B1" t="s">
        <v>1</v>
      </c>
    </row>
    <row spans="1:4" r="2">
      <c s="2" r="B2" t="s">
        <v>2</v>
      </c>
      <c s="2" r="C2" t="s">
        <v>72</v>
      </c>
      <c s="2" r="D2" t="s">
        <v>23</v>
      </c>
    </row>
    <row spans="1:4" r="3">
      <c s="3" r="A3" t="s">
        <v>199</v>
      </c>
    </row>
    <row spans="1:4" r="4">
      <c s="4" r="A4" t="s">
        <v>372</v>
      </c>
      <c s="7" r="B4" t="n">
        <v>456000</v>
      </c>
      <c s="7" r="D4" t="n">
        <v>503000</v>
      </c>
    </row>
    <row spans="1:4" r="5">
      <c s="4" r="A5" t="s">
        <v>111</v>
      </c>
      <c s="7" r="B5" t="n">
        <v>0</v>
      </c>
      <c s="7" r="C5" t="n">
        <v>2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3</v>
      </c>
    </row>
    <row spans="1:3" r="2">
      <c s="3" r="A2" t="s">
        <v>374</v>
      </c>
    </row>
    <row spans="1:3" r="3">
      <c s="4" r="A3" t="s">
        <v>375</v>
      </c>
      <c s="7" r="B3" t="n">
        <v>26864047</v>
      </c>
      <c s="7" r="C3" t="n">
        <v>26022374</v>
      </c>
    </row>
    <row spans="1:3" r="4">
      <c s="4" r="A4" t="s">
        <v>376</v>
      </c>
      <c s="6" r="B4" t="n">
        <v>2407511</v>
      </c>
      <c s="6" r="C4" t="n">
        <v>2354253</v>
      </c>
    </row>
    <row spans="1:3" r="5">
      <c s="4" r="A5" t="s">
        <v>377</v>
      </c>
      <c s="6" r="B5" t="n">
        <v>10647394</v>
      </c>
      <c s="6" r="C5" t="n">
        <v>10453280</v>
      </c>
    </row>
    <row spans="1:3" r="6">
      <c s="4" r="A6" t="s">
        <v>378</v>
      </c>
      <c s="6" r="B6" t="n">
        <v>39918952</v>
      </c>
      <c s="6" r="C6" t="n">
        <v>38829907</v>
      </c>
    </row>
    <row spans="1:3" r="7">
      <c s="3" r="A7" t="s">
        <v>379</v>
      </c>
    </row>
    <row spans="1:3" r="8">
      <c s="4" r="A8" t="s">
        <v>380</v>
      </c>
      <c s="6" r="B8" t="n">
        <v>13590269</v>
      </c>
      <c s="6" r="C8" t="n">
        <v>13993285</v>
      </c>
    </row>
    <row spans="1:3" r="9">
      <c s="4" r="A9" t="s">
        <v>381</v>
      </c>
      <c s="6" r="B9" t="n">
        <v>2433370</v>
      </c>
      <c s="6" r="C9" t="n">
        <v>2419815</v>
      </c>
    </row>
    <row spans="1:3" r="10">
      <c s="4" r="A10" t="s">
        <v>382</v>
      </c>
      <c s="6" r="B10" t="n">
        <v>547567</v>
      </c>
      <c s="6" r="C10" t="n">
        <v>580804</v>
      </c>
    </row>
    <row spans="1:3" r="11">
      <c s="4" r="A11" t="s">
        <v>383</v>
      </c>
      <c s="6" r="B11" t="n">
        <v>605305</v>
      </c>
      <c s="6" r="C11" t="n">
        <v>627359</v>
      </c>
    </row>
    <row spans="1:3" r="12">
      <c s="4" r="A12" t="s">
        <v>384</v>
      </c>
      <c s="6" r="B12" t="n">
        <v>995652</v>
      </c>
      <c s="6" r="C12" t="n">
        <v>936871</v>
      </c>
    </row>
    <row spans="1:3" r="13">
      <c s="4" r="A13" t="s">
        <v>385</v>
      </c>
      <c s="6" r="B13" t="n">
        <v>3589756</v>
      </c>
      <c s="6" r="C13" t="n">
        <v>3495082</v>
      </c>
    </row>
    <row spans="1:3" r="14">
      <c s="4" r="A14" t="s">
        <v>386</v>
      </c>
      <c s="6" r="B14" t="n">
        <v>21761919</v>
      </c>
      <c s="6" r="C14" t="n">
        <v>22053216</v>
      </c>
    </row>
    <row spans="1:3" r="15">
      <c s="4" r="A15" t="s">
        <v>387</v>
      </c>
      <c s="6" r="B15" t="n">
        <v>423819</v>
      </c>
      <c s="6" r="C15" t="n">
        <v>440961</v>
      </c>
    </row>
    <row spans="1:3" r="16">
      <c s="4" r="A16" t="s">
        <v>388</v>
      </c>
      <c s="7" r="B16" t="n">
        <v>62104690</v>
      </c>
      <c s="7" r="C16" t="n">
        <v>613240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89</v>
      </c>
      <c s="2" r="C1" t="s">
        <v>1</v>
      </c>
    </row>
    <row spans="1:4" r="2">
      <c s="2" r="C2" t="s">
        <v>2</v>
      </c>
      <c s="2" r="D2" t="s">
        <v>72</v>
      </c>
    </row>
    <row spans="1:4" r="3">
      <c s="3" r="A3" t="s">
        <v>390</v>
      </c>
    </row>
    <row spans="1:4" r="4">
      <c s="4" r="A4" t="s">
        <v>391</v>
      </c>
      <c s="7" r="C4" t="n">
        <v>1440</v>
      </c>
      <c s="7" r="D4" t="n">
        <v>2808</v>
      </c>
    </row>
    <row spans="1:4" r="5">
      <c s="4" r="A5" t="s">
        <v>392</v>
      </c>
      <c s="6" r="C5" t="n">
        <v>762673</v>
      </c>
      <c s="6" r="D5" t="n">
        <v>685041</v>
      </c>
    </row>
    <row spans="1:4" r="6">
      <c s="4" r="A6" t="s">
        <v>393</v>
      </c>
      <c s="6" r="C6" t="n">
        <v>-44</v>
      </c>
      <c s="6" r="D6" t="n">
        <v>-467</v>
      </c>
    </row>
    <row spans="1:4" r="7">
      <c s="4" r="A7" t="s">
        <v>394</v>
      </c>
      <c s="6" r="C7" t="n">
        <v>113245</v>
      </c>
      <c s="6" r="D7" t="n">
        <v>42031</v>
      </c>
    </row>
    <row spans="1:4" r="8">
      <c s="4" r="A8" t="s">
        <v>395</v>
      </c>
      <c s="6" r="C8" t="n">
        <v>-249</v>
      </c>
      <c s="6" r="D8" t="n">
        <v>-873</v>
      </c>
    </row>
    <row spans="1:4" r="9">
      <c s="4" r="A9" t="s">
        <v>396</v>
      </c>
      <c s="6" r="C9" t="n">
        <v>-66898</v>
      </c>
      <c s="6" r="D9" t="n">
        <v>-39426</v>
      </c>
    </row>
    <row spans="1:4" r="10">
      <c s="4" r="A10" t="s">
        <v>397</v>
      </c>
      <c s="6" r="C10" t="n">
        <v>0</v>
      </c>
      <c s="6" r="D10" t="n">
        <v>0</v>
      </c>
    </row>
    <row spans="1:4" r="11">
      <c s="4" r="A11" t="s">
        <v>398</v>
      </c>
      <c s="6" r="C11" t="n">
        <v>13420</v>
      </c>
      <c s="6" r="D11" t="n">
        <v>14218</v>
      </c>
    </row>
    <row spans="1:4" r="12">
      <c s="4" r="A12" t="s">
        <v>399</v>
      </c>
      <c s="6" r="C12" t="n">
        <v>-249</v>
      </c>
      <c s="6" r="D12" t="n">
        <v>-873</v>
      </c>
    </row>
    <row spans="1:4" r="13">
      <c s="4" r="A13" t="s">
        <v>400</v>
      </c>
      <c s="6" r="C13" t="n">
        <v>-53478</v>
      </c>
      <c s="6" r="D13" t="n">
        <v>-25208</v>
      </c>
    </row>
    <row spans="1:4" r="14">
      <c s="4" r="A14" t="s">
        <v>401</v>
      </c>
      <c s="6" r="C14" t="n">
        <v>1147</v>
      </c>
      <c s="6" r="D14" t="n">
        <v>1468</v>
      </c>
    </row>
    <row spans="1:4" r="15">
      <c s="4" r="A15" t="s">
        <v>402</v>
      </c>
      <c s="6" r="C15" t="n">
        <v>822440</v>
      </c>
      <c s="6" r="D15" t="n">
        <v>701864</v>
      </c>
    </row>
    <row spans="1:4" r="16">
      <c s="4" r="A16" t="s">
        <v>403</v>
      </c>
    </row>
    <row spans="1:4" r="17">
      <c s="3" r="A17" t="s">
        <v>390</v>
      </c>
    </row>
    <row spans="1:4" r="18">
      <c s="4" r="A18" t="s">
        <v>404</v>
      </c>
      <c s="6" r="C18" t="n">
        <v>402113</v>
      </c>
      <c s="6" r="D18" t="n">
        <v>299482</v>
      </c>
    </row>
    <row spans="1:4" r="19">
      <c s="4" r="A19" t="s">
        <v>405</v>
      </c>
      <c s="6" r="C19" t="n">
        <v>83582</v>
      </c>
      <c s="6" r="D19" t="n">
        <v>28352</v>
      </c>
    </row>
    <row spans="1:4" r="20">
      <c s="4" r="A20" t="s">
        <v>406</v>
      </c>
      <c s="6" r="C20" t="n">
        <v>-19806</v>
      </c>
      <c s="6" r="D20" t="n">
        <v>-6619</v>
      </c>
    </row>
    <row spans="1:4" r="21">
      <c s="4" r="A21" t="s">
        <v>407</v>
      </c>
      <c s="6" r="C21" t="n">
        <v>1749</v>
      </c>
      <c s="6" r="D21" t="n">
        <v>2182</v>
      </c>
    </row>
    <row spans="1:4" r="22">
      <c s="4" r="A22" t="s">
        <v>408</v>
      </c>
      <c s="6" r="C22" t="n">
        <v>-18057</v>
      </c>
      <c s="6" r="D22" t="n">
        <v>-4437</v>
      </c>
    </row>
    <row spans="1:4" r="23">
      <c s="4" r="A23" t="s">
        <v>409</v>
      </c>
      <c s="6" r="C23" t="n">
        <v>467638</v>
      </c>
      <c s="6" r="D23" t="n">
        <v>323397</v>
      </c>
    </row>
    <row spans="1:4" r="24">
      <c s="4" r="A24" t="s">
        <v>410</v>
      </c>
    </row>
    <row spans="1:4" r="25">
      <c s="3" r="A25" t="s">
        <v>390</v>
      </c>
    </row>
    <row spans="1:4" r="26">
      <c s="4" r="A26" t="s">
        <v>404</v>
      </c>
      <c s="4" r="B26" t="s">
        <v>411</v>
      </c>
      <c s="6" r="C26" t="n">
        <v>122068</v>
      </c>
      <c s="6" r="D26" t="n">
        <v>138233</v>
      </c>
    </row>
    <row spans="1:4" r="27">
      <c s="4" r="A27" t="s">
        <v>405</v>
      </c>
      <c s="4" r="B27" t="s">
        <v>411</v>
      </c>
      <c s="6" r="C27" t="n">
        <v>-6417</v>
      </c>
      <c s="6" r="D27" t="n">
        <v>-185</v>
      </c>
    </row>
    <row spans="1:4" r="28">
      <c s="4" r="A28" t="s">
        <v>406</v>
      </c>
      <c s="4" r="B28" t="s">
        <v>411</v>
      </c>
      <c s="6" r="C28" t="n">
        <v>-689</v>
      </c>
      <c s="6" r="D28" t="n">
        <v>-635</v>
      </c>
    </row>
    <row spans="1:4" r="29">
      <c s="4" r="A29" t="s">
        <v>407</v>
      </c>
      <c s="4" r="B29" t="s">
        <v>411</v>
      </c>
      <c s="6" r="C29" t="n">
        <v>969</v>
      </c>
      <c s="6" r="D29" t="n">
        <v>1858</v>
      </c>
    </row>
    <row spans="1:4" r="30">
      <c s="4" r="A30" t="s">
        <v>408</v>
      </c>
      <c s="4" r="B30" t="s">
        <v>411</v>
      </c>
      <c s="6" r="C30" t="n">
        <v>280</v>
      </c>
      <c s="6" r="D30" t="n">
        <v>1223</v>
      </c>
    </row>
    <row spans="1:4" r="31">
      <c s="4" r="A31" t="s">
        <v>409</v>
      </c>
      <c s="4" r="B31" t="s">
        <v>411</v>
      </c>
      <c s="6" r="C31" t="n">
        <v>115931</v>
      </c>
      <c s="6" r="D31" t="n">
        <v>139271</v>
      </c>
    </row>
    <row spans="1:4" r="32">
      <c s="4" r="A32" t="s">
        <v>412</v>
      </c>
    </row>
    <row spans="1:4" r="33">
      <c s="3" r="A33" t="s">
        <v>390</v>
      </c>
    </row>
    <row spans="1:4" r="34">
      <c s="4" r="A34" t="s">
        <v>404</v>
      </c>
      <c s="4" r="B34" t="s">
        <v>413</v>
      </c>
      <c s="6" r="C34" t="n">
        <v>132104</v>
      </c>
      <c s="6" r="D34" t="n">
        <v>154627</v>
      </c>
    </row>
    <row spans="1:4" r="35">
      <c s="4" r="A35" t="s">
        <v>405</v>
      </c>
      <c s="4" r="B35" t="s">
        <v>413</v>
      </c>
      <c s="6" r="C35" t="n">
        <v>-3149</v>
      </c>
      <c s="6" r="D35" t="n">
        <v>-6439</v>
      </c>
    </row>
    <row spans="1:4" r="36">
      <c s="4" r="A36" t="s">
        <v>406</v>
      </c>
      <c s="4" r="B36" t="s">
        <v>413</v>
      </c>
      <c s="6" r="C36" t="n">
        <v>-6201</v>
      </c>
      <c s="6" r="D36" t="n">
        <v>-6754</v>
      </c>
    </row>
    <row spans="1:4" r="37">
      <c s="4" r="A37" t="s">
        <v>407</v>
      </c>
      <c s="4" r="B37" t="s">
        <v>413</v>
      </c>
      <c s="6" r="C37" t="n">
        <v>2419</v>
      </c>
      <c s="6" r="D37" t="n">
        <v>3513</v>
      </c>
    </row>
    <row spans="1:4" r="38">
      <c s="4" r="A38" t="s">
        <v>408</v>
      </c>
      <c s="4" r="B38" t="s">
        <v>413</v>
      </c>
      <c s="6" r="C38" t="n">
        <v>-3782</v>
      </c>
      <c s="6" r="D38" t="n">
        <v>-3241</v>
      </c>
    </row>
    <row spans="1:4" r="39">
      <c s="4" r="A39" t="s">
        <v>409</v>
      </c>
      <c s="4" r="B39" t="s">
        <v>413</v>
      </c>
      <c s="6" r="C39" t="n">
        <v>125173</v>
      </c>
      <c s="6" r="D39" t="n">
        <v>144947</v>
      </c>
    </row>
    <row spans="1:4" r="40">
      <c s="4" r="A40" t="s">
        <v>414</v>
      </c>
    </row>
    <row spans="1:4" r="41">
      <c s="3" r="A41" t="s">
        <v>390</v>
      </c>
    </row>
    <row spans="1:4" r="42">
      <c s="4" r="A42" t="s">
        <v>404</v>
      </c>
      <c s="4" r="B42" t="s">
        <v>415</v>
      </c>
      <c s="6" r="C42" t="n">
        <v>104948</v>
      </c>
      <c s="6" r="D42" t="n">
        <v>89891</v>
      </c>
    </row>
    <row spans="1:4" r="43">
      <c s="4" r="A43" t="s">
        <v>405</v>
      </c>
      <c s="4" r="B43" t="s">
        <v>415</v>
      </c>
      <c s="6" r="C43" t="n">
        <v>39273</v>
      </c>
      <c s="6" r="D43" t="n">
        <v>20770</v>
      </c>
    </row>
    <row spans="1:4" r="44">
      <c s="4" r="A44" t="s">
        <v>406</v>
      </c>
      <c s="4" r="B44" t="s">
        <v>415</v>
      </c>
      <c s="6" r="C44" t="n">
        <v>-39953</v>
      </c>
      <c s="6" r="D44" t="n">
        <v>-24545</v>
      </c>
    </row>
    <row spans="1:4" r="45">
      <c s="4" r="A45" t="s">
        <v>407</v>
      </c>
      <c s="4" r="B45" t="s">
        <v>415</v>
      </c>
      <c s="6" r="C45" t="n">
        <v>8283</v>
      </c>
      <c s="6" r="D45" t="n">
        <v>6665</v>
      </c>
    </row>
    <row spans="1:4" r="46">
      <c s="4" r="A46" t="s">
        <v>408</v>
      </c>
      <c s="4" r="B46" t="s">
        <v>415</v>
      </c>
      <c s="6" r="C46" t="n">
        <v>-31670</v>
      </c>
      <c s="6" r="D46" t="n">
        <v>-17880</v>
      </c>
    </row>
    <row spans="1:4" r="47">
      <c s="4" r="A47" t="s">
        <v>409</v>
      </c>
      <c s="4" r="B47" t="s">
        <v>415</v>
      </c>
      <c s="7" r="C47" t="n">
        <v>112551</v>
      </c>
      <c s="7" r="D47" t="n">
        <v>92781</v>
      </c>
    </row>
    <row spans="1:4" r="48">
      <c r="A48" t="n"/>
    </row>
    <row spans="1:4" r="49">
      <c s="4" r="A49" t="s">
        <v>411</v>
      </c>
      <c s="4" r="B49" t="s">
        <v>416</v>
      </c>
    </row>
    <row spans="1:4" r="50">
      <c s="4" r="A50" t="s">
        <v>413</v>
      </c>
      <c s="4" r="B50" t="s">
        <v>417</v>
      </c>
    </row>
    <row spans="1:4" r="51">
      <c s="4" r="A51" t="s">
        <v>415</v>
      </c>
      <c s="4" r="B51" t="s">
        <v>418</v>
      </c>
    </row>
  </sheetData>
  <mergeCells count="6">
    <mergeCell ref="A1:B2"/>
    <mergeCell ref="C1:D1"/>
    <mergeCell ref="A48:C48"/>
    <mergeCell ref="B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561083</v>
      </c>
      <c s="7" r="C4" t="n">
        <v>543842</v>
      </c>
    </row>
    <row spans="1:3" r="5">
      <c s="4" r="A5" t="s">
        <v>75</v>
      </c>
      <c s="6" r="B5" t="n">
        <v>46197</v>
      </c>
      <c s="6" r="C5" t="n">
        <v>48208</v>
      </c>
    </row>
    <row spans="1:3" r="6">
      <c s="4" r="A6" t="s">
        <v>76</v>
      </c>
      <c s="6" r="B6" t="n">
        <v>6795</v>
      </c>
      <c s="6" r="C6" t="n">
        <v>6702</v>
      </c>
    </row>
    <row spans="1:3" r="7">
      <c s="4" r="A7" t="s">
        <v>77</v>
      </c>
      <c s="6" r="B7" t="n">
        <v>4365</v>
      </c>
      <c s="6" r="C7" t="n">
        <v>996</v>
      </c>
    </row>
    <row spans="1:3" r="8">
      <c s="4" r="A8" t="s">
        <v>78</v>
      </c>
      <c s="6" r="B8" t="n">
        <v>14321</v>
      </c>
      <c s="6" r="C8" t="n">
        <v>9614</v>
      </c>
    </row>
    <row spans="1:3" r="9">
      <c s="4" r="A9" t="s">
        <v>79</v>
      </c>
      <c s="6" r="B9" t="n">
        <v>632761</v>
      </c>
      <c s="6" r="C9" t="n">
        <v>609362</v>
      </c>
    </row>
    <row spans="1:3" r="10">
      <c s="3" r="A10" t="s">
        <v>80</v>
      </c>
    </row>
    <row spans="1:3" r="11">
      <c s="4" r="A11" t="s">
        <v>81</v>
      </c>
      <c s="6" r="B11" t="n">
        <v>77815</v>
      </c>
      <c s="6" r="C11" t="n">
        <v>69653</v>
      </c>
    </row>
    <row spans="1:3" r="12">
      <c s="4" r="A12" t="s">
        <v>82</v>
      </c>
      <c s="6" r="B12" t="n">
        <v>18012</v>
      </c>
      <c s="6" r="C12" t="n">
        <v>19106</v>
      </c>
    </row>
    <row spans="1:3" r="13">
      <c s="4" r="A13" t="s">
        <v>83</v>
      </c>
      <c s="6" r="B13" t="n">
        <v>6157</v>
      </c>
      <c s="6" r="C13" t="n">
        <v>1326</v>
      </c>
    </row>
    <row spans="1:3" r="14">
      <c s="4" r="A14" t="s">
        <v>84</v>
      </c>
      <c s="6" r="B14" t="n">
        <v>13896</v>
      </c>
      <c s="6" r="C14" t="n">
        <v>10248</v>
      </c>
    </row>
    <row spans="1:3" r="15">
      <c s="4" r="A15" t="s">
        <v>85</v>
      </c>
      <c s="6" r="B15" t="n">
        <v>115880</v>
      </c>
      <c s="6" r="C15" t="n">
        <v>100333</v>
      </c>
    </row>
    <row spans="1:3" r="16">
      <c s="4" r="A16" t="s">
        <v>86</v>
      </c>
      <c s="6" r="B16" t="n">
        <v>516881</v>
      </c>
      <c s="6" r="C16" t="n">
        <v>509029</v>
      </c>
    </row>
    <row spans="1:3" r="17">
      <c s="4" r="A17" t="s">
        <v>87</v>
      </c>
      <c s="6" r="B17" t="n">
        <v>113245</v>
      </c>
      <c s="6" r="C17" t="n">
        <v>42031</v>
      </c>
    </row>
    <row spans="1:3" r="18">
      <c s="4" r="A18" t="s">
        <v>88</v>
      </c>
      <c s="6" r="B18" t="n">
        <v>403636</v>
      </c>
      <c s="6" r="C18" t="n">
        <v>466998</v>
      </c>
    </row>
    <row spans="1:3" r="19">
      <c s="3" r="A19" t="s">
        <v>89</v>
      </c>
    </row>
    <row spans="1:3" r="20">
      <c s="4" r="A20" t="s">
        <v>90</v>
      </c>
      <c s="6" r="B20" t="n">
        <v>51492</v>
      </c>
      <c s="6" r="C20" t="n">
        <v>53284</v>
      </c>
    </row>
    <row spans="1:3" r="21">
      <c s="4" r="A21" t="s">
        <v>91</v>
      </c>
      <c s="6" r="B21" t="n">
        <v>29742</v>
      </c>
      <c s="6" r="C21" t="n">
        <v>26183</v>
      </c>
    </row>
    <row spans="1:3" r="22">
      <c s="4" r="A22" t="s">
        <v>92</v>
      </c>
      <c s="6" r="B22" t="n">
        <v>22567</v>
      </c>
      <c s="6" r="C22" t="n">
        <v>25146</v>
      </c>
    </row>
    <row spans="1:3" r="23">
      <c s="4" r="A23" t="s">
        <v>93</v>
      </c>
      <c s="6" r="B23" t="n">
        <v>23604</v>
      </c>
      <c s="6" r="C23" t="n">
        <v>30334</v>
      </c>
    </row>
    <row spans="1:3" r="24">
      <c s="4" r="A24" t="s">
        <v>94</v>
      </c>
      <c s="6" r="B24" t="n">
        <v>8805</v>
      </c>
      <c s="6" r="C24" t="n">
        <v>8096</v>
      </c>
    </row>
    <row spans="1:3" r="25">
      <c s="4" r="A25" t="s">
        <v>95</v>
      </c>
      <c s="6" r="B25" t="n">
        <v>4413</v>
      </c>
      <c s="6" r="C25" t="n">
        <v>6259</v>
      </c>
    </row>
    <row spans="1:3" r="26">
      <c s="4" r="A26" t="s">
        <v>96</v>
      </c>
      <c s="6" r="B26" t="n">
        <v>-3434</v>
      </c>
      <c s="6" r="C26" t="n">
        <v>8159</v>
      </c>
    </row>
    <row spans="1:3" r="27">
      <c s="4" r="A27" t="s">
        <v>36</v>
      </c>
      <c s="6" r="B27" t="n">
        <v>4416</v>
      </c>
      <c s="6" r="C27" t="n">
        <v>4788</v>
      </c>
    </row>
    <row spans="1:3" r="28">
      <c s="4" r="A28" t="s">
        <v>97</v>
      </c>
      <c s="6" r="B28" t="n">
        <v>8353</v>
      </c>
      <c s="6" r="C28" t="n">
        <v>32832</v>
      </c>
    </row>
    <row spans="1:3" r="29">
      <c s="4" r="A29" t="s">
        <v>98</v>
      </c>
      <c s="6" r="B29" t="n">
        <v>0</v>
      </c>
      <c s="6" r="C29" t="n">
        <v>-2549</v>
      </c>
    </row>
    <row spans="1:3" r="30">
      <c s="4" r="A30" t="s">
        <v>99</v>
      </c>
      <c s="6" r="B30" t="n">
        <v>76621</v>
      </c>
      <c s="6" r="C30" t="n">
        <v>56738</v>
      </c>
    </row>
    <row spans="1:3" r="31">
      <c s="4" r="A31" t="s">
        <v>100</v>
      </c>
      <c s="6" r="B31" t="n">
        <v>226579</v>
      </c>
      <c s="6" r="C31" t="n">
        <v>249270</v>
      </c>
    </row>
    <row spans="1:3" r="32">
      <c s="3" r="A32" t="s">
        <v>101</v>
      </c>
    </row>
    <row spans="1:3" r="33">
      <c s="4" r="A33" t="s">
        <v>102</v>
      </c>
      <c s="6" r="B33" t="n">
        <v>278035</v>
      </c>
      <c s="6" r="C33" t="n">
        <v>259262</v>
      </c>
    </row>
    <row spans="1:3" r="34">
      <c s="4" r="A34" t="s">
        <v>103</v>
      </c>
      <c s="6" r="B34" t="n">
        <v>60136</v>
      </c>
      <c s="6" r="C34" t="n">
        <v>58141</v>
      </c>
    </row>
    <row spans="1:3" r="35">
      <c s="4" r="A35" t="s">
        <v>104</v>
      </c>
      <c s="6" r="B35" t="n">
        <v>55694</v>
      </c>
      <c s="6" r="C35" t="n">
        <v>46559</v>
      </c>
    </row>
    <row spans="1:3" r="36">
      <c s="4" r="A36" t="s">
        <v>105</v>
      </c>
      <c s="6" r="B36" t="n">
        <v>39120</v>
      </c>
      <c s="6" r="C36" t="n">
        <v>39280</v>
      </c>
    </row>
    <row spans="1:3" r="37">
      <c s="4" r="A37" t="s">
        <v>106</v>
      </c>
      <c s="6" r="B37" t="n">
        <v>4710</v>
      </c>
      <c s="6" r="C37" t="n">
        <v>28789</v>
      </c>
    </row>
    <row spans="1:3" r="38">
      <c s="4" r="A38" t="s">
        <v>107</v>
      </c>
      <c s="6" r="B38" t="n">
        <v>4093</v>
      </c>
      <c s="6" r="C38" t="n">
        <v>10687</v>
      </c>
    </row>
    <row spans="1:3" r="39">
      <c s="3" r="A39" t="s">
        <v>108</v>
      </c>
    </row>
    <row spans="1:3" r="40">
      <c s="4" r="A40" t="s">
        <v>109</v>
      </c>
      <c s="6" r="B40" t="n">
        <v>0</v>
      </c>
      <c s="6" r="C40" t="n">
        <v>372</v>
      </c>
    </row>
    <row spans="1:3" r="41">
      <c s="4" r="A41" t="s">
        <v>110</v>
      </c>
      <c s="6" r="B41" t="n">
        <v>0</v>
      </c>
      <c s="6" r="C41" t="n">
        <v>87</v>
      </c>
    </row>
    <row spans="1:3" r="42">
      <c s="4" r="A42" t="s">
        <v>111</v>
      </c>
      <c s="6" r="B42" t="n">
        <v>0</v>
      </c>
      <c s="6" r="C42" t="n">
        <v>285</v>
      </c>
    </row>
    <row spans="1:3" r="43">
      <c s="4" r="A43" t="s">
        <v>99</v>
      </c>
      <c s="6" r="B43" t="n">
        <v>131331</v>
      </c>
      <c s="6" r="C43" t="n">
        <v>79716</v>
      </c>
    </row>
    <row spans="1:3" r="44">
      <c s="4" r="A44" t="s">
        <v>112</v>
      </c>
      <c s="6" r="B44" t="n">
        <v>573119</v>
      </c>
      <c s="6" r="C44" t="n">
        <v>522719</v>
      </c>
    </row>
    <row spans="1:3" r="45">
      <c s="4" r="A45" t="s">
        <v>113</v>
      </c>
      <c s="6" r="B45" t="n">
        <v>57096</v>
      </c>
      <c s="6" r="C45" t="n">
        <v>193549</v>
      </c>
    </row>
    <row spans="1:3" r="46">
      <c s="4" r="A46" t="s">
        <v>114</v>
      </c>
      <c s="6" r="B46" t="n">
        <v>22618</v>
      </c>
      <c s="6" r="C46" t="n">
        <v>51782</v>
      </c>
    </row>
    <row spans="1:3" r="47">
      <c s="4" r="A47" t="s">
        <v>115</v>
      </c>
      <c s="6" r="B47" t="n">
        <v>34478</v>
      </c>
      <c s="6" r="C47" t="n">
        <v>141767</v>
      </c>
    </row>
    <row spans="1:3" r="48">
      <c s="4" r="A48" t="s">
        <v>116</v>
      </c>
      <c s="6" r="B48" t="n">
        <v>528</v>
      </c>
      <c s="6" r="C48" t="n">
        <v>657</v>
      </c>
    </row>
    <row spans="1:3" r="49">
      <c s="4" r="A49" t="s">
        <v>117</v>
      </c>
      <c s="6" r="B49" t="n">
        <v>33950</v>
      </c>
      <c s="6" r="C49" t="n">
        <v>141110</v>
      </c>
    </row>
    <row spans="1:3" r="50">
      <c s="4" r="A50" t="s">
        <v>118</v>
      </c>
      <c s="6" r="B50" t="n">
        <v>3219</v>
      </c>
      <c s="6" r="C50" t="n">
        <v>0</v>
      </c>
    </row>
    <row spans="1:3" r="51">
      <c s="4" r="A51" t="s">
        <v>119</v>
      </c>
      <c s="7" r="B51" t="n">
        <v>30731</v>
      </c>
      <c s="7" r="C51" t="n">
        <v>141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19</v>
      </c>
      <c s="2" r="C1" t="s">
        <v>2</v>
      </c>
      <c s="2" r="D1" t="s">
        <v>23</v>
      </c>
      <c s="2" r="E1" t="s">
        <v>72</v>
      </c>
      <c s="2" r="F1" t="s">
        <v>420</v>
      </c>
    </row>
    <row spans="1:6" r="2">
      <c s="3" r="A2" t="s">
        <v>421</v>
      </c>
    </row>
    <row spans="1:6" r="3">
      <c s="4" r="A3" t="s">
        <v>422</v>
      </c>
      <c s="7" r="C3" t="n">
        <v>100660</v>
      </c>
      <c s="7" r="D3" t="n">
        <v>71217</v>
      </c>
    </row>
    <row spans="1:6" r="4">
      <c s="4" r="A4" t="s">
        <v>423</v>
      </c>
      <c s="6" r="C4" t="n">
        <v>720464</v>
      </c>
      <c s="6" r="D4" t="n">
        <v>689847</v>
      </c>
    </row>
    <row spans="1:6" r="5">
      <c s="4" r="A5" t="s">
        <v>424</v>
      </c>
      <c s="6" r="C5" t="n">
        <v>54</v>
      </c>
      <c s="6" r="D5" t="n">
        <v>100</v>
      </c>
    </row>
    <row spans="1:6" r="6">
      <c s="4" r="A6" t="s">
        <v>425</v>
      </c>
      <c s="6" r="C6" t="n">
        <v>223</v>
      </c>
      <c s="6" r="D6" t="n">
        <v>269</v>
      </c>
    </row>
    <row spans="1:6" r="7">
      <c s="4" r="A7" t="s">
        <v>426</v>
      </c>
      <c s="6" r="C7" t="n">
        <v>1147</v>
      </c>
      <c s="6" r="D7" t="n">
        <v>1440</v>
      </c>
      <c s="7" r="E7" t="n">
        <v>1468</v>
      </c>
      <c s="7" r="F7" t="n">
        <v>2808</v>
      </c>
    </row>
    <row spans="1:6" r="8">
      <c s="4" r="A8" t="s">
        <v>427</v>
      </c>
      <c s="6" r="C8" t="n">
        <v>822440</v>
      </c>
      <c s="6" r="D8" t="n">
        <v>762673</v>
      </c>
      <c s="6" r="E8" t="n">
        <v>701864</v>
      </c>
      <c s="6" r="F8" t="n">
        <v>685041</v>
      </c>
    </row>
    <row spans="1:6" r="9">
      <c s="3" r="A9" t="s">
        <v>428</v>
      </c>
    </row>
    <row spans="1:6" r="10">
      <c s="4" r="A10" t="s">
        <v>422</v>
      </c>
      <c s="6" r="C10" t="n">
        <v>792977</v>
      </c>
      <c s="6" r="D10" t="n">
        <v>429586</v>
      </c>
    </row>
    <row spans="1:6" r="11">
      <c s="4" r="A11" t="s">
        <v>423</v>
      </c>
      <c s="6" r="C11" t="n">
        <v>60813886</v>
      </c>
      <c s="6" r="D11" t="n">
        <v>60374619</v>
      </c>
    </row>
    <row spans="1:6" r="12">
      <c s="4" r="A12" t="s">
        <v>429</v>
      </c>
      <c s="6" r="C12" t="n">
        <v>111925</v>
      </c>
      <c s="6" r="D12" t="n">
        <v>117869</v>
      </c>
    </row>
    <row spans="1:6" r="13">
      <c s="4" r="A13" t="s">
        <v>430</v>
      </c>
      <c s="6" r="C13" t="n">
        <v>185933</v>
      </c>
      <c s="6" r="D13" t="n">
        <v>196787</v>
      </c>
    </row>
    <row spans="1:6" r="14">
      <c s="4" r="A14" t="s">
        <v>387</v>
      </c>
      <c s="6" r="C14" t="n">
        <v>423819</v>
      </c>
      <c s="6" r="D14" t="n">
        <v>440961</v>
      </c>
    </row>
    <row spans="1:6" r="15">
      <c s="4" r="A15" t="s">
        <v>388</v>
      </c>
      <c s="6" r="C15" t="n">
        <v>62104690</v>
      </c>
      <c s="6" r="D15" t="n">
        <v>61324084</v>
      </c>
    </row>
    <row spans="1:6" r="16">
      <c s="4" r="A16" t="s">
        <v>431</v>
      </c>
    </row>
    <row spans="1:6" r="17">
      <c s="3" r="A17" t="s">
        <v>421</v>
      </c>
    </row>
    <row spans="1:6" r="18">
      <c s="4" r="A18" t="s">
        <v>432</v>
      </c>
      <c s="6" r="C18" t="n">
        <v>1093</v>
      </c>
      <c s="6" r="D18" t="n">
        <v>1340</v>
      </c>
    </row>
    <row spans="1:6" r="19">
      <c s="3" r="A19" t="s">
        <v>428</v>
      </c>
    </row>
    <row spans="1:6" r="20">
      <c s="4" r="A20" t="s">
        <v>432</v>
      </c>
      <c s="6" r="C20" t="n">
        <v>311894</v>
      </c>
      <c s="6" r="D20" t="n">
        <v>323092</v>
      </c>
    </row>
    <row spans="1:6" r="21">
      <c s="4" r="A21" t="s">
        <v>403</v>
      </c>
    </row>
    <row spans="1:6" r="22">
      <c s="3" r="A22" t="s">
        <v>421</v>
      </c>
    </row>
    <row spans="1:6" r="23">
      <c s="4" r="A23" t="s">
        <v>422</v>
      </c>
      <c s="6" r="C23" t="n">
        <v>59143</v>
      </c>
      <c s="6" r="D23" t="n">
        <v>27486</v>
      </c>
    </row>
    <row spans="1:6" r="24">
      <c s="4" r="A24" t="s">
        <v>423</v>
      </c>
      <c s="6" r="C24" t="n">
        <v>408326</v>
      </c>
      <c s="6" r="D24" t="n">
        <v>374458</v>
      </c>
    </row>
    <row spans="1:6" r="25">
      <c s="4" r="A25" t="s">
        <v>433</v>
      </c>
      <c s="6" r="C25" t="n">
        <v>169</v>
      </c>
      <c s="6" r="D25" t="n">
        <v>169</v>
      </c>
    </row>
    <row spans="1:6" r="26">
      <c s="4" r="A26" t="s">
        <v>434</v>
      </c>
      <c s="6" r="C26" t="n">
        <v>467638</v>
      </c>
      <c s="6" r="D26" t="n">
        <v>402113</v>
      </c>
      <c s="6" r="E26" t="n">
        <v>323397</v>
      </c>
      <c s="6" r="F26" t="n">
        <v>299482</v>
      </c>
    </row>
    <row spans="1:6" r="27">
      <c s="3" r="A27" t="s">
        <v>428</v>
      </c>
    </row>
    <row spans="1:6" r="28">
      <c s="4" r="A28" t="s">
        <v>422</v>
      </c>
      <c s="6" r="C28" t="n">
        <v>561381</v>
      </c>
      <c s="6" r="D28" t="n">
        <v>163201</v>
      </c>
    </row>
    <row spans="1:6" r="29">
      <c s="4" r="A29" t="s">
        <v>423</v>
      </c>
      <c s="6" r="C29" t="n">
        <v>26267226</v>
      </c>
      <c s="6" r="D29" t="n">
        <v>25828286</v>
      </c>
    </row>
    <row spans="1:6" r="30">
      <c s="4" r="A30" t="s">
        <v>435</v>
      </c>
      <c s="6" r="C30" t="n">
        <v>35440</v>
      </c>
      <c s="6" r="D30" t="n">
        <v>30887</v>
      </c>
    </row>
    <row spans="1:6" r="31">
      <c s="4" r="A31" t="s">
        <v>436</v>
      </c>
      <c s="6" r="C31" t="n">
        <v>26864047</v>
      </c>
      <c s="6" r="D31" t="n">
        <v>26022374</v>
      </c>
    </row>
    <row spans="1:6" r="32">
      <c s="4" r="A32" t="s">
        <v>410</v>
      </c>
    </row>
    <row spans="1:6" r="33">
      <c s="3" r="A33" t="s">
        <v>421</v>
      </c>
    </row>
    <row spans="1:6" r="34">
      <c s="4" r="A34" t="s">
        <v>422</v>
      </c>
      <c s="4" r="B34" t="s">
        <v>411</v>
      </c>
      <c s="6" r="C34" t="n">
        <v>3690</v>
      </c>
      <c s="6" r="D34" t="n">
        <v>3725</v>
      </c>
    </row>
    <row spans="1:6" r="35">
      <c s="4" r="A35" t="s">
        <v>423</v>
      </c>
      <c s="4" r="B35" t="s">
        <v>411</v>
      </c>
      <c s="6" r="C35" t="n">
        <v>112241</v>
      </c>
      <c s="6" r="D35" t="n">
        <v>118343</v>
      </c>
    </row>
    <row spans="1:6" r="36">
      <c s="4" r="A36" t="s">
        <v>434</v>
      </c>
      <c s="4" r="B36" t="s">
        <v>411</v>
      </c>
      <c s="6" r="C36" t="n">
        <v>115931</v>
      </c>
      <c s="6" r="D36" t="n">
        <v>122068</v>
      </c>
      <c s="6" r="E36" t="n">
        <v>139271</v>
      </c>
      <c s="6" r="F36" t="n">
        <v>138233</v>
      </c>
    </row>
    <row spans="1:6" r="37">
      <c s="3" r="A37" t="s">
        <v>428</v>
      </c>
    </row>
    <row spans="1:6" r="38">
      <c s="4" r="A38" t="s">
        <v>422</v>
      </c>
      <c s="4" r="B38" t="s">
        <v>411</v>
      </c>
      <c s="6" r="C38" t="n">
        <v>52021</v>
      </c>
      <c s="6" r="D38" t="n">
        <v>80123</v>
      </c>
    </row>
    <row spans="1:6" r="39">
      <c s="4" r="A39" t="s">
        <v>423</v>
      </c>
      <c s="4" r="B39" t="s">
        <v>411</v>
      </c>
      <c s="6" r="C39" t="n">
        <v>12969839</v>
      </c>
      <c s="6" r="D39" t="n">
        <v>12685320</v>
      </c>
    </row>
    <row spans="1:6" r="40">
      <c s="4" r="A40" t="s">
        <v>435</v>
      </c>
      <c s="4" r="B40" t="s">
        <v>411</v>
      </c>
      <c s="6" r="C40" t="n">
        <v>33045</v>
      </c>
      <c s="6" r="D40" t="n">
        <v>42090</v>
      </c>
    </row>
    <row spans="1:6" r="41">
      <c s="4" r="A41" t="s">
        <v>436</v>
      </c>
      <c s="4" r="B41" t="s">
        <v>411</v>
      </c>
      <c s="6" r="C41" t="n">
        <v>13054905</v>
      </c>
      <c s="6" r="D41" t="n">
        <v>12807533</v>
      </c>
    </row>
    <row spans="1:6" r="42">
      <c s="4" r="A42" t="s">
        <v>412</v>
      </c>
    </row>
    <row spans="1:6" r="43">
      <c s="3" r="A43" t="s">
        <v>421</v>
      </c>
    </row>
    <row spans="1:6" r="44">
      <c s="4" r="A44" t="s">
        <v>422</v>
      </c>
      <c s="4" r="B44" t="s">
        <v>413</v>
      </c>
      <c s="6" r="C44" t="n">
        <v>35841</v>
      </c>
      <c s="6" r="D44" t="n">
        <v>38126</v>
      </c>
    </row>
    <row spans="1:6" r="45">
      <c s="4" r="A45" t="s">
        <v>423</v>
      </c>
      <c s="4" r="B45" t="s">
        <v>413</v>
      </c>
      <c s="6" r="C45" t="n">
        <v>89332</v>
      </c>
      <c s="6" r="D45" t="n">
        <v>93978</v>
      </c>
    </row>
    <row spans="1:6" r="46">
      <c s="4" r="A46" t="s">
        <v>434</v>
      </c>
      <c s="4" r="B46" t="s">
        <v>413</v>
      </c>
      <c s="6" r="C46" t="n">
        <v>125173</v>
      </c>
      <c s="6" r="D46" t="n">
        <v>132104</v>
      </c>
      <c s="6" r="E46" t="n">
        <v>144947</v>
      </c>
      <c s="6" r="F46" t="n">
        <v>154627</v>
      </c>
    </row>
    <row spans="1:6" r="47">
      <c s="3" r="A47" t="s">
        <v>428</v>
      </c>
    </row>
    <row spans="1:6" r="48">
      <c s="4" r="A48" t="s">
        <v>422</v>
      </c>
      <c s="4" r="B48" t="s">
        <v>413</v>
      </c>
      <c s="6" r="C48" t="n">
        <v>176695</v>
      </c>
      <c s="6" r="D48" t="n">
        <v>183473</v>
      </c>
    </row>
    <row spans="1:6" r="49">
      <c s="4" r="A49" t="s">
        <v>423</v>
      </c>
      <c s="4" r="B49" t="s">
        <v>413</v>
      </c>
      <c s="6" r="C49" t="n">
        <v>16393611</v>
      </c>
      <c s="6" r="D49" t="n">
        <v>16809525</v>
      </c>
    </row>
    <row spans="1:6" r="50">
      <c s="4" r="A50" t="s">
        <v>435</v>
      </c>
      <c s="4" r="B50" t="s">
        <v>413</v>
      </c>
      <c s="6" r="C50" t="n">
        <v>900</v>
      </c>
      <c s="6" r="D50" t="n">
        <v>906</v>
      </c>
    </row>
    <row spans="1:6" r="51">
      <c s="4" r="A51" t="s">
        <v>436</v>
      </c>
      <c s="4" r="B51" t="s">
        <v>413</v>
      </c>
      <c s="6" r="C51" t="n">
        <v>16571206</v>
      </c>
      <c s="6" r="D51" t="n">
        <v>16993904</v>
      </c>
    </row>
    <row spans="1:6" r="52">
      <c s="4" r="A52" t="s">
        <v>414</v>
      </c>
    </row>
    <row spans="1:6" r="53">
      <c s="3" r="A53" t="s">
        <v>421</v>
      </c>
    </row>
    <row spans="1:6" r="54">
      <c s="4" r="A54" t="s">
        <v>422</v>
      </c>
      <c s="4" r="B54" t="s">
        <v>415</v>
      </c>
      <c s="6" r="C54" t="n">
        <v>1986</v>
      </c>
      <c s="6" r="D54" t="n">
        <v>1880</v>
      </c>
    </row>
    <row spans="1:6" r="55">
      <c s="4" r="A55" t="s">
        <v>423</v>
      </c>
      <c s="4" r="B55" t="s">
        <v>415</v>
      </c>
      <c s="6" r="C55" t="n">
        <v>110565</v>
      </c>
      <c s="6" r="D55" t="n">
        <v>103068</v>
      </c>
    </row>
    <row spans="1:6" r="56">
      <c s="4" r="A56" t="s">
        <v>433</v>
      </c>
      <c s="4" r="B56" t="s">
        <v>415</v>
      </c>
      <c s="6" r="C56" t="n">
        <v>0</v>
      </c>
      <c s="6" r="D56" t="n">
        <v>0</v>
      </c>
    </row>
    <row spans="1:6" r="57">
      <c s="4" r="A57" t="s">
        <v>434</v>
      </c>
      <c s="4" r="B57" t="s">
        <v>415</v>
      </c>
      <c s="6" r="C57" t="n">
        <v>112551</v>
      </c>
      <c s="6" r="D57" t="n">
        <v>104948</v>
      </c>
      <c s="7" r="E57" t="n">
        <v>92781</v>
      </c>
      <c s="7" r="F57" t="n">
        <v>89891</v>
      </c>
    </row>
    <row spans="1:6" r="58">
      <c s="3" r="A58" t="s">
        <v>428</v>
      </c>
    </row>
    <row spans="1:6" r="59">
      <c s="4" r="A59" t="s">
        <v>422</v>
      </c>
      <c s="4" r="B59" t="s">
        <v>415</v>
      </c>
      <c s="6" r="C59" t="n">
        <v>2880</v>
      </c>
      <c s="6" r="D59" t="n">
        <v>2789</v>
      </c>
    </row>
    <row spans="1:6" r="60">
      <c s="4" r="A60" t="s">
        <v>423</v>
      </c>
      <c s="4" r="B60" t="s">
        <v>415</v>
      </c>
      <c s="6" r="C60" t="n">
        <v>5183210</v>
      </c>
      <c s="6" r="D60" t="n">
        <v>5051488</v>
      </c>
    </row>
    <row spans="1:6" r="61">
      <c s="4" r="A61" t="s">
        <v>435</v>
      </c>
      <c s="4" r="B61" t="s">
        <v>415</v>
      </c>
      <c s="6" r="C61" t="n">
        <v>4623</v>
      </c>
      <c s="6" r="D61" t="n">
        <v>5035</v>
      </c>
    </row>
    <row spans="1:6" r="62">
      <c s="4" r="A62" t="s">
        <v>436</v>
      </c>
      <c s="4" r="B62" t="s">
        <v>415</v>
      </c>
      <c s="7" r="C62" t="n">
        <v>5190713</v>
      </c>
      <c s="7" r="D62" t="n">
        <v>5059312</v>
      </c>
    </row>
    <row spans="1:6" r="63">
      <c r="A63" t="n"/>
    </row>
    <row spans="1:6" r="64">
      <c s="4" r="A64" t="s">
        <v>411</v>
      </c>
      <c s="4" r="B64" t="s">
        <v>416</v>
      </c>
    </row>
    <row spans="1:6" r="65">
      <c s="4" r="A65" t="s">
        <v>413</v>
      </c>
      <c s="4" r="B65" t="s">
        <v>417</v>
      </c>
    </row>
    <row spans="1:6" r="66">
      <c s="4" r="A66" t="s">
        <v>415</v>
      </c>
      <c s="4" r="B66" t="s">
        <v>418</v>
      </c>
    </row>
  </sheetData>
  <mergeCells count="5">
    <mergeCell ref="A1:B1"/>
    <mergeCell ref="A63:E63"/>
    <mergeCell ref="B64:E64"/>
    <mergeCell ref="B65:E65"/>
    <mergeCell ref="B66:E6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7</v>
      </c>
      <c s="2" r="B1" t="s">
        <v>1</v>
      </c>
    </row>
    <row spans="1:4" r="2">
      <c s="2" r="B2" t="s">
        <v>2</v>
      </c>
      <c s="2" r="C2" t="s">
        <v>72</v>
      </c>
      <c s="2" r="D2" t="s">
        <v>23</v>
      </c>
    </row>
    <row spans="1:4" r="3">
      <c s="3" r="A3" t="s">
        <v>438</v>
      </c>
    </row>
    <row spans="1:4" r="4">
      <c s="4" r="A4" t="s">
        <v>439</v>
      </c>
      <c s="7" r="B4" t="n">
        <v>392999</v>
      </c>
      <c s="7" r="D4" t="n">
        <v>80358</v>
      </c>
    </row>
    <row spans="1:4" r="5">
      <c s="4" r="A5" t="s">
        <v>440</v>
      </c>
      <c s="6" r="B5" t="n">
        <v>407177</v>
      </c>
      <c s="6" r="D5" t="n">
        <v>91318</v>
      </c>
    </row>
    <row spans="1:4" r="6">
      <c s="4" r="A6" t="s">
        <v>441</v>
      </c>
      <c s="6" r="B6" t="n">
        <v>399978</v>
      </c>
      <c s="6" r="D6" t="n">
        <v>349228</v>
      </c>
    </row>
    <row spans="1:4" r="7">
      <c s="4" r="A7" t="s">
        <v>442</v>
      </c>
      <c s="6" r="B7" t="n">
        <v>422204</v>
      </c>
      <c s="6" r="D7" t="n">
        <v>360411</v>
      </c>
    </row>
    <row spans="1:4" r="8">
      <c s="4" r="A8" t="s">
        <v>443</v>
      </c>
      <c s="6" r="B8" t="n">
        <v>100660</v>
      </c>
      <c s="6" r="D8" t="n">
        <v>71217</v>
      </c>
    </row>
    <row spans="1:4" r="9">
      <c s="4" r="A9" t="s">
        <v>444</v>
      </c>
      <c s="6" r="B9" t="n">
        <v>593071</v>
      </c>
      <c s="7" r="C9" t="n">
        <v>354417</v>
      </c>
    </row>
    <row spans="1:4" r="10">
      <c s="4" r="A10" t="s">
        <v>445</v>
      </c>
      <c s="6" r="B10" t="n">
        <v>2035</v>
      </c>
      <c s="6" r="C10" t="n">
        <v>2346</v>
      </c>
    </row>
    <row spans="1:4" r="11">
      <c s="4" r="A11" t="s">
        <v>403</v>
      </c>
    </row>
    <row spans="1:4" r="12">
      <c s="3" r="A12" t="s">
        <v>438</v>
      </c>
    </row>
    <row spans="1:4" r="13">
      <c s="4" r="A13" t="s">
        <v>439</v>
      </c>
      <c s="6" r="B13" t="n">
        <v>365382</v>
      </c>
      <c s="6" r="D13" t="n">
        <v>45583</v>
      </c>
    </row>
    <row spans="1:4" r="14">
      <c s="4" r="A14" t="s">
        <v>440</v>
      </c>
      <c s="6" r="B14" t="n">
        <v>376828</v>
      </c>
      <c s="6" r="D14" t="n">
        <v>53325</v>
      </c>
    </row>
    <row spans="1:4" r="15">
      <c s="4" r="A15" t="s">
        <v>441</v>
      </c>
      <c s="6" r="B15" t="n">
        <v>195999</v>
      </c>
      <c s="6" r="D15" t="n">
        <v>117618</v>
      </c>
    </row>
    <row spans="1:4" r="16">
      <c s="4" r="A16" t="s">
        <v>442</v>
      </c>
      <c s="6" r="B16" t="n">
        <v>213278</v>
      </c>
      <c s="6" r="D16" t="n">
        <v>122148</v>
      </c>
    </row>
    <row spans="1:4" r="17">
      <c s="4" r="A17" t="s">
        <v>443</v>
      </c>
      <c s="6" r="B17" t="n">
        <v>59143</v>
      </c>
      <c s="6" r="D17" t="n">
        <v>27486</v>
      </c>
    </row>
    <row spans="1:4" r="18">
      <c s="4" r="A18" t="s">
        <v>444</v>
      </c>
      <c s="6" r="B18" t="n">
        <v>343028</v>
      </c>
      <c s="6" r="C18" t="n">
        <v>64881</v>
      </c>
    </row>
    <row spans="1:4" r="19">
      <c s="4" r="A19" t="s">
        <v>445</v>
      </c>
      <c s="6" r="B19" t="n">
        <v>320</v>
      </c>
      <c s="6" r="C19" t="n">
        <v>339</v>
      </c>
    </row>
    <row spans="1:4" r="20">
      <c s="4" r="A20" t="s">
        <v>446</v>
      </c>
    </row>
    <row spans="1:4" r="21">
      <c s="3" r="A21" t="s">
        <v>438</v>
      </c>
    </row>
    <row spans="1:4" r="22">
      <c s="4" r="A22" t="s">
        <v>439</v>
      </c>
      <c s="6" r="B22" t="n">
        <v>3374</v>
      </c>
      <c s="6" r="D22" t="n">
        <v>3403</v>
      </c>
    </row>
    <row spans="1:4" r="23">
      <c s="4" r="A23" t="s">
        <v>440</v>
      </c>
      <c s="6" r="B23" t="n">
        <v>3986</v>
      </c>
      <c s="6" r="D23" t="n">
        <v>3986</v>
      </c>
    </row>
    <row spans="1:4" r="24">
      <c s="4" r="A24" t="s">
        <v>441</v>
      </c>
      <c s="6" r="B24" t="n">
        <v>611</v>
      </c>
      <c s="6" r="D24" t="n">
        <v>628</v>
      </c>
    </row>
    <row spans="1:4" r="25">
      <c s="4" r="A25" t="s">
        <v>442</v>
      </c>
      <c s="6" r="B25" t="n">
        <v>681</v>
      </c>
      <c s="6" r="D25" t="n">
        <v>689</v>
      </c>
    </row>
    <row spans="1:4" r="26">
      <c s="4" r="A26" t="s">
        <v>443</v>
      </c>
      <c s="6" r="B26" t="n">
        <v>497</v>
      </c>
      <c s="6" r="D26" t="n">
        <v>515</v>
      </c>
    </row>
    <row spans="1:4" r="27">
      <c s="4" r="A27" t="s">
        <v>444</v>
      </c>
      <c s="6" r="B27" t="n">
        <v>3999</v>
      </c>
      <c s="6" r="C27" t="n">
        <v>6115</v>
      </c>
    </row>
    <row spans="1:4" r="28">
      <c s="4" r="A28" t="s">
        <v>445</v>
      </c>
      <c s="6" r="B28" t="n">
        <v>2</v>
      </c>
      <c s="6" r="C28" t="n">
        <v>39</v>
      </c>
    </row>
    <row spans="1:4" r="29">
      <c s="4" r="A29" t="s">
        <v>447</v>
      </c>
    </row>
    <row spans="1:4" r="30">
      <c s="3" r="A30" t="s">
        <v>438</v>
      </c>
    </row>
    <row spans="1:4" r="31">
      <c s="4" r="A31" t="s">
        <v>439</v>
      </c>
      <c s="6" r="B31" t="n">
        <v>24243</v>
      </c>
      <c s="6" r="D31" t="n">
        <v>24851</v>
      </c>
    </row>
    <row spans="1:4" r="32">
      <c s="4" r="A32" t="s">
        <v>440</v>
      </c>
      <c s="6" r="B32" t="n">
        <v>26363</v>
      </c>
      <c s="6" r="D32" t="n">
        <v>27486</v>
      </c>
    </row>
    <row spans="1:4" r="33">
      <c s="4" r="A33" t="s">
        <v>441</v>
      </c>
      <c s="6" r="B33" t="n">
        <v>23793</v>
      </c>
      <c s="6" r="D33" t="n">
        <v>51241</v>
      </c>
    </row>
    <row spans="1:4" r="34">
      <c s="4" r="A34" t="s">
        <v>442</v>
      </c>
      <c s="6" r="B34" t="n">
        <v>25488</v>
      </c>
      <c s="6" r="D34" t="n">
        <v>54863</v>
      </c>
    </row>
    <row spans="1:4" r="35">
      <c s="4" r="A35" t="s">
        <v>443</v>
      </c>
      <c s="6" r="B35" t="n">
        <v>3193</v>
      </c>
      <c s="6" r="D35" t="n">
        <v>3210</v>
      </c>
    </row>
    <row spans="1:4" r="36">
      <c s="4" r="A36" t="s">
        <v>444</v>
      </c>
      <c s="6" r="B36" t="n">
        <v>60504</v>
      </c>
      <c s="6" r="C36" t="n">
        <v>88178</v>
      </c>
    </row>
    <row spans="1:4" r="37">
      <c s="4" r="A37" t="s">
        <v>445</v>
      </c>
      <c s="6" r="B37" t="n">
        <v>413</v>
      </c>
      <c s="6" r="C37" t="n">
        <v>580</v>
      </c>
    </row>
    <row spans="1:4" r="38">
      <c s="4" r="A38" t="s">
        <v>448</v>
      </c>
    </row>
    <row spans="1:4" r="39">
      <c s="3" r="A39" t="s">
        <v>438</v>
      </c>
    </row>
    <row spans="1:4" r="40">
      <c s="4" r="A40" t="s">
        <v>439</v>
      </c>
      <c s="6" r="B40" t="n">
        <v>0</v>
      </c>
      <c s="6" r="D40" t="n">
        <v>6521</v>
      </c>
    </row>
    <row spans="1:4" r="41">
      <c s="4" r="A41" t="s">
        <v>440</v>
      </c>
      <c s="6" r="B41" t="n">
        <v>0</v>
      </c>
      <c s="6" r="D41" t="n">
        <v>6521</v>
      </c>
    </row>
    <row spans="1:4" r="42">
      <c s="4" r="A42" t="s">
        <v>441</v>
      </c>
      <c s="6" r="B42" t="n">
        <v>103362</v>
      </c>
      <c s="6" r="D42" t="n">
        <v>102375</v>
      </c>
    </row>
    <row spans="1:4" r="43">
      <c s="4" r="A43" t="s">
        <v>442</v>
      </c>
      <c s="6" r="B43" t="n">
        <v>103362</v>
      </c>
      <c s="6" r="D43" t="n">
        <v>102375</v>
      </c>
    </row>
    <row spans="1:4" r="44">
      <c s="4" r="A44" t="s">
        <v>443</v>
      </c>
      <c s="6" r="B44" t="n">
        <v>6964</v>
      </c>
      <c s="6" r="D44" t="n">
        <v>7370</v>
      </c>
    </row>
    <row spans="1:4" r="45">
      <c s="4" r="A45" t="s">
        <v>444</v>
      </c>
      <c s="6" r="B45" t="n">
        <v>108918</v>
      </c>
      <c s="6" r="C45" t="n">
        <v>113926</v>
      </c>
    </row>
    <row spans="1:4" r="46">
      <c s="4" r="A46" t="s">
        <v>445</v>
      </c>
      <c s="6" r="B46" t="n">
        <v>636</v>
      </c>
      <c s="6" r="C46" t="n">
        <v>695</v>
      </c>
    </row>
    <row spans="1:4" r="47">
      <c s="4" r="A47" t="s">
        <v>449</v>
      </c>
    </row>
    <row spans="1:4" r="48">
      <c s="3" r="A48" t="s">
        <v>438</v>
      </c>
    </row>
    <row spans="1:4" r="49">
      <c s="4" r="A49" t="s">
        <v>439</v>
      </c>
      <c s="6" r="B49" t="n">
        <v>0</v>
      </c>
      <c s="6" r="D49" t="n">
        <v>0</v>
      </c>
    </row>
    <row spans="1:4" r="50">
      <c s="4" r="A50" t="s">
        <v>440</v>
      </c>
      <c s="6" r="B50" t="n">
        <v>0</v>
      </c>
      <c s="6" r="D50" t="n">
        <v>0</v>
      </c>
    </row>
    <row spans="1:4" r="51">
      <c s="4" r="A51" t="s">
        <v>441</v>
      </c>
      <c s="6" r="B51" t="n">
        <v>27679</v>
      </c>
      <c s="6" r="D51" t="n">
        <v>28164</v>
      </c>
    </row>
    <row spans="1:4" r="52">
      <c s="4" r="A52" t="s">
        <v>442</v>
      </c>
      <c s="6" r="B52" t="n">
        <v>30145</v>
      </c>
      <c s="6" r="D52" t="n">
        <v>30302</v>
      </c>
    </row>
    <row spans="1:4" r="53">
      <c s="4" r="A53" t="s">
        <v>443</v>
      </c>
      <c s="6" r="B53" t="n">
        <v>22286</v>
      </c>
      <c s="6" r="D53" t="n">
        <v>23183</v>
      </c>
    </row>
    <row spans="1:4" r="54">
      <c s="4" r="A54" t="s">
        <v>444</v>
      </c>
      <c s="6" r="B54" t="n">
        <v>27912</v>
      </c>
      <c s="6" r="C54" t="n">
        <v>26658</v>
      </c>
    </row>
    <row spans="1:4" r="55">
      <c s="4" r="A55" t="s">
        <v>445</v>
      </c>
      <c s="6" r="B55" t="n">
        <v>281</v>
      </c>
      <c s="6" r="C55" t="n">
        <v>283</v>
      </c>
    </row>
    <row spans="1:4" r="56">
      <c s="4" r="A56" t="s">
        <v>450</v>
      </c>
    </row>
    <row spans="1:4" r="57">
      <c s="3" r="A57" t="s">
        <v>438</v>
      </c>
    </row>
    <row spans="1:4" r="58">
      <c s="4" r="A58" t="s">
        <v>439</v>
      </c>
      <c s="6" r="B58" t="n">
        <v>0</v>
      </c>
      <c s="6" r="D58" t="n">
        <v>0</v>
      </c>
    </row>
    <row spans="1:4" r="59">
      <c s="4" r="A59" t="s">
        <v>440</v>
      </c>
      <c s="6" r="B59" t="n">
        <v>0</v>
      </c>
      <c s="6" r="D59" t="n">
        <v>0</v>
      </c>
    </row>
    <row spans="1:4" r="60">
      <c s="4" r="A60" t="s">
        <v>441</v>
      </c>
      <c s="6" r="B60" t="n">
        <v>45654</v>
      </c>
      <c s="6" r="D60" t="n">
        <v>46413</v>
      </c>
    </row>
    <row spans="1:4" r="61">
      <c s="4" r="A61" t="s">
        <v>442</v>
      </c>
      <c s="6" r="B61" t="n">
        <v>46365</v>
      </c>
      <c s="6" r="D61" t="n">
        <v>47245</v>
      </c>
    </row>
    <row spans="1:4" r="62">
      <c s="4" r="A62" t="s">
        <v>443</v>
      </c>
      <c s="6" r="B62" t="n">
        <v>6591</v>
      </c>
      <c s="6" r="D62" t="n">
        <v>7573</v>
      </c>
    </row>
    <row spans="1:4" r="63">
      <c s="4" r="A63" t="s">
        <v>444</v>
      </c>
      <c s="6" r="B63" t="n">
        <v>45947</v>
      </c>
      <c s="6" r="C63" t="n">
        <v>52435</v>
      </c>
    </row>
    <row spans="1:4" r="64">
      <c s="4" r="A64" t="s">
        <v>445</v>
      </c>
      <c s="6" r="B64" t="n">
        <v>373</v>
      </c>
      <c s="6" r="C64" t="n">
        <v>404</v>
      </c>
    </row>
    <row spans="1:4" r="65">
      <c s="4" r="A65" t="s">
        <v>451</v>
      </c>
    </row>
    <row spans="1:4" r="66">
      <c s="3" r="A66" t="s">
        <v>438</v>
      </c>
    </row>
    <row spans="1:4" r="67">
      <c s="4" r="A67" t="s">
        <v>439</v>
      </c>
      <c s="6" r="B67" t="n">
        <v>0</v>
      </c>
      <c s="6" r="D67" t="n">
        <v>0</v>
      </c>
    </row>
    <row spans="1:4" r="68">
      <c s="4" r="A68" t="s">
        <v>440</v>
      </c>
      <c s="6" r="B68" t="n">
        <v>0</v>
      </c>
      <c s="6" r="D68" t="n">
        <v>0</v>
      </c>
    </row>
    <row spans="1:4" r="69">
      <c s="4" r="A69" t="s">
        <v>441</v>
      </c>
      <c s="6" r="B69" t="n">
        <v>0</v>
      </c>
      <c s="6" r="D69" t="n">
        <v>0</v>
      </c>
    </row>
    <row spans="1:4" r="70">
      <c s="4" r="A70" t="s">
        <v>442</v>
      </c>
      <c s="6" r="B70" t="n">
        <v>0</v>
      </c>
      <c s="6" r="D70" t="n">
        <v>0</v>
      </c>
    </row>
    <row spans="1:4" r="71">
      <c s="4" r="A71" t="s">
        <v>443</v>
      </c>
      <c s="6" r="B71" t="n">
        <v>0</v>
      </c>
      <c s="6" r="D71" t="n">
        <v>0</v>
      </c>
    </row>
    <row spans="1:4" r="72">
      <c s="4" r="A72" t="s">
        <v>444</v>
      </c>
      <c s="6" r="B72" t="n">
        <v>0</v>
      </c>
      <c s="6" r="C72" t="n">
        <v>0</v>
      </c>
    </row>
    <row spans="1:4" r="73">
      <c s="4" r="A73" t="s">
        <v>445</v>
      </c>
      <c s="6" r="B73" t="n">
        <v>0</v>
      </c>
      <c s="6" r="C73" t="n">
        <v>0</v>
      </c>
    </row>
    <row spans="1:4" r="74">
      <c s="4" r="A74" t="s">
        <v>452</v>
      </c>
    </row>
    <row spans="1:4" r="75">
      <c s="3" r="A75" t="s">
        <v>438</v>
      </c>
    </row>
    <row spans="1:4" r="76">
      <c s="4" r="A76" t="s">
        <v>439</v>
      </c>
      <c s="6" r="B76" t="n">
        <v>0</v>
      </c>
      <c s="6" r="D76" t="n">
        <v>0</v>
      </c>
    </row>
    <row spans="1:4" r="77">
      <c s="4" r="A77" t="s">
        <v>440</v>
      </c>
      <c s="6" r="B77" t="n">
        <v>0</v>
      </c>
      <c s="6" r="D77" t="n">
        <v>0</v>
      </c>
    </row>
    <row spans="1:4" r="78">
      <c s="4" r="A78" t="s">
        <v>441</v>
      </c>
      <c s="6" r="B78" t="n">
        <v>889</v>
      </c>
      <c s="6" r="D78" t="n">
        <v>935</v>
      </c>
    </row>
    <row spans="1:4" r="79">
      <c s="4" r="A79" t="s">
        <v>442</v>
      </c>
      <c s="6" r="B79" t="n">
        <v>889</v>
      </c>
      <c s="6" r="D79" t="n">
        <v>935</v>
      </c>
    </row>
    <row spans="1:4" r="80">
      <c s="4" r="A80" t="s">
        <v>443</v>
      </c>
      <c s="6" r="B80" t="n">
        <v>28</v>
      </c>
      <c s="6" r="D80" t="n">
        <v>26</v>
      </c>
    </row>
    <row spans="1:4" r="81">
      <c s="4" r="A81" t="s">
        <v>444</v>
      </c>
      <c s="6" r="B81" t="n">
        <v>904</v>
      </c>
      <c s="6" r="C81" t="n">
        <v>680</v>
      </c>
    </row>
    <row spans="1:4" r="82">
      <c s="4" r="A82" t="s">
        <v>445</v>
      </c>
      <c s="6" r="B82" t="n">
        <v>8</v>
      </c>
      <c s="6" r="C82" t="n">
        <v>6</v>
      </c>
    </row>
    <row spans="1:4" r="83">
      <c s="4" r="A83" t="s">
        <v>453</v>
      </c>
    </row>
    <row spans="1:4" r="84">
      <c s="3" r="A84" t="s">
        <v>438</v>
      </c>
    </row>
    <row spans="1:4" r="85">
      <c s="4" r="A85" t="s">
        <v>439</v>
      </c>
      <c s="6" r="B85" t="n">
        <v>0</v>
      </c>
      <c s="6" r="D85" t="n">
        <v>0</v>
      </c>
    </row>
    <row spans="1:4" r="86">
      <c s="4" r="A86" t="s">
        <v>440</v>
      </c>
      <c s="6" r="B86" t="n">
        <v>0</v>
      </c>
      <c s="6" r="D86" t="n">
        <v>0</v>
      </c>
    </row>
    <row spans="1:4" r="87">
      <c s="4" r="A87" t="s">
        <v>441</v>
      </c>
      <c s="6" r="B87" t="n">
        <v>1991</v>
      </c>
      <c s="6" r="D87" t="n">
        <v>1854</v>
      </c>
    </row>
    <row spans="1:4" r="88">
      <c s="4" r="A88" t="s">
        <v>442</v>
      </c>
      <c s="6" r="B88" t="n">
        <v>1996</v>
      </c>
      <c s="6" r="D88" t="n">
        <v>1854</v>
      </c>
    </row>
    <row spans="1:4" r="89">
      <c s="4" r="A89" t="s">
        <v>443</v>
      </c>
      <c s="6" r="B89" t="n">
        <v>1958</v>
      </c>
      <c s="7" r="D89" t="n">
        <v>1854</v>
      </c>
    </row>
    <row spans="1:4" r="90">
      <c s="4" r="A90" t="s">
        <v>444</v>
      </c>
      <c s="6" r="B90" t="n">
        <v>1859</v>
      </c>
      <c s="6" r="C90" t="n">
        <v>1544</v>
      </c>
    </row>
    <row spans="1:4" r="91">
      <c s="4" r="A91" t="s">
        <v>445</v>
      </c>
      <c s="7" r="B91" t="n">
        <v>2</v>
      </c>
      <c s="7" r="C91"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4</v>
      </c>
      <c s="2" r="C1" t="s">
        <v>2</v>
      </c>
      <c s="2" r="D1" t="s">
        <v>23</v>
      </c>
    </row>
    <row spans="1:4" r="2">
      <c s="4" r="A2" t="s">
        <v>403</v>
      </c>
    </row>
    <row spans="1:4" r="3">
      <c s="3" r="A3" t="s">
        <v>455</v>
      </c>
    </row>
    <row spans="1:4" r="4">
      <c s="4" r="A4" t="s">
        <v>436</v>
      </c>
      <c s="7" r="C4" t="n">
        <v>26864047</v>
      </c>
      <c s="7" r="D4" t="n">
        <v>26022374</v>
      </c>
    </row>
    <row spans="1:4" r="5">
      <c s="4" r="A5" t="s">
        <v>456</v>
      </c>
    </row>
    <row spans="1:4" r="6">
      <c s="3" r="A6" t="s">
        <v>455</v>
      </c>
    </row>
    <row spans="1:4" r="7">
      <c s="4" r="A7" t="s">
        <v>436</v>
      </c>
      <c s="6" r="C7" t="n">
        <v>25175667</v>
      </c>
      <c s="6" r="D7" t="n">
        <v>24823312</v>
      </c>
    </row>
    <row spans="1:4" r="8">
      <c s="4" r="A8" t="s">
        <v>457</v>
      </c>
    </row>
    <row spans="1:4" r="9">
      <c s="3" r="A9" t="s">
        <v>455</v>
      </c>
    </row>
    <row spans="1:4" r="10">
      <c s="4" r="A10" t="s">
        <v>436</v>
      </c>
      <c s="6" r="C10" t="n">
        <v>605493</v>
      </c>
      <c s="6" r="D10" t="n">
        <v>469400</v>
      </c>
    </row>
    <row spans="1:4" r="11">
      <c s="4" r="A11" t="s">
        <v>458</v>
      </c>
    </row>
    <row spans="1:4" r="12">
      <c s="3" r="A12" t="s">
        <v>455</v>
      </c>
    </row>
    <row spans="1:4" r="13">
      <c s="4" r="A13" t="s">
        <v>436</v>
      </c>
      <c s="6" r="C13" t="n">
        <v>1029867</v>
      </c>
      <c s="6" r="D13" t="n">
        <v>688427</v>
      </c>
    </row>
    <row spans="1:4" r="14">
      <c s="4" r="A14" t="s">
        <v>459</v>
      </c>
    </row>
    <row spans="1:4" r="15">
      <c s="3" r="A15" t="s">
        <v>455</v>
      </c>
    </row>
    <row spans="1:4" r="16">
      <c s="4" r="A16" t="s">
        <v>436</v>
      </c>
      <c s="6" r="C16" t="n">
        <v>53020</v>
      </c>
      <c s="6" r="D16" t="n">
        <v>41235</v>
      </c>
    </row>
    <row spans="1:4" r="17">
      <c s="4" r="A17" t="s">
        <v>414</v>
      </c>
    </row>
    <row spans="1:4" r="18">
      <c s="3" r="A18" t="s">
        <v>455</v>
      </c>
    </row>
    <row spans="1:4" r="19">
      <c s="4" r="A19" t="s">
        <v>436</v>
      </c>
      <c s="4" r="B19" t="s">
        <v>411</v>
      </c>
      <c s="6" r="C19" t="n">
        <v>5190713</v>
      </c>
      <c s="6" r="D19" t="n">
        <v>5059312</v>
      </c>
    </row>
    <row spans="1:4" r="20">
      <c s="4" r="A20" t="s">
        <v>451</v>
      </c>
    </row>
    <row spans="1:4" r="21">
      <c s="3" r="A21" t="s">
        <v>455</v>
      </c>
    </row>
    <row spans="1:4" r="22">
      <c s="4" r="A22" t="s">
        <v>436</v>
      </c>
      <c s="6" r="C22" t="n">
        <v>605305</v>
      </c>
      <c s="6" r="D22" t="n">
        <v>627359</v>
      </c>
    </row>
    <row spans="1:4" r="23">
      <c s="4" r="A23" t="s">
        <v>452</v>
      </c>
    </row>
    <row spans="1:4" r="24">
      <c s="3" r="A24" t="s">
        <v>455</v>
      </c>
    </row>
    <row spans="1:4" r="25">
      <c s="4" r="A25" t="s">
        <v>436</v>
      </c>
      <c s="6" r="C25" t="n">
        <v>995652</v>
      </c>
      <c s="6" r="D25" t="n">
        <v>936871</v>
      </c>
    </row>
    <row spans="1:4" r="26">
      <c s="4" r="A26" t="s">
        <v>453</v>
      </c>
    </row>
    <row spans="1:4" r="27">
      <c s="3" r="A27" t="s">
        <v>455</v>
      </c>
    </row>
    <row spans="1:4" r="28">
      <c s="4" r="A28" t="s">
        <v>436</v>
      </c>
      <c s="6" r="C28" t="n">
        <v>3589756</v>
      </c>
      <c s="6" r="D28" t="n">
        <v>3495082</v>
      </c>
    </row>
    <row spans="1:4" r="29">
      <c s="4" r="A29" t="s">
        <v>460</v>
      </c>
    </row>
    <row spans="1:4" r="30">
      <c s="3" r="A30" t="s">
        <v>455</v>
      </c>
    </row>
    <row spans="1:4" r="31">
      <c s="4" r="A31" t="s">
        <v>436</v>
      </c>
      <c s="6" r="C31" t="n">
        <v>595892</v>
      </c>
      <c s="6" r="D31" t="n">
        <v>617641</v>
      </c>
    </row>
    <row spans="1:4" r="32">
      <c s="4" r="A32" t="s">
        <v>461</v>
      </c>
    </row>
    <row spans="1:4" r="33">
      <c s="3" r="A33" t="s">
        <v>455</v>
      </c>
    </row>
    <row spans="1:4" r="34">
      <c s="4" r="A34" t="s">
        <v>436</v>
      </c>
      <c s="6" r="C34" t="n">
        <v>992019</v>
      </c>
      <c s="6" r="D34" t="n">
        <v>932773</v>
      </c>
    </row>
    <row spans="1:4" r="35">
      <c s="4" r="A35" t="s">
        <v>462</v>
      </c>
    </row>
    <row spans="1:4" r="36">
      <c s="3" r="A36" t="s">
        <v>455</v>
      </c>
    </row>
    <row spans="1:4" r="37">
      <c s="4" r="A37" t="s">
        <v>436</v>
      </c>
      <c s="6" r="C37" t="n">
        <v>3579221</v>
      </c>
      <c s="6" r="D37" t="n">
        <v>3484426</v>
      </c>
    </row>
    <row spans="1:4" r="38">
      <c s="4" r="A38" t="s">
        <v>463</v>
      </c>
    </row>
    <row spans="1:4" r="39">
      <c s="3" r="A39" t="s">
        <v>455</v>
      </c>
    </row>
    <row spans="1:4" r="40">
      <c s="4" r="A40" t="s">
        <v>436</v>
      </c>
      <c s="6" r="C40" t="n">
        <v>9413</v>
      </c>
      <c s="6" r="D40" t="n">
        <v>9718</v>
      </c>
    </row>
    <row spans="1:4" r="41">
      <c s="4" r="A41" t="s">
        <v>464</v>
      </c>
    </row>
    <row spans="1:4" r="42">
      <c s="3" r="A42" t="s">
        <v>455</v>
      </c>
    </row>
    <row spans="1:4" r="43">
      <c s="4" r="A43" t="s">
        <v>436</v>
      </c>
      <c s="6" r="C43" t="n">
        <v>3633</v>
      </c>
      <c s="6" r="D43" t="n">
        <v>4098</v>
      </c>
    </row>
    <row spans="1:4" r="44">
      <c s="4" r="A44" t="s">
        <v>465</v>
      </c>
    </row>
    <row spans="1:4" r="45">
      <c s="3" r="A45" t="s">
        <v>455</v>
      </c>
    </row>
    <row spans="1:4" r="46">
      <c s="4" r="A46" t="s">
        <v>436</v>
      </c>
      <c s="6" r="C46" t="n">
        <v>10535</v>
      </c>
      <c s="6" r="D46" t="n">
        <v>10656</v>
      </c>
    </row>
    <row spans="1:4" r="47">
      <c s="4" r="A47" t="s">
        <v>412</v>
      </c>
    </row>
    <row spans="1:4" r="48">
      <c s="3" r="A48" t="s">
        <v>455</v>
      </c>
    </row>
    <row spans="1:4" r="49">
      <c s="4" r="A49" t="s">
        <v>436</v>
      </c>
      <c s="4" r="B49" t="s">
        <v>413</v>
      </c>
      <c s="6" r="C49" t="n">
        <v>16571206</v>
      </c>
      <c s="6" r="D49" t="n">
        <v>16993904</v>
      </c>
    </row>
    <row spans="1:4" r="50">
      <c s="4" r="A50" t="s">
        <v>448</v>
      </c>
    </row>
    <row spans="1:4" r="51">
      <c s="3" r="A51" t="s">
        <v>455</v>
      </c>
    </row>
    <row spans="1:4" r="52">
      <c s="4" r="A52" t="s">
        <v>436</v>
      </c>
      <c s="6" r="C52" t="n">
        <v>13590269</v>
      </c>
      <c s="6" r="D52" t="n">
        <v>13993285</v>
      </c>
    </row>
    <row spans="1:4" r="53">
      <c s="4" r="A53" t="s">
        <v>449</v>
      </c>
    </row>
    <row spans="1:4" r="54">
      <c s="3" r="A54" t="s">
        <v>455</v>
      </c>
    </row>
    <row spans="1:4" r="55">
      <c s="4" r="A55" t="s">
        <v>436</v>
      </c>
      <c s="6" r="C55" t="n">
        <v>2433370</v>
      </c>
      <c s="6" r="D55" t="n">
        <v>2419815</v>
      </c>
    </row>
    <row spans="1:4" r="56">
      <c s="4" r="A56" t="s">
        <v>450</v>
      </c>
    </row>
    <row spans="1:4" r="57">
      <c s="3" r="A57" t="s">
        <v>455</v>
      </c>
    </row>
    <row spans="1:4" r="58">
      <c s="4" r="A58" t="s">
        <v>436</v>
      </c>
      <c s="6" r="C58" t="n">
        <v>547567</v>
      </c>
      <c s="6" r="D58" t="n">
        <v>580804</v>
      </c>
    </row>
    <row spans="1:4" r="59">
      <c s="4" r="A59" t="s">
        <v>466</v>
      </c>
    </row>
    <row spans="1:4" r="60">
      <c s="3" r="A60" t="s">
        <v>455</v>
      </c>
    </row>
    <row spans="1:4" r="61">
      <c s="4" r="A61" t="s">
        <v>436</v>
      </c>
      <c s="6" r="C61" t="n">
        <v>13470727</v>
      </c>
      <c s="6" r="D61" t="n">
        <v>13877592</v>
      </c>
    </row>
    <row spans="1:4" r="62">
      <c s="4" r="A62" t="s">
        <v>467</v>
      </c>
    </row>
    <row spans="1:4" r="63">
      <c s="3" r="A63" t="s">
        <v>455</v>
      </c>
    </row>
    <row spans="1:4" r="64">
      <c s="4" r="A64" t="s">
        <v>436</v>
      </c>
      <c s="6" r="C64" t="n">
        <v>2398369</v>
      </c>
      <c s="6" r="D64" t="n">
        <v>2381909</v>
      </c>
    </row>
    <row spans="1:4" r="65">
      <c s="4" r="A65" t="s">
        <v>468</v>
      </c>
    </row>
    <row spans="1:4" r="66">
      <c s="3" r="A66" t="s">
        <v>455</v>
      </c>
    </row>
    <row spans="1:4" r="67">
      <c s="4" r="A67" t="s">
        <v>436</v>
      </c>
      <c s="6" r="C67" t="n">
        <v>533141</v>
      </c>
      <c s="6" r="D67" t="n">
        <v>564110</v>
      </c>
    </row>
    <row spans="1:4" r="68">
      <c s="4" r="A68" t="s">
        <v>469</v>
      </c>
    </row>
    <row spans="1:4" r="69">
      <c s="3" r="A69" t="s">
        <v>455</v>
      </c>
    </row>
    <row spans="1:4" r="70">
      <c s="4" r="A70" t="s">
        <v>436</v>
      </c>
      <c s="6" r="C70" t="n">
        <v>119542</v>
      </c>
      <c s="6" r="D70" t="n">
        <v>115693</v>
      </c>
    </row>
    <row spans="1:4" r="71">
      <c s="4" r="A71" t="s">
        <v>470</v>
      </c>
    </row>
    <row spans="1:4" r="72">
      <c s="3" r="A72" t="s">
        <v>455</v>
      </c>
    </row>
    <row spans="1:4" r="73">
      <c s="4" r="A73" t="s">
        <v>436</v>
      </c>
      <c s="6" r="C73" t="n">
        <v>35001</v>
      </c>
      <c s="6" r="D73" t="n">
        <v>37906</v>
      </c>
    </row>
    <row spans="1:4" r="74">
      <c s="4" r="A74" t="s">
        <v>471</v>
      </c>
    </row>
    <row spans="1:4" r="75">
      <c s="3" r="A75" t="s">
        <v>455</v>
      </c>
    </row>
    <row spans="1:4" r="76">
      <c s="4" r="A76" t="s">
        <v>436</v>
      </c>
      <c s="6" r="C76" t="n">
        <v>14426</v>
      </c>
      <c s="6" r="D76" t="n">
        <v>16694</v>
      </c>
    </row>
    <row spans="1:4" r="77">
      <c s="4" r="A77" t="s">
        <v>410</v>
      </c>
    </row>
    <row spans="1:4" r="78">
      <c s="3" r="A78" t="s">
        <v>455</v>
      </c>
    </row>
    <row spans="1:4" r="79">
      <c s="4" r="A79" t="s">
        <v>436</v>
      </c>
      <c s="4" r="B79" t="s">
        <v>415</v>
      </c>
      <c s="6" r="C79" t="n">
        <v>13054905</v>
      </c>
      <c s="6" r="D79" t="n">
        <v>12807533</v>
      </c>
    </row>
    <row spans="1:4" r="80">
      <c s="4" r="A80" t="s">
        <v>446</v>
      </c>
    </row>
    <row spans="1:4" r="81">
      <c s="3" r="A81" t="s">
        <v>455</v>
      </c>
    </row>
    <row spans="1:4" r="82">
      <c s="4" r="A82" t="s">
        <v>436</v>
      </c>
      <c s="6" r="C82" t="n">
        <v>2407511</v>
      </c>
      <c s="6" r="D82" t="n">
        <v>2354253</v>
      </c>
    </row>
    <row spans="1:4" r="83">
      <c s="4" r="A83" t="s">
        <v>447</v>
      </c>
    </row>
    <row spans="1:4" r="84">
      <c s="3" r="A84" t="s">
        <v>455</v>
      </c>
    </row>
    <row spans="1:4" r="85">
      <c s="4" r="A85" t="s">
        <v>436</v>
      </c>
      <c s="6" r="C85" t="n">
        <v>10647394</v>
      </c>
      <c s="6" r="D85" t="n">
        <v>10453280</v>
      </c>
    </row>
    <row spans="1:4" r="86">
      <c s="4" r="A86" t="s">
        <v>472</v>
      </c>
    </row>
    <row spans="1:4" r="87">
      <c s="3" r="A87" t="s">
        <v>455</v>
      </c>
    </row>
    <row spans="1:4" r="88">
      <c s="4" r="A88" t="s">
        <v>436</v>
      </c>
      <c s="6" r="C88" t="n">
        <v>2394501</v>
      </c>
      <c s="6" r="D88" t="n">
        <v>2340145</v>
      </c>
    </row>
    <row spans="1:4" r="89">
      <c s="4" r="A89" t="s">
        <v>473</v>
      </c>
    </row>
    <row spans="1:4" r="90">
      <c s="3" r="A90" t="s">
        <v>455</v>
      </c>
    </row>
    <row spans="1:4" r="91">
      <c s="4" r="A91" t="s">
        <v>436</v>
      </c>
      <c s="6" r="C91" t="n">
        <v>10401240</v>
      </c>
      <c s="6" r="D91" t="n">
        <v>10165630</v>
      </c>
    </row>
    <row spans="1:4" r="92">
      <c s="4" r="A92" t="s">
        <v>474</v>
      </c>
    </row>
    <row spans="1:4" r="93">
      <c s="3" r="A93" t="s">
        <v>455</v>
      </c>
    </row>
    <row spans="1:4" r="94">
      <c s="4" r="A94" t="s">
        <v>436</v>
      </c>
      <c s="6" r="C94" t="n">
        <v>4299</v>
      </c>
      <c s="6" r="D94" t="n">
        <v>5148</v>
      </c>
    </row>
    <row spans="1:4" r="95">
      <c s="4" r="A95" t="s">
        <v>475</v>
      </c>
    </row>
    <row spans="1:4" r="96">
      <c s="3" r="A96" t="s">
        <v>455</v>
      </c>
    </row>
    <row spans="1:4" r="97">
      <c s="4" r="A97" t="s">
        <v>436</v>
      </c>
      <c s="6" r="C97" t="n">
        <v>124577</v>
      </c>
      <c s="6" r="D97" t="n">
        <v>142124</v>
      </c>
    </row>
    <row spans="1:4" r="98">
      <c s="4" r="A98" t="s">
        <v>476</v>
      </c>
    </row>
    <row spans="1:4" r="99">
      <c s="3" r="A99" t="s">
        <v>455</v>
      </c>
    </row>
    <row spans="1:4" r="100">
      <c s="4" r="A100" t="s">
        <v>436</v>
      </c>
      <c s="6" r="C100" t="n">
        <v>8694</v>
      </c>
      <c s="6" r="D100" t="n">
        <v>8941</v>
      </c>
    </row>
    <row spans="1:4" r="101">
      <c s="4" r="A101" t="s">
        <v>477</v>
      </c>
    </row>
    <row spans="1:4" r="102">
      <c s="3" r="A102" t="s">
        <v>455</v>
      </c>
    </row>
    <row spans="1:4" r="103">
      <c s="4" r="A103" t="s">
        <v>436</v>
      </c>
      <c s="6" r="C103" t="n">
        <v>107332</v>
      </c>
      <c s="6" r="D103" t="n">
        <v>133091</v>
      </c>
    </row>
    <row spans="1:4" r="104">
      <c s="4" r="A104" t="s">
        <v>478</v>
      </c>
    </row>
    <row spans="1:4" r="105">
      <c s="3" r="A105" t="s">
        <v>455</v>
      </c>
    </row>
    <row spans="1:4" r="106">
      <c s="4" r="A106" t="s">
        <v>436</v>
      </c>
      <c s="6" r="C106" t="n">
        <v>17</v>
      </c>
      <c s="6" r="D106" t="n">
        <v>19</v>
      </c>
    </row>
    <row spans="1:4" r="107">
      <c s="4" r="A107" t="s">
        <v>479</v>
      </c>
    </row>
    <row spans="1:4" r="108">
      <c s="3" r="A108" t="s">
        <v>455</v>
      </c>
    </row>
    <row spans="1:4" r="109">
      <c s="4" r="A109" t="s">
        <v>436</v>
      </c>
      <c s="7" r="C109" t="n">
        <v>14245</v>
      </c>
      <c s="7" r="D109" t="n">
        <v>12435</v>
      </c>
    </row>
    <row spans="1:4" r="110">
      <c r="A110" t="n"/>
    </row>
    <row spans="1:4" r="111">
      <c s="4" r="A111" t="s">
        <v>411</v>
      </c>
      <c s="4" r="B111" t="s">
        <v>418</v>
      </c>
    </row>
    <row spans="1:4" r="112">
      <c s="4" r="A112" t="s">
        <v>413</v>
      </c>
      <c s="4" r="B112" t="s">
        <v>417</v>
      </c>
    </row>
    <row spans="1:4" r="113">
      <c s="4" r="A113" t="s">
        <v>415</v>
      </c>
      <c s="4" r="B113" t="s">
        <v>416</v>
      </c>
    </row>
  </sheetData>
  <mergeCells count="5">
    <mergeCell ref="A1:B1"/>
    <mergeCell ref="A110:C110"/>
    <mergeCell ref="B111:C111"/>
    <mergeCell ref="B112:C112"/>
    <mergeCell ref="B113:C1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80</v>
      </c>
      <c s="2" r="C1" t="s">
        <v>2</v>
      </c>
      <c s="2" r="D1" t="s">
        <v>23</v>
      </c>
    </row>
    <row spans="1:4" r="2">
      <c s="3" r="A2" t="s">
        <v>481</v>
      </c>
    </row>
    <row spans="1:4" r="3">
      <c s="4" r="A3" t="s">
        <v>482</v>
      </c>
      <c s="7" r="C3" t="n">
        <v>693</v>
      </c>
      <c s="7" r="D3" t="n">
        <v>134</v>
      </c>
    </row>
    <row spans="1:4" r="4">
      <c s="4" r="A4" t="s">
        <v>483</v>
      </c>
      <c s="6" r="C4" t="n">
        <v>0</v>
      </c>
      <c s="6" r="D4" t="n">
        <v>0</v>
      </c>
    </row>
    <row spans="1:4" r="5">
      <c s="4" r="A5" t="s">
        <v>484</v>
      </c>
      <c s="6" r="C5" t="n">
        <v>44775</v>
      </c>
      <c s="6" r="D5" t="n">
        <v>46422</v>
      </c>
    </row>
    <row spans="1:4" r="6">
      <c s="4" r="A6" t="s">
        <v>485</v>
      </c>
      <c s="6" r="C6" t="n">
        <v>379044</v>
      </c>
      <c s="6" r="D6" t="n">
        <v>394539</v>
      </c>
    </row>
    <row spans="1:4" r="7">
      <c s="4" r="A7" t="s">
        <v>486</v>
      </c>
      <c s="6" r="C7" t="n">
        <v>423819</v>
      </c>
      <c s="6" r="D7" t="n">
        <v>440961</v>
      </c>
    </row>
    <row spans="1:4" r="8">
      <c s="4" r="A8" t="s">
        <v>487</v>
      </c>
      <c s="6" r="C8" t="n">
        <v>819034</v>
      </c>
      <c s="6" r="D8" t="n">
        <v>407045</v>
      </c>
    </row>
    <row spans="1:4" r="9">
      <c s="4" r="A9" t="s">
        <v>488</v>
      </c>
      <c s="6" r="C9" t="n">
        <v>120807</v>
      </c>
      <c s="6" r="D9" t="n">
        <v>150912</v>
      </c>
    </row>
    <row spans="1:4" r="10">
      <c s="4" r="A10" t="s">
        <v>489</v>
      </c>
      <c s="6" r="C10" t="n">
        <v>1224481</v>
      </c>
      <c s="6" r="D10" t="n">
        <v>855859</v>
      </c>
    </row>
    <row spans="1:4" r="11">
      <c s="4" r="A11" t="s">
        <v>490</v>
      </c>
      <c s="6" r="C11" t="n">
        <v>60880209</v>
      </c>
      <c s="6" r="D11" t="n">
        <v>60468225</v>
      </c>
    </row>
    <row spans="1:4" r="12">
      <c s="4" r="A12" t="s">
        <v>491</v>
      </c>
      <c s="6" r="C12" t="n">
        <v>62104690</v>
      </c>
      <c s="6" r="D12" t="n">
        <v>61324084</v>
      </c>
    </row>
    <row spans="1:4" r="13">
      <c s="4" r="A13" t="s">
        <v>492</v>
      </c>
    </row>
    <row spans="1:4" r="14">
      <c s="3" r="A14" t="s">
        <v>481</v>
      </c>
    </row>
    <row spans="1:4" r="15">
      <c s="4" r="A15" t="s">
        <v>493</v>
      </c>
      <c s="6" r="C15" t="n">
        <v>5147</v>
      </c>
      <c s="6" r="D15" t="n">
        <v>4862</v>
      </c>
    </row>
    <row spans="1:4" r="16">
      <c s="4" r="A16" t="s">
        <v>494</v>
      </c>
      <c s="6" r="C16" t="n">
        <v>167881</v>
      </c>
      <c s="6" r="D16" t="n">
        <v>168357</v>
      </c>
    </row>
    <row spans="1:4" r="17">
      <c s="4" r="A17" t="s">
        <v>495</v>
      </c>
    </row>
    <row spans="1:4" r="18">
      <c s="3" r="A18" t="s">
        <v>481</v>
      </c>
    </row>
    <row spans="1:4" r="19">
      <c s="4" r="A19" t="s">
        <v>493</v>
      </c>
      <c s="6" r="C19" t="n">
        <v>2152</v>
      </c>
      <c s="6" r="D19" t="n">
        <v>3454</v>
      </c>
    </row>
    <row spans="1:4" r="20">
      <c s="4" r="A20" t="s">
        <v>494</v>
      </c>
      <c s="6" r="C20" t="n">
        <v>56269</v>
      </c>
      <c s="6" r="D20" t="n">
        <v>60916</v>
      </c>
    </row>
    <row spans="1:4" r="21">
      <c s="4" r="A21" t="s">
        <v>496</v>
      </c>
    </row>
    <row spans="1:4" r="22">
      <c s="3" r="A22" t="s">
        <v>481</v>
      </c>
    </row>
    <row spans="1:4" r="23">
      <c s="4" r="A23" t="s">
        <v>493</v>
      </c>
      <c s="6" r="C23" t="n">
        <v>36783</v>
      </c>
      <c s="6" r="D23" t="n">
        <v>37972</v>
      </c>
    </row>
    <row spans="1:4" r="24">
      <c s="4" r="A24" t="s">
        <v>494</v>
      </c>
      <c s="6" r="C24" t="n">
        <v>60490</v>
      </c>
      <c s="6" r="D24" t="n">
        <v>68629</v>
      </c>
    </row>
    <row spans="1:4" r="25">
      <c s="4" r="A25" t="s">
        <v>410</v>
      </c>
    </row>
    <row spans="1:4" r="26">
      <c s="3" r="A26" t="s">
        <v>481</v>
      </c>
    </row>
    <row spans="1:4" r="27">
      <c s="4" r="A27" t="s">
        <v>137</v>
      </c>
      <c s="4" r="B27" t="s">
        <v>411</v>
      </c>
      <c s="6" r="C27" t="n">
        <v>13054905</v>
      </c>
      <c s="6" r="D27" t="n">
        <v>12807533</v>
      </c>
    </row>
    <row spans="1:4" r="28">
      <c s="4" r="A28" t="s">
        <v>446</v>
      </c>
    </row>
    <row spans="1:4" r="29">
      <c s="3" r="A29" t="s">
        <v>481</v>
      </c>
    </row>
    <row spans="1:4" r="30">
      <c s="4" r="A30" t="s">
        <v>497</v>
      </c>
      <c s="6" r="C30" t="n">
        <v>5712</v>
      </c>
      <c s="6" r="D30" t="n">
        <v>5908</v>
      </c>
    </row>
    <row spans="1:4" r="31">
      <c s="4" r="A31" t="s">
        <v>498</v>
      </c>
      <c s="6" r="C31" t="n">
        <v>2664</v>
      </c>
      <c s="6" r="D31" t="n">
        <v>2247</v>
      </c>
    </row>
    <row spans="1:4" r="32">
      <c s="4" r="A32" t="s">
        <v>499</v>
      </c>
      <c s="6" r="C32" t="n">
        <v>13963</v>
      </c>
      <c s="6" r="D32" t="n">
        <v>11531</v>
      </c>
    </row>
    <row spans="1:4" r="33">
      <c s="4" r="A33" t="s">
        <v>500</v>
      </c>
      <c s="6" r="C33" t="n">
        <v>2393548</v>
      </c>
      <c s="6" r="D33" t="n">
        <v>2342722</v>
      </c>
    </row>
    <row spans="1:4" r="34">
      <c s="4" r="A34" t="s">
        <v>137</v>
      </c>
      <c s="6" r="C34" t="n">
        <v>2407511</v>
      </c>
      <c s="6" r="D34" t="n">
        <v>2354253</v>
      </c>
    </row>
    <row spans="1:4" r="35">
      <c s="4" r="A35" t="s">
        <v>447</v>
      </c>
    </row>
    <row spans="1:4" r="36">
      <c s="3" r="A36" t="s">
        <v>481</v>
      </c>
    </row>
    <row spans="1:4" r="37">
      <c s="4" r="A37" t="s">
        <v>497</v>
      </c>
      <c s="6" r="C37" t="n">
        <v>71889</v>
      </c>
      <c s="6" r="D37" t="n">
        <v>69953</v>
      </c>
    </row>
    <row spans="1:4" r="38">
      <c s="4" r="A38" t="s">
        <v>498</v>
      </c>
      <c s="6" r="C38" t="n">
        <v>5425</v>
      </c>
      <c s="6" r="D38" t="n">
        <v>33904</v>
      </c>
    </row>
    <row spans="1:4" r="39">
      <c s="4" r="A39" t="s">
        <v>499</v>
      </c>
      <c s="6" r="C39" t="n">
        <v>86815</v>
      </c>
      <c s="6" r="D39" t="n">
        <v>111398</v>
      </c>
    </row>
    <row spans="1:4" r="40">
      <c s="4" r="A40" t="s">
        <v>500</v>
      </c>
      <c s="6" r="C40" t="n">
        <v>10560579</v>
      </c>
      <c s="6" r="D40" t="n">
        <v>10341882</v>
      </c>
    </row>
    <row spans="1:4" r="41">
      <c s="4" r="A41" t="s">
        <v>137</v>
      </c>
      <c s="6" r="C41" t="n">
        <v>10647394</v>
      </c>
      <c s="6" r="D41" t="n">
        <v>10453280</v>
      </c>
    </row>
    <row spans="1:4" r="42">
      <c s="4" r="A42" t="s">
        <v>501</v>
      </c>
    </row>
    <row spans="1:4" r="43">
      <c s="3" r="A43" t="s">
        <v>481</v>
      </c>
    </row>
    <row spans="1:4" r="44">
      <c s="4" r="A44" t="s">
        <v>502</v>
      </c>
      <c s="6" r="C44" t="n">
        <v>4345</v>
      </c>
      <c s="6" r="D44" t="n">
        <v>2864</v>
      </c>
    </row>
    <row spans="1:4" r="45">
      <c s="4" r="A45" t="s">
        <v>503</v>
      </c>
    </row>
    <row spans="1:4" r="46">
      <c s="3" r="A46" t="s">
        <v>481</v>
      </c>
    </row>
    <row spans="1:4" r="47">
      <c s="4" r="A47" t="s">
        <v>502</v>
      </c>
      <c s="6" r="C47" t="n">
        <v>7865</v>
      </c>
      <c s="6" r="D47" t="n">
        <v>3843</v>
      </c>
    </row>
    <row spans="1:4" r="48">
      <c s="4" r="A48" t="s">
        <v>504</v>
      </c>
    </row>
    <row spans="1:4" r="49">
      <c s="3" r="A49" t="s">
        <v>481</v>
      </c>
    </row>
    <row spans="1:4" r="50">
      <c s="4" r="A50" t="s">
        <v>502</v>
      </c>
      <c s="6" r="C50" t="n">
        <v>827</v>
      </c>
      <c s="6" r="D50" t="n">
        <v>91</v>
      </c>
    </row>
    <row spans="1:4" r="51">
      <c s="4" r="A51" t="s">
        <v>505</v>
      </c>
    </row>
    <row spans="1:4" r="52">
      <c s="3" r="A52" t="s">
        <v>481</v>
      </c>
    </row>
    <row spans="1:4" r="53">
      <c s="4" r="A53" t="s">
        <v>502</v>
      </c>
      <c s="6" r="C53" t="n">
        <v>829</v>
      </c>
      <c s="6" r="D53" t="n">
        <v>1461</v>
      </c>
    </row>
    <row spans="1:4" r="54">
      <c s="4" r="A54" t="s">
        <v>506</v>
      </c>
    </row>
    <row spans="1:4" r="55">
      <c s="3" r="A55" t="s">
        <v>481</v>
      </c>
    </row>
    <row spans="1:4" r="56">
      <c s="4" r="A56" t="s">
        <v>502</v>
      </c>
      <c s="6" r="C56" t="n">
        <v>415</v>
      </c>
      <c s="6" r="D56" t="n">
        <v>421</v>
      </c>
    </row>
    <row spans="1:4" r="57">
      <c s="4" r="A57" t="s">
        <v>507</v>
      </c>
    </row>
    <row spans="1:4" r="58">
      <c s="3" r="A58" t="s">
        <v>481</v>
      </c>
    </row>
    <row spans="1:4" r="59">
      <c s="4" r="A59" t="s">
        <v>502</v>
      </c>
      <c s="6" r="C59" t="n">
        <v>807</v>
      </c>
      <c s="6" r="D59" t="n">
        <v>2237</v>
      </c>
    </row>
    <row spans="1:4" r="60">
      <c s="4" r="A60" t="s">
        <v>403</v>
      </c>
    </row>
    <row spans="1:4" r="61">
      <c s="3" r="A61" t="s">
        <v>481</v>
      </c>
    </row>
    <row spans="1:4" r="62">
      <c s="4" r="A62" t="s">
        <v>497</v>
      </c>
      <c s="6" r="C62" t="n">
        <v>568154</v>
      </c>
      <c s="6" r="D62" t="n">
        <v>161591</v>
      </c>
    </row>
    <row spans="1:4" r="63">
      <c s="4" r="A63" t="s">
        <v>498</v>
      </c>
      <c s="6" r="C63" t="n">
        <v>9545</v>
      </c>
      <c s="6" r="D63" t="n">
        <v>9402</v>
      </c>
    </row>
    <row spans="1:4" r="64">
      <c s="4" r="A64" t="s">
        <v>499</v>
      </c>
      <c s="6" r="C64" t="n">
        <v>608495</v>
      </c>
      <c s="6" r="D64" t="n">
        <v>186972</v>
      </c>
    </row>
    <row spans="1:4" r="65">
      <c s="4" r="A65" t="s">
        <v>500</v>
      </c>
      <c s="6" r="C65" t="n">
        <v>26255552</v>
      </c>
      <c s="6" r="D65" t="n">
        <v>25835402</v>
      </c>
    </row>
    <row spans="1:4" r="66">
      <c s="4" r="A66" t="s">
        <v>137</v>
      </c>
      <c s="6" r="C66" t="n">
        <v>26864047</v>
      </c>
      <c s="6" r="D66" t="n">
        <v>26022374</v>
      </c>
    </row>
    <row spans="1:4" r="67">
      <c s="4" r="A67" t="s">
        <v>508</v>
      </c>
    </row>
    <row spans="1:4" r="68">
      <c s="3" r="A68" t="s">
        <v>481</v>
      </c>
    </row>
    <row spans="1:4" r="69">
      <c s="4" r="A69" t="s">
        <v>502</v>
      </c>
      <c s="6" r="C69" t="n">
        <v>17837</v>
      </c>
      <c s="6" r="D69" t="n">
        <v>8197</v>
      </c>
    </row>
    <row spans="1:4" r="70">
      <c s="4" r="A70" t="s">
        <v>509</v>
      </c>
    </row>
    <row spans="1:4" r="71">
      <c s="3" r="A71" t="s">
        <v>481</v>
      </c>
    </row>
    <row spans="1:4" r="72">
      <c s="4" r="A72" t="s">
        <v>502</v>
      </c>
      <c s="6" r="C72" t="n">
        <v>9947</v>
      </c>
      <c s="6" r="D72" t="n">
        <v>4215</v>
      </c>
    </row>
    <row spans="1:4" r="73">
      <c s="4" r="A73" t="s">
        <v>510</v>
      </c>
    </row>
    <row spans="1:4" r="74">
      <c s="3" r="A74" t="s">
        <v>481</v>
      </c>
    </row>
    <row spans="1:4" r="75">
      <c s="4" r="A75" t="s">
        <v>502</v>
      </c>
      <c s="6" r="C75" t="n">
        <v>3012</v>
      </c>
      <c s="6" r="D75" t="n">
        <v>3567</v>
      </c>
    </row>
    <row spans="1:4" r="76">
      <c s="4" r="A76" t="s">
        <v>412</v>
      </c>
    </row>
    <row spans="1:4" r="77">
      <c s="3" r="A77" t="s">
        <v>481</v>
      </c>
    </row>
    <row spans="1:4" r="78">
      <c s="4" r="A78" t="s">
        <v>137</v>
      </c>
      <c s="4" r="B78" t="s">
        <v>413</v>
      </c>
      <c s="6" r="C78" t="n">
        <v>16571206</v>
      </c>
      <c s="6" r="D78" t="n">
        <v>16993904</v>
      </c>
    </row>
    <row spans="1:4" r="79">
      <c s="4" r="A79" t="s">
        <v>448</v>
      </c>
    </row>
    <row spans="1:4" r="80">
      <c s="3" r="A80" t="s">
        <v>481</v>
      </c>
    </row>
    <row spans="1:4" r="81">
      <c s="4" r="A81" t="s">
        <v>497</v>
      </c>
      <c s="6" r="C81" t="n">
        <v>117602</v>
      </c>
      <c s="6" r="D81" t="n">
        <v>113234</v>
      </c>
    </row>
    <row spans="1:4" r="82">
      <c s="4" r="A82" t="s">
        <v>498</v>
      </c>
      <c s="6" r="C82" t="n">
        <v>65173</v>
      </c>
      <c s="6" r="D82" t="n">
        <v>67343</v>
      </c>
    </row>
    <row spans="1:4" r="83">
      <c s="4" r="A83" t="s">
        <v>499</v>
      </c>
      <c s="6" r="C83" t="n">
        <v>244729</v>
      </c>
      <c s="6" r="D83" t="n">
        <v>249401</v>
      </c>
    </row>
    <row spans="1:4" r="84">
      <c s="4" r="A84" t="s">
        <v>500</v>
      </c>
      <c s="6" r="C84" t="n">
        <v>13345540</v>
      </c>
      <c s="6" r="D84" t="n">
        <v>13743884</v>
      </c>
    </row>
    <row spans="1:4" r="85">
      <c s="4" r="A85" t="s">
        <v>137</v>
      </c>
      <c s="6" r="C85" t="n">
        <v>13590269</v>
      </c>
      <c s="6" r="D85" t="n">
        <v>13993285</v>
      </c>
    </row>
    <row spans="1:4" r="86">
      <c s="4" r="A86" t="s">
        <v>449</v>
      </c>
    </row>
    <row spans="1:4" r="87">
      <c s="3" r="A87" t="s">
        <v>481</v>
      </c>
    </row>
    <row spans="1:4" r="88">
      <c s="4" r="A88" t="s">
        <v>497</v>
      </c>
      <c s="6" r="C88" t="n">
        <v>33991</v>
      </c>
      <c s="6" r="D88" t="n">
        <v>35023</v>
      </c>
    </row>
    <row spans="1:4" r="89">
      <c s="4" r="A89" t="s">
        <v>498</v>
      </c>
      <c s="6" r="C89" t="n">
        <v>0</v>
      </c>
      <c s="6" r="D89" t="n">
        <v>0</v>
      </c>
    </row>
    <row spans="1:4" r="90">
      <c s="4" r="A90" t="s">
        <v>499</v>
      </c>
      <c s="6" r="C90" t="n">
        <v>47739</v>
      </c>
      <c s="6" r="D90" t="n">
        <v>50540</v>
      </c>
    </row>
    <row spans="1:4" r="91">
      <c s="4" r="A91" t="s">
        <v>500</v>
      </c>
      <c s="6" r="C91" t="n">
        <v>2385631</v>
      </c>
      <c s="6" r="D91" t="n">
        <v>2369275</v>
      </c>
    </row>
    <row spans="1:4" r="92">
      <c s="4" r="A92" t="s">
        <v>137</v>
      </c>
      <c s="6" r="C92" t="n">
        <v>2433370</v>
      </c>
      <c s="6" r="D92" t="n">
        <v>2419815</v>
      </c>
    </row>
    <row spans="1:4" r="93">
      <c s="4" r="A93" t="s">
        <v>450</v>
      </c>
    </row>
    <row spans="1:4" r="94">
      <c s="3" r="A94" t="s">
        <v>481</v>
      </c>
    </row>
    <row spans="1:4" r="95">
      <c s="4" r="A95" t="s">
        <v>497</v>
      </c>
      <c s="6" r="C95" t="n">
        <v>13925</v>
      </c>
      <c s="6" r="D95" t="n">
        <v>15614</v>
      </c>
    </row>
    <row spans="1:4" r="96">
      <c s="4" r="A96" t="s">
        <v>498</v>
      </c>
      <c s="6" r="C96" t="n">
        <v>37132</v>
      </c>
      <c s="6" r="D96" t="n">
        <v>37108</v>
      </c>
    </row>
    <row spans="1:4" r="97">
      <c s="4" r="A97" t="s">
        <v>499</v>
      </c>
      <c s="6" r="C97" t="n">
        <v>59974</v>
      </c>
      <c s="6" r="D97" t="n">
        <v>61976</v>
      </c>
    </row>
    <row spans="1:4" r="98">
      <c s="4" r="A98" t="s">
        <v>500</v>
      </c>
      <c s="6" r="C98" t="n">
        <v>487593</v>
      </c>
      <c s="6" r="D98" t="n">
        <v>518828</v>
      </c>
    </row>
    <row spans="1:4" r="99">
      <c s="4" r="A99" t="s">
        <v>137</v>
      </c>
      <c s="6" r="C99" t="n">
        <v>547567</v>
      </c>
      <c s="6" r="D99" t="n">
        <v>580804</v>
      </c>
    </row>
    <row spans="1:4" r="100">
      <c s="4" r="A100" t="s">
        <v>511</v>
      </c>
    </row>
    <row spans="1:4" r="101">
      <c s="3" r="A101" t="s">
        <v>481</v>
      </c>
    </row>
    <row spans="1:4" r="102">
      <c s="4" r="A102" t="s">
        <v>502</v>
      </c>
      <c s="6" r="C102" t="n">
        <v>42126</v>
      </c>
      <c s="6" r="D102" t="n">
        <v>47323</v>
      </c>
    </row>
    <row spans="1:4" r="103">
      <c s="4" r="A103" t="s">
        <v>512</v>
      </c>
    </row>
    <row spans="1:4" r="104">
      <c s="3" r="A104" t="s">
        <v>481</v>
      </c>
    </row>
    <row spans="1:4" r="105">
      <c s="4" r="A105" t="s">
        <v>502</v>
      </c>
      <c s="6" r="C105" t="n">
        <v>8959</v>
      </c>
      <c s="6" r="D105" t="n">
        <v>8263</v>
      </c>
    </row>
    <row spans="1:4" r="106">
      <c s="4" r="A106" t="s">
        <v>513</v>
      </c>
    </row>
    <row spans="1:4" r="107">
      <c s="3" r="A107" t="s">
        <v>481</v>
      </c>
    </row>
    <row spans="1:4" r="108">
      <c s="4" r="A108" t="s">
        <v>502</v>
      </c>
      <c s="6" r="C108" t="n">
        <v>7027</v>
      </c>
      <c s="6" r="D108" t="n">
        <v>6356</v>
      </c>
    </row>
    <row spans="1:4" r="109">
      <c s="4" r="A109" t="s">
        <v>514</v>
      </c>
    </row>
    <row spans="1:4" r="110">
      <c s="3" r="A110" t="s">
        <v>481</v>
      </c>
    </row>
    <row spans="1:4" r="111">
      <c s="4" r="A111" t="s">
        <v>502</v>
      </c>
      <c s="6" r="C111" t="n">
        <v>18321</v>
      </c>
      <c s="6" r="D111" t="n">
        <v>19540</v>
      </c>
    </row>
    <row spans="1:4" r="112">
      <c s="4" r="A112" t="s">
        <v>515</v>
      </c>
    </row>
    <row spans="1:4" r="113">
      <c s="3" r="A113" t="s">
        <v>481</v>
      </c>
    </row>
    <row spans="1:4" r="114">
      <c s="4" r="A114" t="s">
        <v>502</v>
      </c>
      <c s="6" r="C114" t="n">
        <v>3779</v>
      </c>
      <c s="6" r="D114" t="n">
        <v>4371</v>
      </c>
    </row>
    <row spans="1:4" r="115">
      <c s="4" r="A115" t="s">
        <v>516</v>
      </c>
    </row>
    <row spans="1:4" r="116">
      <c s="3" r="A116" t="s">
        <v>481</v>
      </c>
    </row>
    <row spans="1:4" r="117">
      <c s="4" r="A117" t="s">
        <v>502</v>
      </c>
      <c s="6" r="C117" t="n">
        <v>1447</v>
      </c>
      <c s="6" r="D117" t="n">
        <v>2194</v>
      </c>
    </row>
    <row spans="1:4" r="118">
      <c s="4" r="A118" t="s">
        <v>517</v>
      </c>
    </row>
    <row spans="1:4" r="119">
      <c s="3" r="A119" t="s">
        <v>481</v>
      </c>
    </row>
    <row spans="1:4" r="120">
      <c s="4" r="A120" t="s">
        <v>502</v>
      </c>
      <c s="6" r="C120" t="n">
        <v>1507</v>
      </c>
      <c s="6" r="D120" t="n">
        <v>1961</v>
      </c>
    </row>
    <row spans="1:4" r="121">
      <c s="4" r="A121" t="s">
        <v>518</v>
      </c>
    </row>
    <row spans="1:4" r="122">
      <c s="3" r="A122" t="s">
        <v>481</v>
      </c>
    </row>
    <row spans="1:4" r="123">
      <c s="4" r="A123" t="s">
        <v>502</v>
      </c>
      <c s="6" r="C123" t="n">
        <v>1010</v>
      </c>
      <c s="6" r="D123" t="n">
        <v>2883</v>
      </c>
    </row>
    <row spans="1:4" r="124">
      <c s="4" r="A124" t="s">
        <v>519</v>
      </c>
    </row>
    <row spans="1:4" r="125">
      <c s="3" r="A125" t="s">
        <v>481</v>
      </c>
    </row>
    <row spans="1:4" r="126">
      <c s="4" r="A126" t="s">
        <v>502</v>
      </c>
      <c s="6" r="C126" t="n">
        <v>443</v>
      </c>
      <c s="6" r="D126" t="n">
        <v>704</v>
      </c>
    </row>
    <row spans="1:4" r="127">
      <c s="4" r="A127" t="s">
        <v>414</v>
      </c>
    </row>
    <row spans="1:4" r="128">
      <c s="3" r="A128" t="s">
        <v>481</v>
      </c>
    </row>
    <row spans="1:4" r="129">
      <c s="4" r="A129" t="s">
        <v>137</v>
      </c>
      <c s="4" r="B129" t="s">
        <v>415</v>
      </c>
      <c s="6" r="C129" t="n">
        <v>5190713</v>
      </c>
      <c s="6" r="D129" t="n">
        <v>5059312</v>
      </c>
    </row>
    <row spans="1:4" r="130">
      <c s="4" r="A130" t="s">
        <v>451</v>
      </c>
    </row>
    <row spans="1:4" r="131">
      <c s="3" r="A131" t="s">
        <v>481</v>
      </c>
    </row>
    <row spans="1:4" r="132">
      <c s="4" r="A132" t="s">
        <v>497</v>
      </c>
      <c s="6" r="C132" t="n">
        <v>0</v>
      </c>
      <c s="6" r="D132" t="n">
        <v>0</v>
      </c>
    </row>
    <row spans="1:4" r="133">
      <c s="4" r="A133" t="s">
        <v>498</v>
      </c>
      <c s="6" r="C133" t="n">
        <v>0</v>
      </c>
      <c s="6" r="D133" t="n">
        <v>0</v>
      </c>
    </row>
    <row spans="1:4" r="134">
      <c s="4" r="A134" t="s">
        <v>499</v>
      </c>
      <c s="6" r="C134" t="n">
        <v>18139</v>
      </c>
      <c s="6" r="D134" t="n">
        <v>19903</v>
      </c>
    </row>
    <row spans="1:4" r="135">
      <c s="4" r="A135" t="s">
        <v>500</v>
      </c>
      <c s="6" r="C135" t="n">
        <v>587166</v>
      </c>
      <c s="6" r="D135" t="n">
        <v>607456</v>
      </c>
    </row>
    <row spans="1:4" r="136">
      <c s="4" r="A136" t="s">
        <v>137</v>
      </c>
      <c s="6" r="C136" t="n">
        <v>605305</v>
      </c>
      <c s="6" r="D136" t="n">
        <v>627359</v>
      </c>
    </row>
    <row spans="1:4" r="137">
      <c s="4" r="A137" t="s">
        <v>452</v>
      </c>
    </row>
    <row spans="1:4" r="138">
      <c s="3" r="A138" t="s">
        <v>481</v>
      </c>
    </row>
    <row spans="1:4" r="139">
      <c s="4" r="A139" t="s">
        <v>497</v>
      </c>
      <c s="6" r="C139" t="n">
        <v>682</v>
      </c>
      <c s="6" r="D139" t="n">
        <v>561</v>
      </c>
    </row>
    <row spans="1:4" r="140">
      <c s="4" r="A140" t="s">
        <v>498</v>
      </c>
      <c s="6" r="C140" t="n">
        <v>868</v>
      </c>
      <c s="6" r="D140" t="n">
        <v>908</v>
      </c>
    </row>
    <row spans="1:4" r="141">
      <c s="4" r="A141" t="s">
        <v>499</v>
      </c>
      <c s="6" r="C141" t="n">
        <v>15941</v>
      </c>
      <c s="6" r="D141" t="n">
        <v>16455</v>
      </c>
    </row>
    <row spans="1:4" r="142">
      <c s="4" r="A142" t="s">
        <v>500</v>
      </c>
      <c s="6" r="C142" t="n">
        <v>979711</v>
      </c>
      <c s="6" r="D142" t="n">
        <v>920416</v>
      </c>
    </row>
    <row spans="1:4" r="143">
      <c s="4" r="A143" t="s">
        <v>137</v>
      </c>
      <c s="6" r="C143" t="n">
        <v>995652</v>
      </c>
      <c s="6" r="D143" t="n">
        <v>936871</v>
      </c>
    </row>
    <row spans="1:4" r="144">
      <c s="4" r="A144" t="s">
        <v>453</v>
      </c>
    </row>
    <row spans="1:4" r="145">
      <c s="3" r="A145" t="s">
        <v>481</v>
      </c>
    </row>
    <row spans="1:4" r="146">
      <c s="4" r="A146" t="s">
        <v>497</v>
      </c>
      <c s="6" r="C146" t="n">
        <v>6386</v>
      </c>
      <c s="6" r="D146" t="n">
        <v>5027</v>
      </c>
    </row>
    <row spans="1:4" r="147">
      <c s="4" r="A147" t="s">
        <v>498</v>
      </c>
      <c s="6" r="C147" t="n">
        <v>0</v>
      </c>
      <c s="6" r="D147" t="n">
        <v>0</v>
      </c>
    </row>
    <row spans="1:4" r="148">
      <c s="4" r="A148" t="s">
        <v>499</v>
      </c>
      <c s="6" r="C148" t="n">
        <v>83911</v>
      </c>
      <c s="6" r="D148" t="n">
        <v>101261</v>
      </c>
    </row>
    <row spans="1:4" r="149">
      <c s="4" r="A149" t="s">
        <v>500</v>
      </c>
      <c s="6" r="C149" t="n">
        <v>3505845</v>
      </c>
      <c s="6" r="D149" t="n">
        <v>3393821</v>
      </c>
    </row>
    <row spans="1:4" r="150">
      <c s="4" r="A150" t="s">
        <v>137</v>
      </c>
      <c s="6" r="C150" t="n">
        <v>3589756</v>
      </c>
      <c s="6" r="D150" t="n">
        <v>3495082</v>
      </c>
    </row>
    <row spans="1:4" r="151">
      <c s="4" r="A151" t="s">
        <v>520</v>
      </c>
    </row>
    <row spans="1:4" r="152">
      <c s="3" r="A152" t="s">
        <v>481</v>
      </c>
    </row>
    <row spans="1:4" r="153">
      <c s="4" r="A153" t="s">
        <v>502</v>
      </c>
      <c s="6" r="C153" t="n">
        <v>4876</v>
      </c>
      <c s="6" r="D153" t="n">
        <v>5563</v>
      </c>
    </row>
    <row spans="1:4" r="154">
      <c s="4" r="A154" t="s">
        <v>521</v>
      </c>
    </row>
    <row spans="1:4" r="155">
      <c s="3" r="A155" t="s">
        <v>481</v>
      </c>
    </row>
    <row spans="1:4" r="156">
      <c s="4" r="A156" t="s">
        <v>502</v>
      </c>
      <c s="6" r="C156" t="n">
        <v>8239</v>
      </c>
      <c s="6" r="D156" t="n">
        <v>7648</v>
      </c>
    </row>
    <row spans="1:4" r="157">
      <c s="4" r="A157" t="s">
        <v>522</v>
      </c>
    </row>
    <row spans="1:4" r="158">
      <c s="3" r="A158" t="s">
        <v>481</v>
      </c>
    </row>
    <row spans="1:4" r="159">
      <c s="4" r="A159" t="s">
        <v>502</v>
      </c>
      <c s="6" r="C159" t="n">
        <v>61460</v>
      </c>
      <c s="6" r="D159" t="n">
        <v>73438</v>
      </c>
    </row>
    <row spans="1:4" r="160">
      <c s="4" r="A160" t="s">
        <v>523</v>
      </c>
    </row>
    <row spans="1:4" r="161">
      <c s="3" r="A161" t="s">
        <v>481</v>
      </c>
    </row>
    <row spans="1:4" r="162">
      <c s="4" r="A162" t="s">
        <v>502</v>
      </c>
      <c s="6" r="C162" t="n">
        <v>3850</v>
      </c>
      <c s="6" r="D162" t="n">
        <v>4622</v>
      </c>
    </row>
    <row spans="1:4" r="163">
      <c s="4" r="A163" t="s">
        <v>524</v>
      </c>
    </row>
    <row spans="1:4" r="164">
      <c s="3" r="A164" t="s">
        <v>481</v>
      </c>
    </row>
    <row spans="1:4" r="165">
      <c s="4" r="A165" t="s">
        <v>502</v>
      </c>
      <c s="6" r="C165" t="n">
        <v>3201</v>
      </c>
      <c s="6" r="D165" t="n">
        <v>3801</v>
      </c>
    </row>
    <row spans="1:4" r="166">
      <c s="4" r="A166" t="s">
        <v>525</v>
      </c>
    </row>
    <row spans="1:4" r="167">
      <c s="3" r="A167" t="s">
        <v>481</v>
      </c>
    </row>
    <row spans="1:4" r="168">
      <c s="4" r="A168" t="s">
        <v>502</v>
      </c>
      <c s="6" r="C168" t="n">
        <v>11916</v>
      </c>
      <c s="6" r="D168" t="n">
        <v>17167</v>
      </c>
    </row>
    <row spans="1:4" r="169">
      <c s="4" r="A169" t="s">
        <v>526</v>
      </c>
    </row>
    <row spans="1:4" r="170">
      <c s="3" r="A170" t="s">
        <v>481</v>
      </c>
    </row>
    <row spans="1:4" r="171">
      <c s="4" r="A171" t="s">
        <v>502</v>
      </c>
      <c s="6" r="C171" t="n">
        <v>9413</v>
      </c>
      <c s="6" r="D171" t="n">
        <v>9718</v>
      </c>
    </row>
    <row spans="1:4" r="172">
      <c s="4" r="A172" t="s">
        <v>527</v>
      </c>
    </row>
    <row spans="1:4" r="173">
      <c s="3" r="A173" t="s">
        <v>481</v>
      </c>
    </row>
    <row spans="1:4" r="174">
      <c s="4" r="A174" t="s">
        <v>502</v>
      </c>
      <c s="6" r="C174" t="n">
        <v>2951</v>
      </c>
      <c s="6" r="D174" t="n">
        <v>3537</v>
      </c>
    </row>
    <row spans="1:4" r="175">
      <c s="4" r="A175" t="s">
        <v>528</v>
      </c>
    </row>
    <row spans="1:4" r="176">
      <c s="3" r="A176" t="s">
        <v>481</v>
      </c>
    </row>
    <row spans="1:4" r="177">
      <c s="4" r="A177" t="s">
        <v>502</v>
      </c>
      <c s="7" r="C177" t="n">
        <v>4149</v>
      </c>
      <c s="7" r="D177" t="n">
        <v>5629</v>
      </c>
    </row>
    <row spans="1:4" r="178">
      <c r="A178" t="n"/>
    </row>
    <row spans="1:4" r="179">
      <c s="4" r="A179" t="s">
        <v>411</v>
      </c>
      <c s="4" r="B179" t="s">
        <v>416</v>
      </c>
    </row>
    <row spans="1:4" r="180">
      <c s="4" r="A180" t="s">
        <v>413</v>
      </c>
      <c s="4" r="B180" t="s">
        <v>417</v>
      </c>
    </row>
    <row spans="1:4" r="181">
      <c s="4" r="A181" t="s">
        <v>415</v>
      </c>
      <c s="4" r="B181" t="s">
        <v>418</v>
      </c>
    </row>
  </sheetData>
  <mergeCells count="5">
    <mergeCell ref="A1:B1"/>
    <mergeCell ref="A178:C178"/>
    <mergeCell ref="B179:C179"/>
    <mergeCell ref="B180:C180"/>
    <mergeCell ref="B181:C18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23</v>
      </c>
    </row>
    <row spans="1:3" r="2">
      <c s="3" r="A2" t="s">
        <v>530</v>
      </c>
    </row>
    <row spans="1:3" r="3">
      <c s="4" r="A3" t="s">
        <v>531</v>
      </c>
      <c s="7" r="B3" t="n">
        <v>0</v>
      </c>
      <c s="7" r="C3" t="n">
        <v>0</v>
      </c>
    </row>
    <row spans="1:3" r="4">
      <c s="4" r="A4" t="s">
        <v>532</v>
      </c>
      <c s="6" r="B4" t="n">
        <v>0</v>
      </c>
      <c s="6" r="C4" t="n">
        <v>0</v>
      </c>
    </row>
    <row spans="1:3" r="5">
      <c s="4" r="A5" t="s">
        <v>533</v>
      </c>
      <c s="6" r="B5" t="n">
        <v>0</v>
      </c>
      <c s="6" r="C5" t="n">
        <v>0</v>
      </c>
    </row>
    <row spans="1:3" r="6">
      <c s="4" r="A6" t="s">
        <v>482</v>
      </c>
      <c s="6" r="B6" t="n">
        <v>0</v>
      </c>
      <c s="6" r="C6" t="n">
        <v>8</v>
      </c>
    </row>
    <row spans="1:3" r="7">
      <c s="4" r="A7" t="s">
        <v>534</v>
      </c>
      <c s="6" r="B7" t="n">
        <v>0</v>
      </c>
      <c s="6" r="C7" t="n">
        <v>8</v>
      </c>
    </row>
    <row spans="1:3" r="8">
      <c s="4" r="A8" t="s">
        <v>535</v>
      </c>
      <c s="6" r="B8" t="n">
        <v>0</v>
      </c>
      <c s="6" r="C8" t="n">
        <v>0</v>
      </c>
    </row>
    <row spans="1:3" r="9">
      <c s="4" r="A9" t="s">
        <v>486</v>
      </c>
      <c s="6" r="B9" t="n">
        <v>0</v>
      </c>
      <c s="6" r="C9" t="n">
        <v>8</v>
      </c>
    </row>
    <row spans="1:3" r="10">
      <c s="4" r="A10" t="s">
        <v>536</v>
      </c>
      <c s="6" r="B10" t="n">
        <v>5299</v>
      </c>
      <c s="6" r="C10" t="n">
        <v>3925</v>
      </c>
    </row>
    <row spans="1:3" r="11">
      <c s="4" r="A11" t="s">
        <v>537</v>
      </c>
      <c s="6" r="B11" t="n">
        <v>1451</v>
      </c>
      <c s="6" r="C11" t="n">
        <v>2717</v>
      </c>
    </row>
    <row spans="1:3" r="12">
      <c s="4" r="A12" t="s">
        <v>538</v>
      </c>
      <c s="6" r="B12" t="n">
        <v>491</v>
      </c>
      <c s="6" r="C12" t="n">
        <v>874</v>
      </c>
    </row>
    <row spans="1:3" r="13">
      <c s="4" r="A13" t="s">
        <v>487</v>
      </c>
      <c s="6" r="B13" t="n">
        <v>77354</v>
      </c>
      <c s="6" r="C13" t="n">
        <v>76913</v>
      </c>
    </row>
    <row spans="1:3" r="14">
      <c s="4" r="A14" t="s">
        <v>539</v>
      </c>
      <c s="6" r="B14" t="n">
        <v>84595</v>
      </c>
      <c s="6" r="C14" t="n">
        <v>84429</v>
      </c>
    </row>
    <row spans="1:3" r="15">
      <c s="4" r="A15" t="s">
        <v>540</v>
      </c>
      <c s="6" r="B15" t="n">
        <v>113566</v>
      </c>
      <c s="6" r="C15" t="n">
        <v>143396</v>
      </c>
    </row>
    <row spans="1:3" r="16">
      <c s="4" r="A16" t="s">
        <v>491</v>
      </c>
      <c s="6" r="B16" t="n">
        <v>198161</v>
      </c>
      <c s="6" r="C16" t="n">
        <v>227825</v>
      </c>
    </row>
    <row spans="1:3" r="17">
      <c s="4" r="A17" t="s">
        <v>446</v>
      </c>
    </row>
    <row spans="1:3" r="18">
      <c s="3" r="A18" t="s">
        <v>530</v>
      </c>
    </row>
    <row spans="1:3" r="19">
      <c s="4" r="A19" t="s">
        <v>492</v>
      </c>
      <c s="6" r="B19" t="n">
        <v>0</v>
      </c>
      <c s="6" r="C19" t="n">
        <v>0</v>
      </c>
    </row>
    <row spans="1:3" r="20">
      <c s="4" r="A20" t="s">
        <v>495</v>
      </c>
      <c s="6" r="B20" t="n">
        <v>0</v>
      </c>
      <c s="6" r="C20" t="n">
        <v>0</v>
      </c>
    </row>
    <row spans="1:3" r="21">
      <c s="4" r="A21" t="s">
        <v>496</v>
      </c>
      <c s="6" r="B21" t="n">
        <v>0</v>
      </c>
      <c s="6" r="C21" t="n">
        <v>0</v>
      </c>
    </row>
    <row spans="1:3" r="22">
      <c s="4" r="A22" t="s">
        <v>497</v>
      </c>
      <c s="6" r="B22" t="n">
        <v>3855</v>
      </c>
      <c s="6" r="C22" t="n">
        <v>495</v>
      </c>
    </row>
    <row spans="1:3" r="23">
      <c s="4" r="A23" t="s">
        <v>541</v>
      </c>
      <c s="6" r="B23" t="n">
        <v>3855</v>
      </c>
      <c s="6" r="C23" t="n">
        <v>495</v>
      </c>
    </row>
    <row spans="1:3" r="24">
      <c s="4" r="A24" t="s">
        <v>542</v>
      </c>
      <c s="6" r="B24" t="n">
        <v>2664</v>
      </c>
      <c s="6" r="C24" t="n">
        <v>2247</v>
      </c>
    </row>
    <row spans="1:3" r="25">
      <c s="4" r="A25" t="s">
        <v>137</v>
      </c>
      <c s="6" r="B25" t="n">
        <v>6519</v>
      </c>
      <c s="6" r="C25" t="n">
        <v>2742</v>
      </c>
    </row>
    <row spans="1:3" r="26">
      <c s="4" r="A26" t="s">
        <v>447</v>
      </c>
    </row>
    <row spans="1:3" r="27">
      <c s="3" r="A27" t="s">
        <v>530</v>
      </c>
    </row>
    <row spans="1:3" r="28">
      <c s="4" r="A28" t="s">
        <v>492</v>
      </c>
      <c s="6" r="B28" t="n">
        <v>0</v>
      </c>
      <c s="6" r="C28" t="n">
        <v>0</v>
      </c>
    </row>
    <row spans="1:3" r="29">
      <c s="4" r="A29" t="s">
        <v>495</v>
      </c>
      <c s="6" r="B29" t="n">
        <v>0</v>
      </c>
      <c s="6" r="C29" t="n">
        <v>0</v>
      </c>
    </row>
    <row spans="1:3" r="30">
      <c s="4" r="A30" t="s">
        <v>496</v>
      </c>
      <c s="6" r="B30" t="n">
        <v>0</v>
      </c>
      <c s="6" r="C30" t="n">
        <v>0</v>
      </c>
    </row>
    <row spans="1:3" r="31">
      <c s="4" r="A31" t="s">
        <v>497</v>
      </c>
      <c s="6" r="B31" t="n">
        <v>5385</v>
      </c>
      <c s="6" r="C31" t="n">
        <v>7205</v>
      </c>
    </row>
    <row spans="1:3" r="32">
      <c s="4" r="A32" t="s">
        <v>541</v>
      </c>
      <c s="6" r="B32" t="n">
        <v>5385</v>
      </c>
      <c s="6" r="C32" t="n">
        <v>7205</v>
      </c>
    </row>
    <row spans="1:3" r="33">
      <c s="4" r="A33" t="s">
        <v>542</v>
      </c>
      <c s="6" r="B33" t="n">
        <v>5425</v>
      </c>
      <c s="6" r="C33" t="n">
        <v>33904</v>
      </c>
    </row>
    <row spans="1:3" r="34">
      <c s="4" r="A34" t="s">
        <v>137</v>
      </c>
      <c s="6" r="B34" t="n">
        <v>10810</v>
      </c>
      <c s="6" r="C34" t="n">
        <v>41109</v>
      </c>
    </row>
    <row spans="1:3" r="35">
      <c s="4" r="A35" t="s">
        <v>403</v>
      </c>
    </row>
    <row spans="1:3" r="36">
      <c s="3" r="A36" t="s">
        <v>530</v>
      </c>
    </row>
    <row spans="1:3" r="37">
      <c s="4" r="A37" t="s">
        <v>492</v>
      </c>
      <c s="6" r="B37" t="n">
        <v>0</v>
      </c>
      <c s="6" r="C37" t="n">
        <v>0</v>
      </c>
    </row>
    <row spans="1:3" r="38">
      <c s="4" r="A38" t="s">
        <v>495</v>
      </c>
      <c s="6" r="B38" t="n">
        <v>121</v>
      </c>
      <c s="6" r="C38" t="n">
        <v>0</v>
      </c>
    </row>
    <row spans="1:3" r="39">
      <c s="4" r="A39" t="s">
        <v>496</v>
      </c>
      <c s="6" r="B39" t="n">
        <v>0</v>
      </c>
      <c s="6" r="C39" t="n">
        <v>0</v>
      </c>
    </row>
    <row spans="1:3" r="40">
      <c s="4" r="A40" t="s">
        <v>497</v>
      </c>
      <c s="6" r="B40" t="n">
        <v>15</v>
      </c>
      <c s="6" r="C40" t="n">
        <v>131</v>
      </c>
    </row>
    <row spans="1:3" r="41">
      <c s="4" r="A41" t="s">
        <v>541</v>
      </c>
      <c s="6" r="B41" t="n">
        <v>136</v>
      </c>
      <c s="6" r="C41" t="n">
        <v>131</v>
      </c>
    </row>
    <row spans="1:3" r="42">
      <c s="4" r="A42" t="s">
        <v>542</v>
      </c>
      <c s="6" r="B42" t="n">
        <v>9424</v>
      </c>
      <c s="6" r="C42" t="n">
        <v>9402</v>
      </c>
    </row>
    <row spans="1:3" r="43">
      <c s="4" r="A43" t="s">
        <v>137</v>
      </c>
      <c s="6" r="B43" t="n">
        <v>9560</v>
      </c>
      <c s="6" r="C43" t="n">
        <v>9533</v>
      </c>
    </row>
    <row spans="1:3" r="44">
      <c s="4" r="A44" t="s">
        <v>448</v>
      </c>
    </row>
    <row spans="1:3" r="45">
      <c s="3" r="A45" t="s">
        <v>530</v>
      </c>
    </row>
    <row spans="1:3" r="46">
      <c s="4" r="A46" t="s">
        <v>492</v>
      </c>
      <c s="6" r="B46" t="n">
        <v>3635</v>
      </c>
      <c s="6" r="C46" t="n">
        <v>2188</v>
      </c>
    </row>
    <row spans="1:3" r="47">
      <c s="4" r="A47" t="s">
        <v>495</v>
      </c>
      <c s="6" r="B47" t="n">
        <v>594</v>
      </c>
      <c s="6" r="C47" t="n">
        <v>1935</v>
      </c>
    </row>
    <row spans="1:3" r="48">
      <c s="4" r="A48" t="s">
        <v>496</v>
      </c>
      <c s="6" r="B48" t="n">
        <v>433</v>
      </c>
      <c s="6" r="C48" t="n">
        <v>498</v>
      </c>
    </row>
    <row spans="1:3" r="49">
      <c s="4" r="A49" t="s">
        <v>497</v>
      </c>
      <c s="6" r="B49" t="n">
        <v>30700</v>
      </c>
      <c s="6" r="C49" t="n">
        <v>30174</v>
      </c>
    </row>
    <row spans="1:3" r="50">
      <c s="4" r="A50" t="s">
        <v>541</v>
      </c>
      <c s="6" r="B50" t="n">
        <v>35362</v>
      </c>
      <c s="6" r="C50" t="n">
        <v>34795</v>
      </c>
    </row>
    <row spans="1:3" r="51">
      <c s="4" r="A51" t="s">
        <v>542</v>
      </c>
      <c s="6" r="B51" t="n">
        <v>60511</v>
      </c>
      <c s="6" r="C51" t="n">
        <v>62722</v>
      </c>
    </row>
    <row spans="1:3" r="52">
      <c s="4" r="A52" t="s">
        <v>137</v>
      </c>
      <c s="6" r="B52" t="n">
        <v>95873</v>
      </c>
      <c s="6" r="C52" t="n">
        <v>97517</v>
      </c>
    </row>
    <row spans="1:3" r="53">
      <c s="4" r="A53" t="s">
        <v>449</v>
      </c>
    </row>
    <row spans="1:3" r="54">
      <c s="3" r="A54" t="s">
        <v>530</v>
      </c>
    </row>
    <row spans="1:3" r="55">
      <c s="4" r="A55" t="s">
        <v>492</v>
      </c>
      <c s="6" r="B55" t="n">
        <v>0</v>
      </c>
      <c s="6" r="C55" t="n">
        <v>0</v>
      </c>
    </row>
    <row spans="1:3" r="56">
      <c s="4" r="A56" t="s">
        <v>495</v>
      </c>
      <c s="6" r="B56" t="n">
        <v>0</v>
      </c>
      <c s="6" r="C56" t="n">
        <v>0</v>
      </c>
    </row>
    <row spans="1:3" r="57">
      <c s="4" r="A57" t="s">
        <v>496</v>
      </c>
      <c s="6" r="B57" t="n">
        <v>0</v>
      </c>
      <c s="6" r="C57" t="n">
        <v>0</v>
      </c>
    </row>
    <row spans="1:3" r="58">
      <c s="4" r="A58" t="s">
        <v>497</v>
      </c>
      <c s="6" r="B58" t="n">
        <v>26739</v>
      </c>
      <c s="6" r="C58" t="n">
        <v>27176</v>
      </c>
    </row>
    <row spans="1:3" r="59">
      <c s="4" r="A59" t="s">
        <v>541</v>
      </c>
      <c s="6" r="B59" t="n">
        <v>26739</v>
      </c>
      <c s="6" r="C59" t="n">
        <v>27176</v>
      </c>
    </row>
    <row spans="1:3" r="60">
      <c s="4" r="A60" t="s">
        <v>542</v>
      </c>
      <c s="6" r="B60" t="n">
        <v>0</v>
      </c>
      <c s="6" r="C60" t="n">
        <v>0</v>
      </c>
    </row>
    <row spans="1:3" r="61">
      <c s="4" r="A61" t="s">
        <v>137</v>
      </c>
      <c s="6" r="B61" t="n">
        <v>26739</v>
      </c>
      <c s="6" r="C61" t="n">
        <v>27176</v>
      </c>
    </row>
    <row spans="1:3" r="62">
      <c s="4" r="A62" t="s">
        <v>450</v>
      </c>
    </row>
    <row spans="1:3" r="63">
      <c s="3" r="A63" t="s">
        <v>530</v>
      </c>
    </row>
    <row spans="1:3" r="64">
      <c s="4" r="A64" t="s">
        <v>492</v>
      </c>
      <c s="6" r="B64" t="n">
        <v>1664</v>
      </c>
      <c s="6" r="C64" t="n">
        <v>1737</v>
      </c>
    </row>
    <row spans="1:3" r="65">
      <c s="4" r="A65" t="s">
        <v>495</v>
      </c>
      <c s="6" r="B65" t="n">
        <v>736</v>
      </c>
      <c s="6" r="C65" t="n">
        <v>782</v>
      </c>
    </row>
    <row spans="1:3" r="66">
      <c s="4" r="A66" t="s">
        <v>496</v>
      </c>
      <c s="6" r="B66" t="n">
        <v>58</v>
      </c>
      <c s="6" r="C66" t="n">
        <v>376</v>
      </c>
    </row>
    <row spans="1:3" r="67">
      <c s="4" r="A67" t="s">
        <v>497</v>
      </c>
      <c s="6" r="B67" t="n">
        <v>8648</v>
      </c>
      <c s="6" r="C67" t="n">
        <v>9844</v>
      </c>
    </row>
    <row spans="1:3" r="68">
      <c s="4" r="A68" t="s">
        <v>541</v>
      </c>
      <c s="6" r="B68" t="n">
        <v>11106</v>
      </c>
      <c s="6" r="C68" t="n">
        <v>12739</v>
      </c>
    </row>
    <row spans="1:3" r="69">
      <c s="4" r="A69" t="s">
        <v>542</v>
      </c>
      <c s="6" r="B69" t="n">
        <v>34674</v>
      </c>
      <c s="6" r="C69" t="n">
        <v>34213</v>
      </c>
    </row>
    <row spans="1:3" r="70">
      <c s="4" r="A70" t="s">
        <v>137</v>
      </c>
      <c s="6" r="B70" t="n">
        <v>45780</v>
      </c>
      <c s="6" r="C70" t="n">
        <v>46952</v>
      </c>
    </row>
    <row spans="1:3" r="71">
      <c s="4" r="A71" t="s">
        <v>451</v>
      </c>
    </row>
    <row spans="1:3" r="72">
      <c s="3" r="A72" t="s">
        <v>530</v>
      </c>
    </row>
    <row spans="1:3" r="73">
      <c s="4" r="A73" t="s">
        <v>492</v>
      </c>
      <c s="6" r="B73" t="n">
        <v>0</v>
      </c>
      <c s="6" r="C73" t="n">
        <v>0</v>
      </c>
    </row>
    <row spans="1:3" r="74">
      <c s="4" r="A74" t="s">
        <v>495</v>
      </c>
      <c s="6" r="B74" t="n">
        <v>0</v>
      </c>
      <c s="6" r="C74" t="n">
        <v>0</v>
      </c>
    </row>
    <row spans="1:3" r="75">
      <c s="4" r="A75" t="s">
        <v>496</v>
      </c>
      <c s="6" r="B75" t="n">
        <v>0</v>
      </c>
      <c s="6" r="C75" t="n">
        <v>0</v>
      </c>
    </row>
    <row spans="1:3" r="76">
      <c s="4" r="A76" t="s">
        <v>497</v>
      </c>
      <c s="6" r="B76" t="n">
        <v>0</v>
      </c>
      <c s="6" r="C76" t="n">
        <v>0</v>
      </c>
    </row>
    <row spans="1:3" r="77">
      <c s="4" r="A77" t="s">
        <v>541</v>
      </c>
      <c s="6" r="B77" t="n">
        <v>0</v>
      </c>
      <c s="6" r="C77" t="n">
        <v>0</v>
      </c>
    </row>
    <row spans="1:3" r="78">
      <c s="4" r="A78" t="s">
        <v>542</v>
      </c>
      <c s="6" r="B78" t="n">
        <v>0</v>
      </c>
      <c s="6" r="C78" t="n">
        <v>0</v>
      </c>
    </row>
    <row spans="1:3" r="79">
      <c s="4" r="A79" t="s">
        <v>137</v>
      </c>
      <c s="6" r="B79" t="n">
        <v>0</v>
      </c>
      <c s="6" r="C79" t="n">
        <v>0</v>
      </c>
    </row>
    <row spans="1:3" r="80">
      <c s="4" r="A80" t="s">
        <v>452</v>
      </c>
    </row>
    <row spans="1:3" r="81">
      <c s="3" r="A81" t="s">
        <v>530</v>
      </c>
    </row>
    <row spans="1:3" r="82">
      <c s="4" r="A82" t="s">
        <v>492</v>
      </c>
      <c s="6" r="B82" t="n">
        <v>0</v>
      </c>
      <c s="6" r="C82" t="n">
        <v>0</v>
      </c>
    </row>
    <row spans="1:3" r="83">
      <c s="4" r="A83" t="s">
        <v>495</v>
      </c>
      <c s="6" r="B83" t="n">
        <v>0</v>
      </c>
      <c s="6" r="C83" t="n">
        <v>0</v>
      </c>
    </row>
    <row spans="1:3" r="84">
      <c s="4" r="A84" t="s">
        <v>496</v>
      </c>
      <c s="6" r="B84" t="n">
        <v>0</v>
      </c>
      <c s="6" r="C84" t="n">
        <v>0</v>
      </c>
    </row>
    <row spans="1:3" r="85">
      <c s="4" r="A85" t="s">
        <v>497</v>
      </c>
      <c s="6" r="B85" t="n">
        <v>22</v>
      </c>
      <c s="6" r="C85" t="n">
        <v>27</v>
      </c>
    </row>
    <row spans="1:3" r="86">
      <c s="4" r="A86" t="s">
        <v>541</v>
      </c>
      <c s="6" r="B86" t="n">
        <v>22</v>
      </c>
      <c s="6" r="C86" t="n">
        <v>27</v>
      </c>
    </row>
    <row spans="1:3" r="87">
      <c s="4" r="A87" t="s">
        <v>542</v>
      </c>
      <c s="6" r="B87" t="n">
        <v>868</v>
      </c>
      <c s="6" r="C87" t="n">
        <v>908</v>
      </c>
    </row>
    <row spans="1:3" r="88">
      <c s="4" r="A88" t="s">
        <v>137</v>
      </c>
      <c s="6" r="B88" t="n">
        <v>890</v>
      </c>
      <c s="6" r="C88" t="n">
        <v>935</v>
      </c>
    </row>
    <row spans="1:3" r="89">
      <c s="4" r="A89" t="s">
        <v>453</v>
      </c>
    </row>
    <row spans="1:3" r="90">
      <c s="3" r="A90" t="s">
        <v>530</v>
      </c>
    </row>
    <row spans="1:3" r="91">
      <c s="4" r="A91" t="s">
        <v>492</v>
      </c>
      <c s="6" r="B91" t="n">
        <v>0</v>
      </c>
      <c s="6" r="C91" t="n">
        <v>0</v>
      </c>
    </row>
    <row spans="1:3" r="92">
      <c s="4" r="A92" t="s">
        <v>495</v>
      </c>
      <c s="6" r="B92" t="n">
        <v>0</v>
      </c>
      <c s="6" r="C92" t="n">
        <v>0</v>
      </c>
    </row>
    <row spans="1:3" r="93">
      <c s="4" r="A93" t="s">
        <v>496</v>
      </c>
      <c s="6" r="B93" t="n">
        <v>0</v>
      </c>
      <c s="6" r="C93" t="n">
        <v>0</v>
      </c>
    </row>
    <row spans="1:3" r="94">
      <c s="4" r="A94" t="s">
        <v>497</v>
      </c>
      <c s="6" r="B94" t="n">
        <v>1990</v>
      </c>
      <c s="6" r="C94" t="n">
        <v>1853</v>
      </c>
    </row>
    <row spans="1:3" r="95">
      <c s="4" r="A95" t="s">
        <v>541</v>
      </c>
      <c s="6" r="B95" t="n">
        <v>1990</v>
      </c>
      <c s="6" r="C95" t="n">
        <v>1853</v>
      </c>
    </row>
    <row spans="1:3" r="96">
      <c s="4" r="A96" t="s">
        <v>542</v>
      </c>
      <c s="6" r="B96" t="n">
        <v>0</v>
      </c>
      <c s="6" r="C96" t="n">
        <v>0</v>
      </c>
    </row>
    <row spans="1:3" r="97">
      <c s="4" r="A97" t="s">
        <v>137</v>
      </c>
      <c s="7" r="B97" t="n">
        <v>1990</v>
      </c>
      <c s="7" r="C97" t="n">
        <v>18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43</v>
      </c>
      <c s="2" r="B1" t="s">
        <v>1</v>
      </c>
    </row>
    <row spans="1:3" r="2">
      <c s="2" r="B2" t="s">
        <v>544</v>
      </c>
      <c s="2" r="C2" t="s">
        <v>545</v>
      </c>
    </row>
    <row spans="1:3" r="3">
      <c s="3" r="A3" t="s">
        <v>530</v>
      </c>
    </row>
    <row spans="1:3" r="4">
      <c s="4" r="A4" t="s">
        <v>546</v>
      </c>
      <c s="6" r="B4" t="n">
        <v>0</v>
      </c>
      <c s="6" r="C4" t="n">
        <v>1</v>
      </c>
    </row>
    <row spans="1:3" r="5">
      <c s="4" r="A5" t="s">
        <v>547</v>
      </c>
      <c s="7" r="B5" t="n">
        <v>0</v>
      </c>
      <c s="7" r="C5" t="n">
        <v>5</v>
      </c>
    </row>
    <row spans="1:3" r="6">
      <c s="4" r="A6" t="s">
        <v>548</v>
      </c>
      <c s="6" r="B6" t="n">
        <v>0</v>
      </c>
      <c s="6" r="C6" t="n">
        <v>0</v>
      </c>
    </row>
    <row spans="1:3" r="7">
      <c s="4" r="A7" t="s">
        <v>549</v>
      </c>
      <c s="7" r="B7" t="n">
        <v>0</v>
      </c>
      <c s="7" r="C7" t="n">
        <v>0</v>
      </c>
    </row>
    <row spans="1:3" r="8">
      <c s="4" r="A8" t="s">
        <v>403</v>
      </c>
    </row>
    <row spans="1:3" r="9">
      <c s="3" r="A9" t="s">
        <v>530</v>
      </c>
    </row>
    <row spans="1:3" r="10">
      <c s="4" r="A10" t="s">
        <v>550</v>
      </c>
      <c s="6" r="B10" t="n">
        <v>3</v>
      </c>
      <c s="6" r="C10" t="n">
        <v>1</v>
      </c>
    </row>
    <row spans="1:3" r="11">
      <c s="4" r="A11" t="s">
        <v>551</v>
      </c>
      <c s="7" r="B11" t="n">
        <v>262</v>
      </c>
      <c s="7" r="C11" t="n">
        <v>75</v>
      </c>
    </row>
    <row spans="1:3" r="12">
      <c s="4" r="A12" t="s">
        <v>552</v>
      </c>
      <c s="6" r="B12" t="n">
        <v>0</v>
      </c>
      <c s="6" r="C12" t="n">
        <v>0</v>
      </c>
    </row>
    <row spans="1:3" r="13">
      <c s="4" r="A13" t="s">
        <v>553</v>
      </c>
      <c s="7" r="B13" t="n">
        <v>0</v>
      </c>
      <c s="7" r="C13" t="n">
        <v>0</v>
      </c>
    </row>
    <row spans="1:3" r="14">
      <c s="4" r="A14" t="s">
        <v>446</v>
      </c>
    </row>
    <row spans="1:3" r="15">
      <c s="3" r="A15" t="s">
        <v>530</v>
      </c>
    </row>
    <row spans="1:3" r="16">
      <c s="4" r="A16" t="s">
        <v>550</v>
      </c>
      <c s="6" r="B16" t="n">
        <v>1</v>
      </c>
      <c s="6" r="C16" t="n">
        <v>0</v>
      </c>
    </row>
    <row spans="1:3" r="17">
      <c s="4" r="A17" t="s">
        <v>551</v>
      </c>
      <c s="7" r="B17" t="n">
        <v>3392</v>
      </c>
      <c s="7" r="C17" t="n">
        <v>0</v>
      </c>
    </row>
    <row spans="1:3" r="18">
      <c s="4" r="A18" t="s">
        <v>552</v>
      </c>
      <c s="6" r="B18" t="n">
        <v>0</v>
      </c>
      <c s="6" r="C18" t="n">
        <v>0</v>
      </c>
    </row>
    <row spans="1:3" r="19">
      <c s="4" r="A19" t="s">
        <v>553</v>
      </c>
      <c s="7" r="B19" t="n">
        <v>0</v>
      </c>
      <c s="7" r="C19" t="n">
        <v>0</v>
      </c>
    </row>
    <row spans="1:3" r="20">
      <c s="4" r="A20" t="s">
        <v>447</v>
      </c>
    </row>
    <row spans="1:3" r="21">
      <c s="3" r="A21" t="s">
        <v>530</v>
      </c>
    </row>
    <row spans="1:3" r="22">
      <c s="4" r="A22" t="s">
        <v>550</v>
      </c>
      <c s="6" r="B22" t="n">
        <v>3</v>
      </c>
      <c s="6" r="C22" t="n">
        <v>0</v>
      </c>
    </row>
    <row spans="1:3" r="23">
      <c s="4" r="A23" t="s">
        <v>551</v>
      </c>
      <c s="7" r="B23" t="n">
        <v>1275</v>
      </c>
      <c s="7" r="C23" t="n">
        <v>0</v>
      </c>
    </row>
    <row spans="1:3" r="24">
      <c s="4" r="A24" t="s">
        <v>552</v>
      </c>
      <c s="6" r="B24" t="n">
        <v>0</v>
      </c>
      <c s="6" r="C24" t="n">
        <v>1</v>
      </c>
    </row>
    <row spans="1:3" r="25">
      <c s="4" r="A25" t="s">
        <v>553</v>
      </c>
      <c s="7" r="B25" t="n">
        <v>0</v>
      </c>
      <c s="7" r="C25" t="n">
        <v>178</v>
      </c>
    </row>
    <row spans="1:3" r="26">
      <c s="4" r="A26" t="s">
        <v>448</v>
      </c>
    </row>
    <row spans="1:3" r="27">
      <c s="3" r="A27" t="s">
        <v>530</v>
      </c>
    </row>
    <row spans="1:3" r="28">
      <c s="4" r="A28" t="s">
        <v>550</v>
      </c>
      <c s="6" r="B28" t="n">
        <v>17</v>
      </c>
      <c s="6" r="C28" t="n">
        <v>11</v>
      </c>
    </row>
    <row spans="1:3" r="29">
      <c s="4" r="A29" t="s">
        <v>551</v>
      </c>
      <c s="7" r="B29" t="n">
        <v>2338</v>
      </c>
      <c s="7" r="C29" t="n">
        <v>1740</v>
      </c>
    </row>
    <row spans="1:3" r="30">
      <c s="4" r="A30" t="s">
        <v>552</v>
      </c>
      <c s="6" r="B30" t="n">
        <v>0</v>
      </c>
      <c s="6" r="C30" t="n">
        <v>4</v>
      </c>
    </row>
    <row spans="1:3" r="31">
      <c s="4" r="A31" t="s">
        <v>553</v>
      </c>
      <c s="7" r="B31" t="n">
        <v>0</v>
      </c>
      <c s="7" r="C31" t="n">
        <v>647</v>
      </c>
    </row>
    <row spans="1:3" r="32">
      <c s="4" r="A32" t="s">
        <v>449</v>
      </c>
    </row>
    <row spans="1:3" r="33">
      <c s="3" r="A33" t="s">
        <v>530</v>
      </c>
    </row>
    <row spans="1:3" r="34">
      <c s="4" r="A34" t="s">
        <v>550</v>
      </c>
      <c s="6" r="B34" t="n">
        <v>8</v>
      </c>
      <c s="6" r="C34" t="n">
        <v>31</v>
      </c>
    </row>
    <row spans="1:3" r="35">
      <c s="4" r="A35" t="s">
        <v>551</v>
      </c>
      <c s="7" r="B35" t="n">
        <v>977</v>
      </c>
      <c s="7" r="C35" t="n">
        <v>1913</v>
      </c>
    </row>
    <row spans="1:3" r="36">
      <c s="4" r="A36" t="s">
        <v>552</v>
      </c>
      <c s="6" r="B36" t="n">
        <v>0</v>
      </c>
      <c s="6" r="C36" t="n">
        <v>0</v>
      </c>
    </row>
    <row spans="1:3" r="37">
      <c s="4" r="A37" t="s">
        <v>553</v>
      </c>
      <c s="7" r="B37" t="n">
        <v>0</v>
      </c>
      <c s="7" r="C37" t="n">
        <v>0</v>
      </c>
    </row>
    <row spans="1:3" r="38">
      <c s="4" r="A38" t="s">
        <v>450</v>
      </c>
    </row>
    <row spans="1:3" r="39">
      <c s="3" r="A39" t="s">
        <v>530</v>
      </c>
    </row>
    <row spans="1:3" r="40">
      <c s="4" r="A40" t="s">
        <v>550</v>
      </c>
      <c s="6" r="B40" t="n">
        <v>3</v>
      </c>
      <c s="6" r="C40" t="n">
        <v>14</v>
      </c>
    </row>
    <row spans="1:3" r="41">
      <c s="4" r="A41" t="s">
        <v>551</v>
      </c>
      <c s="7" r="B41" t="n">
        <v>103</v>
      </c>
      <c s="7" r="C41" t="n">
        <v>718</v>
      </c>
    </row>
    <row spans="1:3" r="42">
      <c s="4" r="A42" t="s">
        <v>552</v>
      </c>
      <c s="6" r="B42" t="n">
        <v>0</v>
      </c>
      <c s="6" r="C42" t="n">
        <v>2</v>
      </c>
    </row>
    <row spans="1:3" r="43">
      <c s="4" r="A43" t="s">
        <v>553</v>
      </c>
      <c s="7" r="B43" t="n">
        <v>0</v>
      </c>
      <c s="7" r="C43" t="n">
        <v>161</v>
      </c>
    </row>
    <row spans="1:3" r="44">
      <c s="4" r="A44" t="s">
        <v>451</v>
      </c>
    </row>
    <row spans="1:3" r="45">
      <c s="3" r="A45" t="s">
        <v>530</v>
      </c>
    </row>
    <row spans="1:3" r="46">
      <c s="4" r="A46" t="s">
        <v>550</v>
      </c>
      <c s="6" r="B46" t="n">
        <v>0</v>
      </c>
      <c s="6" r="C46" t="n">
        <v>0</v>
      </c>
    </row>
    <row spans="1:3" r="47">
      <c s="4" r="A47" t="s">
        <v>551</v>
      </c>
      <c s="7" r="B47" t="n">
        <v>0</v>
      </c>
      <c s="7" r="C47" t="n">
        <v>0</v>
      </c>
    </row>
    <row spans="1:3" r="48">
      <c s="4" r="A48" t="s">
        <v>552</v>
      </c>
      <c s="6" r="B48" t="n">
        <v>0</v>
      </c>
      <c s="6" r="C48" t="n">
        <v>0</v>
      </c>
    </row>
    <row spans="1:3" r="49">
      <c s="4" r="A49" t="s">
        <v>553</v>
      </c>
      <c s="7" r="B49" t="n">
        <v>0</v>
      </c>
      <c s="7" r="C49" t="n">
        <v>0</v>
      </c>
    </row>
    <row spans="1:3" r="50">
      <c s="4" r="A50" t="s">
        <v>452</v>
      </c>
    </row>
    <row spans="1:3" r="51">
      <c s="3" r="A51" t="s">
        <v>530</v>
      </c>
    </row>
    <row spans="1:3" r="52">
      <c s="4" r="A52" t="s">
        <v>550</v>
      </c>
      <c s="6" r="B52" t="n">
        <v>0</v>
      </c>
      <c s="6" r="C52" t="n">
        <v>0</v>
      </c>
    </row>
    <row spans="1:3" r="53">
      <c s="4" r="A53" t="s">
        <v>551</v>
      </c>
      <c s="7" r="B53" t="n">
        <v>0</v>
      </c>
      <c s="7" r="C53" t="n">
        <v>0</v>
      </c>
    </row>
    <row spans="1:3" r="54">
      <c s="4" r="A54" t="s">
        <v>552</v>
      </c>
      <c s="6" r="B54" t="n">
        <v>0</v>
      </c>
      <c s="6" r="C54" t="n">
        <v>0</v>
      </c>
    </row>
    <row spans="1:3" r="55">
      <c s="4" r="A55" t="s">
        <v>553</v>
      </c>
      <c s="7" r="B55" t="n">
        <v>0</v>
      </c>
      <c s="7" r="C55" t="n">
        <v>0</v>
      </c>
    </row>
    <row spans="1:3" r="56">
      <c s="4" r="A56" t="s">
        <v>453</v>
      </c>
    </row>
    <row spans="1:3" r="57">
      <c s="3" r="A57" t="s">
        <v>530</v>
      </c>
    </row>
    <row spans="1:3" r="58">
      <c s="4" r="A58" t="s">
        <v>550</v>
      </c>
      <c s="6" r="B58" t="n">
        <v>30</v>
      </c>
      <c s="6" r="C58" t="n">
        <v>22</v>
      </c>
    </row>
    <row spans="1:3" r="59">
      <c s="4" r="A59" t="s">
        <v>551</v>
      </c>
      <c s="7" r="B59" t="n">
        <v>515</v>
      </c>
      <c s="7" r="C59" t="n">
        <v>379</v>
      </c>
    </row>
    <row spans="1:3" r="60">
      <c s="4" r="A60" t="s">
        <v>552</v>
      </c>
      <c s="6" r="B60" t="n">
        <v>0</v>
      </c>
      <c s="6" r="C60" t="n">
        <v>1</v>
      </c>
    </row>
    <row spans="1:3" r="61">
      <c s="4" r="A61" t="s">
        <v>553</v>
      </c>
      <c s="7" r="B61" t="n">
        <v>0</v>
      </c>
      <c s="7" r="C61"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4</v>
      </c>
      <c s="2" r="B1" t="s">
        <v>1</v>
      </c>
    </row>
    <row spans="1:4" r="2">
      <c s="2" r="B2" t="s">
        <v>2</v>
      </c>
      <c s="2" r="C2" t="s">
        <v>72</v>
      </c>
      <c s="2" r="D2" t="s">
        <v>23</v>
      </c>
    </row>
    <row spans="1:4" r="3">
      <c s="3" r="A3" t="s">
        <v>555</v>
      </c>
    </row>
    <row spans="1:4" r="4">
      <c s="4" r="A4" t="s">
        <v>556</v>
      </c>
      <c s="7" r="B4" t="n">
        <v>4000</v>
      </c>
      <c s="7" r="D4" t="n">
        <v>5700</v>
      </c>
    </row>
    <row spans="1:4" r="5">
      <c s="4" r="A5" t="s">
        <v>39</v>
      </c>
      <c s="6" r="B5" t="n">
        <v>17877</v>
      </c>
      <c s="6" r="D5" t="n">
        <v>20862</v>
      </c>
    </row>
    <row spans="1:4" r="6">
      <c s="4" r="A6" t="s">
        <v>557</v>
      </c>
      <c s="6" r="B6" t="n">
        <v>29000</v>
      </c>
      <c s="6" r="D6" t="n">
        <v>30000</v>
      </c>
    </row>
    <row spans="1:4" r="7">
      <c s="4" r="A7" t="s">
        <v>375</v>
      </c>
      <c s="6" r="B7" t="n">
        <v>26864047</v>
      </c>
      <c s="6" r="D7" t="n">
        <v>26022374</v>
      </c>
    </row>
    <row spans="1:4" r="8">
      <c s="4" r="A8" t="s">
        <v>558</v>
      </c>
    </row>
    <row spans="1:4" r="9">
      <c s="3" r="A9" t="s">
        <v>555</v>
      </c>
    </row>
    <row spans="1:4" r="10">
      <c s="4" r="A10" t="s">
        <v>39</v>
      </c>
      <c s="6" r="B10" t="n">
        <v>16000</v>
      </c>
      <c s="6" r="D10" t="n">
        <v>17000</v>
      </c>
    </row>
    <row spans="1:4" r="11">
      <c s="4" r="A11" t="s">
        <v>559</v>
      </c>
    </row>
    <row spans="1:4" r="12">
      <c s="3" r="A12" t="s">
        <v>555</v>
      </c>
    </row>
    <row spans="1:4" r="13">
      <c s="4" r="A13" t="s">
        <v>560</v>
      </c>
      <c s="6" r="B13" t="n">
        <v>9300000</v>
      </c>
      <c s="6" r="D13" t="n">
        <v>9400000</v>
      </c>
    </row>
    <row spans="1:4" r="14">
      <c s="4" r="A14" t="s">
        <v>375</v>
      </c>
      <c s="6" r="B14" t="n">
        <v>4200000</v>
      </c>
      <c s="7" r="D14" t="n">
        <v>3800000</v>
      </c>
    </row>
    <row spans="1:4" r="15">
      <c s="4" r="A15" t="s">
        <v>561</v>
      </c>
    </row>
    <row spans="1:4" r="16">
      <c s="3" r="A16" t="s">
        <v>555</v>
      </c>
    </row>
    <row spans="1:4" r="17">
      <c s="4" r="A17" t="s">
        <v>562</v>
      </c>
      <c s="6" r="B17" t="n">
        <v>1900</v>
      </c>
      <c s="7" r="C17" t="n">
        <v>300</v>
      </c>
    </row>
    <row spans="1:4" r="18">
      <c s="4" r="A18" t="s">
        <v>563</v>
      </c>
    </row>
    <row spans="1:4" r="19">
      <c s="3" r="A19" t="s">
        <v>555</v>
      </c>
    </row>
    <row spans="1:4" r="20">
      <c s="4" r="A20" t="s">
        <v>562</v>
      </c>
      <c s="7" r="B20" t="n">
        <v>7000</v>
      </c>
      <c s="7" r="C20" t="n">
        <v>4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64</v>
      </c>
      <c s="2" r="B1" t="s">
        <v>2</v>
      </c>
      <c s="2" r="C1" t="s">
        <v>23</v>
      </c>
    </row>
    <row spans="1:3" r="2">
      <c s="3" r="A2" t="s">
        <v>205</v>
      </c>
    </row>
    <row spans="1:3" r="3">
      <c s="4" r="A3" t="s">
        <v>565</v>
      </c>
      <c s="7" r="B3" t="n">
        <v>96784</v>
      </c>
      <c s="7" r="C3" t="n">
        <v>705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6</v>
      </c>
      <c s="2" r="B1" t="s">
        <v>1</v>
      </c>
    </row>
    <row spans="1:3" r="2">
      <c s="2" r="B2" t="s">
        <v>2</v>
      </c>
      <c s="2" r="C2" t="s">
        <v>72</v>
      </c>
    </row>
    <row spans="1:3" r="3">
      <c s="3" r="A3" t="s">
        <v>567</v>
      </c>
    </row>
    <row spans="1:3" r="4">
      <c s="4" r="A4" t="s">
        <v>568</v>
      </c>
      <c s="7" r="B4" t="n">
        <v>764022</v>
      </c>
      <c s="7" r="C4" t="n">
        <v>0</v>
      </c>
    </row>
    <row spans="1:3" r="5">
      <c s="4" r="A5" t="s">
        <v>569</v>
      </c>
      <c s="7" r="B5" t="n">
        <v>760297</v>
      </c>
      <c s="7" r="C5"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70</v>
      </c>
      <c s="2" r="C1" t="s">
        <v>1</v>
      </c>
    </row>
    <row spans="1:4" r="2">
      <c s="2" r="C2" t="s">
        <v>2</v>
      </c>
      <c s="2" r="D2" t="s">
        <v>72</v>
      </c>
    </row>
    <row spans="1:4" r="3">
      <c s="3" r="A3" t="s">
        <v>567</v>
      </c>
    </row>
    <row spans="1:4" r="4">
      <c s="4" r="A4" t="s">
        <v>571</v>
      </c>
      <c s="4" r="B4" t="s">
        <v>411</v>
      </c>
      <c s="7" r="C4" t="n">
        <v>128911</v>
      </c>
      <c s="7" r="D4" t="n">
        <v>244573</v>
      </c>
    </row>
    <row spans="1:4" r="5">
      <c s="4" r="A5" t="s">
        <v>572</v>
      </c>
      <c s="4" r="B5" t="s">
        <v>413</v>
      </c>
      <c s="7" r="C5" t="n">
        <v>5768</v>
      </c>
      <c s="7" r="D5" t="n">
        <v>10569</v>
      </c>
    </row>
    <row spans="1:4" r="6">
      <c r="A6" t="n"/>
    </row>
    <row spans="1:4" r="7">
      <c s="4" r="A7" t="s">
        <v>411</v>
      </c>
      <c s="4" r="B7" t="s">
        <v>573</v>
      </c>
    </row>
    <row spans="1:4" r="8">
      <c s="4" r="A8" t="s">
        <v>413</v>
      </c>
      <c s="4" r="B8" t="s">
        <v>574</v>
      </c>
    </row>
  </sheetData>
  <mergeCells count="5">
    <mergeCell ref="A1:B2"/>
    <mergeCell ref="C1:D1"/>
    <mergeCell ref="A6:C6"/>
    <mergeCell ref="B7:C7"/>
    <mergeCell ref="B8:C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2</v>
      </c>
    </row>
    <row spans="1:3" r="3">
      <c s="3" r="A3" t="s">
        <v>121</v>
      </c>
    </row>
    <row spans="1:3" r="4">
      <c s="4" r="A4" t="s">
        <v>115</v>
      </c>
      <c s="7" r="B4" t="n">
        <v>34478</v>
      </c>
      <c s="7" r="C4" t="n">
        <v>141767</v>
      </c>
    </row>
    <row spans="1:3" r="5">
      <c s="3" r="A5" t="s">
        <v>122</v>
      </c>
    </row>
    <row spans="1:3" r="6">
      <c s="4" r="A6" t="s">
        <v>123</v>
      </c>
      <c s="6" r="B6" t="n">
        <v>68264</v>
      </c>
      <c s="6" r="C6" t="n">
        <v>36588</v>
      </c>
    </row>
    <row spans="1:3" r="7">
      <c s="4" r="A7" t="s">
        <v>124</v>
      </c>
      <c s="6" r="B7" t="n">
        <v>5294</v>
      </c>
      <c s="6" r="C7" t="n">
        <v>18540</v>
      </c>
    </row>
    <row spans="1:3" r="8">
      <c s="4" r="A8" t="s">
        <v>125</v>
      </c>
      <c s="6" r="B8" t="n">
        <v>62970</v>
      </c>
      <c s="6" r="C8" t="n">
        <v>18048</v>
      </c>
    </row>
    <row spans="1:3" r="9">
      <c s="4" r="A9" t="s">
        <v>126</v>
      </c>
      <c s="6" r="B9" t="n">
        <v>529</v>
      </c>
      <c s="6" r="C9" t="n">
        <v>1774</v>
      </c>
    </row>
    <row spans="1:3" r="10">
      <c s="4" r="A10" t="s">
        <v>127</v>
      </c>
      <c s="6" r="B10" t="n">
        <v>0</v>
      </c>
      <c s="6" r="C10" t="n">
        <v>49</v>
      </c>
    </row>
    <row spans="1:3" r="11">
      <c s="4" r="A11" t="s">
        <v>128</v>
      </c>
      <c s="6" r="B11" t="n">
        <v>222</v>
      </c>
      <c s="6" r="C11" t="n">
        <v>156</v>
      </c>
    </row>
    <row spans="1:3" r="12">
      <c s="4" r="A12" t="s">
        <v>129</v>
      </c>
      <c s="6" r="B12" t="n">
        <v>751</v>
      </c>
      <c s="6" r="C12" t="n">
        <v>1881</v>
      </c>
    </row>
    <row spans="1:3" r="13">
      <c s="4" r="A13" t="s">
        <v>130</v>
      </c>
      <c s="6" r="B13" t="n">
        <v>2709</v>
      </c>
      <c s="6" r="C13" t="n">
        <v>2059</v>
      </c>
    </row>
    <row spans="1:3" r="14">
      <c s="4" r="A14" t="s">
        <v>131</v>
      </c>
      <c s="6" r="B14" t="n">
        <v>931</v>
      </c>
      <c s="6" r="C14" t="n">
        <v>1715</v>
      </c>
    </row>
    <row spans="1:3" r="15">
      <c s="4" r="A15" t="s">
        <v>132</v>
      </c>
      <c s="6" r="B15" t="n">
        <v>67361</v>
      </c>
      <c s="6" r="C15" t="n">
        <v>23703</v>
      </c>
    </row>
    <row spans="1:3" r="16">
      <c s="4" r="A16" t="s">
        <v>133</v>
      </c>
      <c s="6" r="B16" t="n">
        <v>101839</v>
      </c>
      <c s="6" r="C16" t="n">
        <v>165470</v>
      </c>
    </row>
    <row spans="1:3" r="17">
      <c s="4" r="A17" t="s">
        <v>134</v>
      </c>
      <c s="6" r="B17" t="n">
        <v>528</v>
      </c>
      <c s="6" r="C17" t="n">
        <v>657</v>
      </c>
    </row>
    <row spans="1:3" r="18">
      <c s="4" r="A18" t="s">
        <v>135</v>
      </c>
      <c s="7" r="B18" t="n">
        <v>101311</v>
      </c>
      <c s="7" r="C18" t="n">
        <v>164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575</v>
      </c>
      <c s="2" r="C1" t="s">
        <v>1</v>
      </c>
    </row>
    <row spans="1:5" r="2">
      <c s="2" r="C2" t="s">
        <v>2</v>
      </c>
      <c s="2" r="D2" t="s">
        <v>72</v>
      </c>
      <c s="2" r="E2" t="s">
        <v>23</v>
      </c>
    </row>
    <row spans="1:5" r="3">
      <c s="3" r="A3" t="s">
        <v>567</v>
      </c>
    </row>
    <row spans="1:5" r="4">
      <c s="4" r="A4" t="s">
        <v>576</v>
      </c>
      <c s="7" r="C4" t="n">
        <v>40717</v>
      </c>
      <c s="7" r="E4" t="n">
        <v>44541</v>
      </c>
    </row>
    <row spans="1:5" r="5">
      <c s="4" r="A5" t="s">
        <v>577</v>
      </c>
    </row>
    <row spans="1:5" r="6">
      <c s="3" r="A6" t="s">
        <v>567</v>
      </c>
    </row>
    <row spans="1:5" r="7">
      <c s="4" r="A7" t="s">
        <v>578</v>
      </c>
      <c s="4" r="B7" t="s">
        <v>411</v>
      </c>
      <c s="6" r="C7" t="n">
        <v>444807</v>
      </c>
      <c s="7" r="D7" t="n">
        <v>244573</v>
      </c>
    </row>
    <row spans="1:5" r="8">
      <c s="4" r="A8" t="s">
        <v>579</v>
      </c>
      <c s="4" r="B8" t="s">
        <v>413</v>
      </c>
      <c s="6" r="C8" t="n">
        <v>6063</v>
      </c>
      <c s="7" r="D8" t="n">
        <v>4804</v>
      </c>
    </row>
    <row spans="1:5" r="9">
      <c s="4" r="A9" t="s">
        <v>580</v>
      </c>
      <c s="4" r="B9" t="s">
        <v>415</v>
      </c>
      <c s="6" r="C9" t="n">
        <v>4735750</v>
      </c>
      <c s="6" r="E9" t="n">
        <v>4444602</v>
      </c>
    </row>
    <row spans="1:5" r="10">
      <c s="4" r="A10" t="s">
        <v>576</v>
      </c>
      <c s="4" r="B10" t="s">
        <v>581</v>
      </c>
      <c s="7" r="C10" t="n">
        <v>40717</v>
      </c>
      <c s="7" r="E10" t="n">
        <v>44541</v>
      </c>
    </row>
    <row spans="1:5" r="11">
      <c r="A11" t="n"/>
    </row>
    <row spans="1:5" r="12">
      <c s="4" r="A12" t="s">
        <v>411</v>
      </c>
      <c s="4" r="B12" t="s">
        <v>582</v>
      </c>
    </row>
    <row spans="1:5" r="13">
      <c s="4" r="A13" t="s">
        <v>413</v>
      </c>
      <c s="4" r="B13" t="s">
        <v>583</v>
      </c>
    </row>
    <row spans="1:5" r="14">
      <c s="4" r="A14" t="s">
        <v>415</v>
      </c>
      <c s="4" r="B14" t="s">
        <v>584</v>
      </c>
    </row>
    <row spans="1:5" r="15">
      <c s="4" r="A15" t="s">
        <v>581</v>
      </c>
      <c s="4" r="B15" t="s">
        <v>585</v>
      </c>
    </row>
  </sheetData>
  <mergeCells count="7">
    <mergeCell ref="A1:B2"/>
    <mergeCell ref="C1:D1"/>
    <mergeCell ref="A11:D11"/>
    <mergeCell ref="B12:D12"/>
    <mergeCell ref="B13:D13"/>
    <mergeCell ref="B14:D14"/>
    <mergeCell ref="B15:D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86</v>
      </c>
      <c s="2" r="C1" t="s">
        <v>1</v>
      </c>
    </row>
    <row spans="1:4" r="2">
      <c s="2" r="C2" t="s">
        <v>2</v>
      </c>
      <c s="2" r="D2" t="s">
        <v>72</v>
      </c>
    </row>
    <row spans="1:4" r="3">
      <c s="3" r="A3" t="s">
        <v>587</v>
      </c>
    </row>
    <row spans="1:4" r="4">
      <c s="4" r="A4" t="s">
        <v>588</v>
      </c>
      <c s="7" r="C4" t="n">
        <v>44541</v>
      </c>
    </row>
    <row spans="1:4" r="5">
      <c s="4" r="A5" t="s">
        <v>589</v>
      </c>
      <c s="6" r="C5" t="n">
        <v>40717</v>
      </c>
    </row>
    <row spans="1:4" r="6">
      <c s="4" r="A6" t="s">
        <v>590</v>
      </c>
    </row>
    <row spans="1:4" r="7">
      <c s="3" r="A7" t="s">
        <v>587</v>
      </c>
    </row>
    <row spans="1:4" r="8">
      <c s="4" r="A8" t="s">
        <v>588</v>
      </c>
      <c s="6" r="C8" t="n">
        <v>44541</v>
      </c>
      <c s="7" r="D8" t="n">
        <v>35488</v>
      </c>
    </row>
    <row spans="1:4" r="9">
      <c s="4" r="A9" t="s">
        <v>591</v>
      </c>
      <c s="6" r="C9" t="n">
        <v>4407</v>
      </c>
      <c s="6" r="D9" t="n">
        <v>2759</v>
      </c>
    </row>
    <row spans="1:4" r="10">
      <c s="4" r="A10" t="s">
        <v>592</v>
      </c>
      <c s="6" r="C10" t="n">
        <v>-5762</v>
      </c>
      <c s="6" r="D10" t="n">
        <v>-2592</v>
      </c>
    </row>
    <row spans="1:4" r="11">
      <c s="4" r="A11" t="s">
        <v>593</v>
      </c>
      <c s="4" r="B11" t="s">
        <v>411</v>
      </c>
      <c s="6" r="C11" t="n">
        <v>-2469</v>
      </c>
      <c s="6" r="D11" t="n">
        <v>-442</v>
      </c>
    </row>
    <row spans="1:4" r="12">
      <c s="4" r="A12" t="s">
        <v>589</v>
      </c>
      <c s="7" r="C12" t="n">
        <v>40717</v>
      </c>
      <c s="7" r="D12" t="n">
        <v>35213</v>
      </c>
    </row>
    <row spans="1:4" r="13">
      <c r="A13" t="n"/>
    </row>
    <row spans="1:4" r="14">
      <c s="4" r="A14" t="s">
        <v>411</v>
      </c>
      <c s="4" r="B14" t="s">
        <v>594</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595</v>
      </c>
      <c s="2" r="B1" t="s">
        <v>1</v>
      </c>
      <c s="2" r="C1" t="s">
        <v>596</v>
      </c>
    </row>
    <row spans="1:3" r="2">
      <c s="2" r="B2" t="s">
        <v>2</v>
      </c>
      <c s="2" r="C2" t="s">
        <v>23</v>
      </c>
    </row>
    <row spans="1:3" r="3">
      <c s="3" r="A3" t="s">
        <v>597</v>
      </c>
    </row>
    <row spans="1:3" r="4">
      <c s="4" r="A4" t="s">
        <v>576</v>
      </c>
      <c s="7" r="B4" t="n">
        <v>40717</v>
      </c>
      <c s="7" r="C4" t="n">
        <v>44541</v>
      </c>
    </row>
    <row spans="1:3" r="5">
      <c s="4" r="A5" t="s">
        <v>598</v>
      </c>
      <c s="4" r="B5" t="s">
        <v>599</v>
      </c>
      <c s="4" r="C5" t="s">
        <v>599</v>
      </c>
    </row>
    <row spans="1:3" r="6">
      <c s="4" r="A6" t="s">
        <v>600</v>
      </c>
      <c s="4" r="B6" t="s">
        <v>601</v>
      </c>
      <c s="4" r="C6" t="s">
        <v>602</v>
      </c>
    </row>
    <row spans="1:3" r="7">
      <c s="4" r="A7" t="s">
        <v>603</v>
      </c>
      <c s="4" r="B7" t="s">
        <v>604</v>
      </c>
      <c s="4" r="C7" t="s">
        <v>605</v>
      </c>
    </row>
    <row spans="1:3" r="8">
      <c s="4" r="A8" t="s">
        <v>606</v>
      </c>
      <c s="7" r="B8" t="n">
        <v>-1747</v>
      </c>
      <c s="7" r="C8" t="n">
        <v>-1547</v>
      </c>
    </row>
    <row spans="1:3" r="9">
      <c s="4" r="A9" t="s">
        <v>607</v>
      </c>
      <c s="7" r="B9" t="n">
        <v>-3351</v>
      </c>
      <c s="7" r="C9" t="n">
        <v>-2987</v>
      </c>
    </row>
    <row spans="1:3" r="10">
      <c s="4" r="A10" t="s">
        <v>608</v>
      </c>
      <c s="4" r="B10" t="s">
        <v>609</v>
      </c>
      <c s="4" r="C10" t="s">
        <v>610</v>
      </c>
    </row>
    <row spans="1:3" r="11">
      <c s="4" r="A11" t="s">
        <v>606</v>
      </c>
      <c s="7" r="B11" t="n">
        <v>-1358</v>
      </c>
      <c s="7" r="C11" t="n">
        <v>-1504</v>
      </c>
    </row>
    <row spans="1:3" r="12">
      <c s="4" r="A12" t="s">
        <v>607</v>
      </c>
      <c s="7" r="B12" t="n">
        <v>-2363</v>
      </c>
      <c s="7" r="C12" t="n">
        <v>-2911</v>
      </c>
    </row>
    <row spans="1:3" r="13">
      <c s="4" r="A13" t="s">
        <v>611</v>
      </c>
    </row>
    <row spans="1:3" r="14">
      <c s="3" r="A14" t="s">
        <v>597</v>
      </c>
    </row>
    <row spans="1:3" r="15">
      <c s="4" r="A15" t="s">
        <v>598</v>
      </c>
      <c s="4" r="B15" t="s">
        <v>612</v>
      </c>
      <c s="4" r="C15" t="s">
        <v>613</v>
      </c>
    </row>
    <row spans="1:3" r="16">
      <c s="4" r="A16" t="s">
        <v>614</v>
      </c>
    </row>
    <row spans="1:3" r="17">
      <c s="3" r="A17" t="s">
        <v>597</v>
      </c>
    </row>
    <row spans="1:3" r="18">
      <c s="4" r="A18" t="s">
        <v>598</v>
      </c>
      <c s="4" r="B18" t="s">
        <v>615</v>
      </c>
      <c s="4" r="C18" t="s">
        <v>6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7</v>
      </c>
      <c s="2" r="C1" t="s">
        <v>2</v>
      </c>
      <c s="2" r="D1" t="s">
        <v>23</v>
      </c>
    </row>
    <row spans="1:4" r="2">
      <c s="3" r="A2" t="s">
        <v>618</v>
      </c>
    </row>
    <row spans="1:4" r="3">
      <c s="4" r="A3" t="s">
        <v>619</v>
      </c>
      <c s="7" r="C3" t="n">
        <v>273520</v>
      </c>
      <c s="7" r="D3" t="n">
        <v>191061</v>
      </c>
    </row>
    <row spans="1:4" r="4">
      <c s="4" r="A4" t="s">
        <v>620</v>
      </c>
      <c s="6" r="C4" t="n">
        <v>443284</v>
      </c>
      <c s="6" r="D4" t="n">
        <v>269255</v>
      </c>
    </row>
    <row spans="1:4" r="5">
      <c s="4" r="A5" t="s">
        <v>621</v>
      </c>
    </row>
    <row spans="1:4" r="6">
      <c s="3" r="A6" t="s">
        <v>618</v>
      </c>
    </row>
    <row spans="1:4" r="7">
      <c s="4" r="A7" t="s">
        <v>619</v>
      </c>
      <c s="4" r="B7" t="s">
        <v>411</v>
      </c>
      <c s="6" r="C7" t="n">
        <v>107252</v>
      </c>
      <c s="6" r="D7" t="n">
        <v>61549</v>
      </c>
    </row>
    <row spans="1:4" r="8">
      <c s="4" r="A8" t="s">
        <v>620</v>
      </c>
      <c s="4" r="B8" t="s">
        <v>413</v>
      </c>
      <c s="6" r="C8" t="n">
        <v>13598</v>
      </c>
      <c s="6" r="D8" t="n">
        <v>21045</v>
      </c>
    </row>
    <row spans="1:4" r="9">
      <c s="4" r="A9" t="s">
        <v>622</v>
      </c>
    </row>
    <row spans="1:4" r="10">
      <c s="3" r="A10" t="s">
        <v>618</v>
      </c>
    </row>
    <row spans="1:4" r="11">
      <c s="4" r="A11" t="s">
        <v>619</v>
      </c>
      <c s="4" r="B11" t="s">
        <v>411</v>
      </c>
      <c s="6" r="C11" t="n">
        <v>99446</v>
      </c>
      <c s="6" r="D11" t="n">
        <v>59975</v>
      </c>
    </row>
    <row spans="1:4" r="12">
      <c s="4" r="A12" t="s">
        <v>620</v>
      </c>
      <c s="4" r="B12" t="s">
        <v>413</v>
      </c>
      <c s="6" r="D12" t="n">
        <v>9405</v>
      </c>
    </row>
    <row spans="1:4" r="13">
      <c s="4" r="A13" t="s">
        <v>623</v>
      </c>
    </row>
    <row spans="1:4" r="14">
      <c s="3" r="A14" t="s">
        <v>618</v>
      </c>
    </row>
    <row spans="1:4" r="15">
      <c s="4" r="A15" t="s">
        <v>624</v>
      </c>
      <c s="6" r="C15" t="n">
        <v>2123950</v>
      </c>
      <c s="6" r="D15" t="n">
        <v>2123950</v>
      </c>
    </row>
    <row spans="1:4" r="16">
      <c s="4" r="A16" t="s">
        <v>619</v>
      </c>
      <c s="4" r="B16" t="s">
        <v>411</v>
      </c>
      <c s="6" r="C16" t="n">
        <v>99446</v>
      </c>
      <c s="6" r="D16" t="n">
        <v>59975</v>
      </c>
    </row>
    <row spans="1:4" r="17">
      <c s="4" r="A17" t="s">
        <v>620</v>
      </c>
      <c s="4" r="B17" t="s">
        <v>413</v>
      </c>
      <c s="6" r="D17" t="n">
        <v>9405</v>
      </c>
    </row>
    <row spans="1:4" r="18">
      <c s="4" r="A18" t="s">
        <v>625</v>
      </c>
    </row>
    <row spans="1:4" r="19">
      <c s="3" r="A19" t="s">
        <v>618</v>
      </c>
    </row>
    <row spans="1:4" r="20">
      <c s="4" r="A20" t="s">
        <v>619</v>
      </c>
      <c s="4" r="B20" t="s">
        <v>411</v>
      </c>
      <c s="6" r="C20" t="n">
        <v>7806</v>
      </c>
      <c s="6" r="D20" t="n">
        <v>1574</v>
      </c>
    </row>
    <row spans="1:4" r="21">
      <c s="4" r="A21" t="s">
        <v>620</v>
      </c>
      <c s="4" r="B21" t="s">
        <v>413</v>
      </c>
      <c s="6" r="C21" t="n">
        <v>13598</v>
      </c>
      <c s="6" r="D21" t="n">
        <v>11640</v>
      </c>
    </row>
    <row spans="1:4" r="22">
      <c s="4" r="A22" t="s">
        <v>626</v>
      </c>
    </row>
    <row spans="1:4" r="23">
      <c s="3" r="A23" t="s">
        <v>618</v>
      </c>
    </row>
    <row spans="1:4" r="24">
      <c s="4" r="A24" t="s">
        <v>624</v>
      </c>
      <c s="6" r="C24" t="n">
        <v>1900000</v>
      </c>
      <c s="6" r="D24" t="n">
        <v>1900000</v>
      </c>
    </row>
    <row spans="1:4" r="25">
      <c s="4" r="A25" t="s">
        <v>619</v>
      </c>
      <c s="4" r="B25" t="s">
        <v>411</v>
      </c>
      <c s="6" r="C25" t="n">
        <v>7806</v>
      </c>
      <c s="6" r="D25" t="n">
        <v>1574</v>
      </c>
    </row>
    <row spans="1:4" r="26">
      <c s="4" r="A26" t="s">
        <v>620</v>
      </c>
      <c s="4" r="B26" t="s">
        <v>413</v>
      </c>
      <c s="6" r="D26" t="n">
        <v>782</v>
      </c>
    </row>
    <row spans="1:4" r="27">
      <c s="4" r="A27" t="s">
        <v>627</v>
      </c>
    </row>
    <row spans="1:4" r="28">
      <c s="3" r="A28" t="s">
        <v>618</v>
      </c>
    </row>
    <row spans="1:4" r="29">
      <c s="4" r="A29" t="s">
        <v>624</v>
      </c>
      <c s="6" r="C29" t="n">
        <v>320000</v>
      </c>
      <c s="6" r="D29" t="n">
        <v>320000</v>
      </c>
    </row>
    <row spans="1:4" r="30">
      <c s="4" r="A30" t="s">
        <v>620</v>
      </c>
      <c s="4" r="B30" t="s">
        <v>413</v>
      </c>
      <c s="6" r="C30" t="n">
        <v>13598</v>
      </c>
      <c s="6" r="D30" t="n">
        <v>10858</v>
      </c>
    </row>
    <row spans="1:4" r="31">
      <c s="4" r="A31" t="s">
        <v>628</v>
      </c>
    </row>
    <row spans="1:4" r="32">
      <c s="3" r="A32" t="s">
        <v>618</v>
      </c>
    </row>
    <row spans="1:4" r="33">
      <c s="4" r="A33" t="s">
        <v>619</v>
      </c>
      <c s="4" r="B33" t="s">
        <v>411</v>
      </c>
      <c s="6" r="C33" t="n">
        <v>577749</v>
      </c>
      <c s="6" r="D33" t="n">
        <v>394554</v>
      </c>
    </row>
    <row spans="1:4" r="34">
      <c s="4" r="A34" t="s">
        <v>620</v>
      </c>
      <c s="4" r="B34" t="s">
        <v>413</v>
      </c>
      <c s="6" r="C34" t="n">
        <v>510969</v>
      </c>
      <c s="6" r="D34" t="n">
        <v>320902</v>
      </c>
    </row>
    <row spans="1:4" r="35">
      <c s="4" r="A35" t="s">
        <v>629</v>
      </c>
    </row>
    <row spans="1:4" r="36">
      <c s="3" r="A36" t="s">
        <v>618</v>
      </c>
    </row>
    <row spans="1:4" r="37">
      <c s="4" r="A37" t="s">
        <v>624</v>
      </c>
      <c s="6" r="C37" t="n">
        <v>813000</v>
      </c>
      <c s="6" r="D37" t="n">
        <v>216500</v>
      </c>
    </row>
    <row spans="1:4" r="38">
      <c s="4" r="A38" t="s">
        <v>619</v>
      </c>
      <c s="4" r="B38" t="s">
        <v>411</v>
      </c>
      <c s="6" r="C38" t="n">
        <v>1064</v>
      </c>
      <c s="6" r="D38" t="n">
        <v>502</v>
      </c>
    </row>
    <row spans="1:4" r="39">
      <c s="4" r="A39" t="s">
        <v>620</v>
      </c>
      <c s="4" r="B39" t="s">
        <v>413</v>
      </c>
      <c s="6" r="C39" t="n">
        <v>1390</v>
      </c>
      <c s="6" r="D39" t="n">
        <v>217</v>
      </c>
    </row>
    <row spans="1:4" r="40">
      <c s="4" r="A40" t="s">
        <v>630</v>
      </c>
    </row>
    <row spans="1:4" r="41">
      <c s="3" r="A41" t="s">
        <v>618</v>
      </c>
    </row>
    <row spans="1:4" r="42">
      <c s="4" r="A42" t="s">
        <v>624</v>
      </c>
      <c s="6" r="C42" t="n">
        <v>184581</v>
      </c>
      <c s="6" r="D42" t="n">
        <v>175002</v>
      </c>
    </row>
    <row spans="1:4" r="43">
      <c s="4" r="A43" t="s">
        <v>619</v>
      </c>
      <c s="4" r="B43" t="s">
        <v>411</v>
      </c>
      <c s="6" r="C43" t="n">
        <v>3696</v>
      </c>
      <c s="6" r="D43" t="n">
        <v>2880</v>
      </c>
    </row>
    <row spans="1:4" r="44">
      <c s="4" r="A44" t="s">
        <v>620</v>
      </c>
      <c s="4" r="B44" t="s">
        <v>413</v>
      </c>
      <c s="6" r="D44" t="n">
        <v>6</v>
      </c>
    </row>
    <row spans="1:4" r="45">
      <c s="4" r="A45" t="s">
        <v>631</v>
      </c>
    </row>
    <row spans="1:4" r="46">
      <c s="3" r="A46" t="s">
        <v>618</v>
      </c>
    </row>
    <row spans="1:4" r="47">
      <c s="4" r="A47" t="s">
        <v>624</v>
      </c>
      <c s="6" r="C47" t="n">
        <v>867043</v>
      </c>
      <c s="6" r="D47" t="n">
        <v>876649</v>
      </c>
    </row>
    <row spans="1:4" r="48">
      <c s="4" r="A48" t="s">
        <v>619</v>
      </c>
      <c s="4" r="B48" t="s">
        <v>411</v>
      </c>
      <c s="6" r="C48" t="n">
        <v>64666</v>
      </c>
      <c s="6" r="D48" t="n">
        <v>59375</v>
      </c>
    </row>
    <row spans="1:4" r="49">
      <c s="4" r="A49" t="s">
        <v>632</v>
      </c>
    </row>
    <row spans="1:4" r="50">
      <c s="3" r="A50" t="s">
        <v>618</v>
      </c>
    </row>
    <row spans="1:4" r="51">
      <c s="4" r="A51" t="s">
        <v>624</v>
      </c>
      <c s="6" r="C51" t="n">
        <v>816894</v>
      </c>
      <c s="6" r="D51" t="n">
        <v>831480</v>
      </c>
    </row>
    <row spans="1:4" r="52">
      <c s="4" r="A52" t="s">
        <v>620</v>
      </c>
      <c s="4" r="B52" t="s">
        <v>413</v>
      </c>
      <c s="6" r="C52" t="n">
        <v>61115</v>
      </c>
      <c s="6" r="D52" t="n">
        <v>56559</v>
      </c>
    </row>
    <row spans="1:4" r="53">
      <c s="4" r="A53" t="s">
        <v>633</v>
      </c>
    </row>
    <row spans="1:4" r="54">
      <c s="3" r="A54" t="s">
        <v>618</v>
      </c>
    </row>
    <row spans="1:4" r="55">
      <c s="4" r="A55" t="s">
        <v>624</v>
      </c>
      <c s="6" r="C55" t="n">
        <v>502987</v>
      </c>
      <c s="6" r="D55" t="n">
        <v>479072</v>
      </c>
    </row>
    <row spans="1:4" r="56">
      <c s="4" r="A56" t="s">
        <v>619</v>
      </c>
      <c s="4" r="B56" t="s">
        <v>411</v>
      </c>
      <c s="6" r="C56" t="n">
        <v>1381</v>
      </c>
      <c s="6" r="D56" t="n">
        <v>3821</v>
      </c>
    </row>
    <row spans="1:4" r="57">
      <c s="4" r="A57" t="s">
        <v>620</v>
      </c>
      <c s="4" r="B57" t="s">
        <v>413</v>
      </c>
      <c s="6" r="C57" t="n">
        <v>5235</v>
      </c>
      <c s="6" r="D57" t="n">
        <v>752</v>
      </c>
    </row>
    <row spans="1:4" r="58">
      <c s="4" r="A58" t="s">
        <v>634</v>
      </c>
    </row>
    <row spans="1:4" r="59">
      <c s="3" r="A59" t="s">
        <v>618</v>
      </c>
    </row>
    <row spans="1:4" r="60">
      <c s="4" r="A60" t="s">
        <v>624</v>
      </c>
      <c s="6" r="C60" t="n">
        <v>38929</v>
      </c>
      <c s="6" r="D60" t="n">
        <v>54511</v>
      </c>
    </row>
    <row spans="1:4" r="61">
      <c s="4" r="A61" t="s">
        <v>619</v>
      </c>
      <c s="4" r="B61" t="s">
        <v>411</v>
      </c>
      <c s="6" r="C61" t="n">
        <v>80</v>
      </c>
      <c s="6" r="D61" t="n">
        <v>6</v>
      </c>
    </row>
    <row spans="1:4" r="62">
      <c s="4" r="A62" t="s">
        <v>620</v>
      </c>
      <c s="4" r="B62" t="s">
        <v>413</v>
      </c>
      <c s="6" r="C62" t="n">
        <v>3</v>
      </c>
      <c s="6" r="D62" t="n">
        <v>372</v>
      </c>
    </row>
    <row spans="1:4" r="63">
      <c s="4" r="A63" t="s">
        <v>635</v>
      </c>
    </row>
    <row spans="1:4" r="64">
      <c s="3" r="A64" t="s">
        <v>618</v>
      </c>
    </row>
    <row spans="1:4" r="65">
      <c s="4" r="A65" t="s">
        <v>624</v>
      </c>
      <c s="6" r="C65" t="n">
        <v>66959</v>
      </c>
      <c s="6" r="D65" t="n">
        <v>67896</v>
      </c>
    </row>
    <row spans="1:4" r="66">
      <c s="4" r="A66" t="s">
        <v>620</v>
      </c>
      <c s="4" r="B66" t="s">
        <v>413</v>
      </c>
      <c s="6" r="C66" t="n">
        <v>1674</v>
      </c>
      <c s="6" r="D66" t="n">
        <v>1697</v>
      </c>
    </row>
    <row spans="1:4" r="67">
      <c s="4" r="A67" t="s">
        <v>636</v>
      </c>
    </row>
    <row spans="1:4" r="68">
      <c s="3" r="A68" t="s">
        <v>618</v>
      </c>
    </row>
    <row spans="1:4" r="69">
      <c s="4" r="A69" t="s">
        <v>624</v>
      </c>
      <c s="4" r="B69" t="s">
        <v>415</v>
      </c>
      <c s="6" r="C69" t="n">
        <v>330000</v>
      </c>
      <c s="6" r="D69" t="n">
        <v>390000</v>
      </c>
    </row>
    <row spans="1:4" r="70">
      <c s="4" r="A70" t="s">
        <v>637</v>
      </c>
    </row>
    <row spans="1:4" r="71">
      <c s="3" r="A71" t="s">
        <v>618</v>
      </c>
    </row>
    <row spans="1:4" r="72">
      <c s="4" r="A72" t="s">
        <v>624</v>
      </c>
      <c s="6" r="C72" t="n">
        <v>26289240</v>
      </c>
      <c s="6" r="D72" t="n">
        <v>23370927</v>
      </c>
    </row>
    <row spans="1:4" r="73">
      <c s="4" r="A73" t="s">
        <v>619</v>
      </c>
      <c s="4" r="B73" t="s">
        <v>411</v>
      </c>
      <c s="6" r="C73" t="n">
        <v>488532</v>
      </c>
      <c s="6" r="D73" t="n">
        <v>303944</v>
      </c>
    </row>
    <row spans="1:4" r="74">
      <c s="4" r="A74" t="s">
        <v>620</v>
      </c>
      <c s="4" r="B74" t="s">
        <v>413</v>
      </c>
      <c s="6" r="C74" t="n">
        <v>424520</v>
      </c>
      <c s="6" r="D74" t="n">
        <v>238611</v>
      </c>
    </row>
    <row spans="1:4" r="75">
      <c s="4" r="A75" t="s">
        <v>638</v>
      </c>
    </row>
    <row spans="1:4" r="76">
      <c s="3" r="A76" t="s">
        <v>618</v>
      </c>
    </row>
    <row spans="1:4" r="77">
      <c s="4" r="A77" t="s">
        <v>624</v>
      </c>
      <c s="6" r="C77" t="n">
        <v>77957</v>
      </c>
      <c s="6" r="D77" t="n">
        <v>114336</v>
      </c>
    </row>
    <row spans="1:4" r="78">
      <c s="4" r="A78" t="s">
        <v>619</v>
      </c>
      <c s="4" r="B78" t="s">
        <v>411</v>
      </c>
      <c s="6" r="C78" t="n">
        <v>8867</v>
      </c>
      <c s="6" r="D78" t="n">
        <v>14127</v>
      </c>
    </row>
    <row spans="1:4" r="79">
      <c s="4" r="A79" t="s">
        <v>620</v>
      </c>
      <c s="4" r="B79" t="s">
        <v>413</v>
      </c>
      <c s="6" r="C79" t="n">
        <v>8858</v>
      </c>
      <c s="6" r="D79" t="n">
        <v>14110</v>
      </c>
    </row>
    <row spans="1:4" r="80">
      <c s="4" r="A80" t="s">
        <v>639</v>
      </c>
    </row>
    <row spans="1:4" r="81">
      <c s="3" r="A81" t="s">
        <v>618</v>
      </c>
    </row>
    <row spans="1:4" r="82">
      <c s="4" r="A82" t="s">
        <v>624</v>
      </c>
      <c s="6" r="C82" t="n">
        <v>376841</v>
      </c>
      <c s="6" r="D82" t="n">
        <v>425946</v>
      </c>
    </row>
    <row spans="1:4" r="83">
      <c s="4" r="A83" t="s">
        <v>619</v>
      </c>
      <c s="4" r="B83" t="s">
        <v>411</v>
      </c>
      <c s="6" r="C83" t="n">
        <v>9463</v>
      </c>
      <c s="6" r="D83" t="n">
        <v>9899</v>
      </c>
    </row>
    <row spans="1:4" r="84">
      <c s="4" r="A84" t="s">
        <v>620</v>
      </c>
      <c s="4" r="B84" t="s">
        <v>413</v>
      </c>
      <c s="6" r="C84" t="n">
        <v>8174</v>
      </c>
      <c s="6" r="D84" t="n">
        <v>8578</v>
      </c>
    </row>
    <row spans="1:4" r="85">
      <c s="4" r="A85" t="s">
        <v>640</v>
      </c>
    </row>
    <row spans="1:4" r="86">
      <c s="3" r="A86" t="s">
        <v>618</v>
      </c>
    </row>
    <row spans="1:4" r="87">
      <c s="4" r="A87" t="s">
        <v>619</v>
      </c>
      <c s="4" r="B87" t="s">
        <v>411</v>
      </c>
      <c s="6" r="C87" t="n">
        <v>506862</v>
      </c>
      <c s="6" r="D87" t="n">
        <v>327970</v>
      </c>
    </row>
    <row spans="1:4" r="88">
      <c s="4" r="A88" t="s">
        <v>620</v>
      </c>
      <c s="4" r="B88" t="s">
        <v>413</v>
      </c>
      <c s="7" r="C88" t="n">
        <v>441552</v>
      </c>
      <c s="7" r="D88" t="n">
        <v>261299</v>
      </c>
    </row>
    <row spans="1:4" r="89">
      <c r="A89" t="n"/>
    </row>
    <row spans="1:4" r="90">
      <c s="4" r="A90" t="s">
        <v>411</v>
      </c>
      <c s="4" r="B90" t="s">
        <v>641</v>
      </c>
    </row>
    <row spans="1:4" r="91">
      <c s="4" r="A91" t="s">
        <v>413</v>
      </c>
      <c s="4" r="B91" t="s">
        <v>642</v>
      </c>
    </row>
    <row spans="1:4" r="92">
      <c s="4" r="A92" t="s">
        <v>415</v>
      </c>
      <c s="4" r="B92" t="s">
        <v>643</v>
      </c>
    </row>
  </sheetData>
  <mergeCells count="5">
    <mergeCell ref="A1:B1"/>
    <mergeCell ref="A89:C89"/>
    <mergeCell ref="B90:C90"/>
    <mergeCell ref="B91:C91"/>
    <mergeCell ref="B92:C9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44</v>
      </c>
      <c s="2" r="B1" t="s">
        <v>1</v>
      </c>
    </row>
    <row spans="1:3" r="2">
      <c s="2" r="B2" t="s">
        <v>2</v>
      </c>
      <c s="2" r="C2" t="s">
        <v>72</v>
      </c>
    </row>
    <row spans="1:3" r="3">
      <c s="3" r="A3" t="s">
        <v>645</v>
      </c>
    </row>
    <row spans="1:3" r="4">
      <c s="4" r="A4" t="s">
        <v>646</v>
      </c>
      <c s="7" r="B4" t="n">
        <v>0</v>
      </c>
      <c s="7" r="C4" t="n">
        <v>0</v>
      </c>
    </row>
    <row spans="1:3" r="5">
      <c s="4" r="A5" t="s">
        <v>647</v>
      </c>
    </row>
    <row spans="1:3" r="6">
      <c s="3" r="A6" t="s">
        <v>645</v>
      </c>
    </row>
    <row spans="1:3" r="7">
      <c s="4" r="A7" t="s">
        <v>648</v>
      </c>
      <c s="4" r="B7" t="s">
        <v>649</v>
      </c>
    </row>
    <row spans="1:3" r="8">
      <c s="4" r="A8" t="s">
        <v>650</v>
      </c>
    </row>
    <row spans="1:3" r="9">
      <c s="3" r="A9" t="s">
        <v>651</v>
      </c>
    </row>
    <row spans="1:3" r="10">
      <c s="4" r="A10" t="s">
        <v>652</v>
      </c>
      <c s="7" r="B10" t="n">
        <v>48876000</v>
      </c>
      <c s="6" r="C10" t="n">
        <v>10118000</v>
      </c>
    </row>
    <row spans="1:3" r="11">
      <c s="4" r="A11" t="s">
        <v>653</v>
      </c>
      <c s="6" r="B11" t="n">
        <v>-44731000</v>
      </c>
      <c s="6" r="C11" t="n">
        <v>-9413000</v>
      </c>
    </row>
    <row spans="1:3" r="12">
      <c s="4" r="A12" t="s">
        <v>654</v>
      </c>
      <c s="7" r="B12" t="n">
        <v>10790000</v>
      </c>
      <c s="7" r="C12" t="n">
        <v>956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55</v>
      </c>
      <c s="2" r="B1" t="s">
        <v>1</v>
      </c>
    </row>
    <row spans="1:3" r="2">
      <c s="2" r="B2" t="s">
        <v>2</v>
      </c>
      <c s="2" r="C2" t="s">
        <v>72</v>
      </c>
    </row>
    <row spans="1:3" r="3">
      <c s="3" r="A3" t="s">
        <v>645</v>
      </c>
    </row>
    <row spans="1:3" r="4">
      <c s="4" r="A4" t="s">
        <v>656</v>
      </c>
      <c s="7" r="B4" t="n">
        <v>-5800000</v>
      </c>
    </row>
    <row spans="1:3" r="5">
      <c s="4" r="A5" t="s">
        <v>648</v>
      </c>
      <c s="4" r="B5" t="s">
        <v>657</v>
      </c>
    </row>
    <row spans="1:3" r="6">
      <c s="4" r="A6" t="s">
        <v>658</v>
      </c>
      <c s="4" r="B6" t="s">
        <v>659</v>
      </c>
    </row>
    <row spans="1:3" r="7">
      <c s="3" r="A7" t="s">
        <v>660</v>
      </c>
    </row>
    <row spans="1:3" r="8">
      <c s="4" r="A8" t="s">
        <v>661</v>
      </c>
      <c s="7" r="B8" t="n">
        <v>2709000</v>
      </c>
      <c s="7" r="C8" t="n">
        <v>2059000</v>
      </c>
    </row>
    <row spans="1:3" r="9">
      <c s="4" r="A9" t="s">
        <v>662</v>
      </c>
      <c s="6" r="B9" t="n">
        <v>0</v>
      </c>
      <c s="6" r="C9" t="n">
        <v>0</v>
      </c>
    </row>
    <row spans="1:3" r="10">
      <c s="4" r="A10" t="s">
        <v>663</v>
      </c>
    </row>
    <row spans="1:3" r="11">
      <c s="3" r="A11" t="s">
        <v>645</v>
      </c>
    </row>
    <row spans="1:3" r="12">
      <c s="4" r="A12" t="s">
        <v>664</v>
      </c>
      <c s="6" r="B12" t="n">
        <v>-678000</v>
      </c>
    </row>
    <row spans="1:3" r="13">
      <c s="3" r="A13" t="s">
        <v>660</v>
      </c>
    </row>
    <row spans="1:3" r="14">
      <c s="4" r="A14" t="s">
        <v>662</v>
      </c>
      <c s="6" r="B14" t="n">
        <v>519000</v>
      </c>
      <c s="6" r="C14" t="n">
        <v>1047000</v>
      </c>
    </row>
    <row spans="1:3" r="15">
      <c s="4" r="A15" t="s">
        <v>665</v>
      </c>
      <c s="7" r="B15" t="n">
        <v>0</v>
      </c>
      <c s="7" r="C1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6</v>
      </c>
      <c s="2" r="B1" t="s">
        <v>1</v>
      </c>
    </row>
    <row spans="1:3" r="2">
      <c s="2" r="B2" t="s">
        <v>2</v>
      </c>
      <c s="2" r="C2" t="s">
        <v>72</v>
      </c>
    </row>
    <row spans="1:3" r="3">
      <c s="4" r="A3" t="s">
        <v>667</v>
      </c>
    </row>
    <row spans="1:3" r="4">
      <c s="3" r="A4" t="s">
        <v>645</v>
      </c>
    </row>
    <row spans="1:3" r="5">
      <c s="4" r="A5" t="s">
        <v>668</v>
      </c>
      <c s="7" r="B5" t="n">
        <v>-240</v>
      </c>
      <c s="7" r="C5" t="n">
        <v>47</v>
      </c>
    </row>
    <row spans="1:3" r="6">
      <c s="4" r="A6" t="s">
        <v>669</v>
      </c>
    </row>
    <row spans="1:3" r="7">
      <c s="3" r="A7" t="s">
        <v>645</v>
      </c>
    </row>
    <row spans="1:3" r="8">
      <c s="4" r="A8" t="s">
        <v>668</v>
      </c>
      <c s="6" r="B8" t="n">
        <v>-105</v>
      </c>
      <c s="6" r="C8" t="n">
        <v>-195</v>
      </c>
    </row>
    <row spans="1:3" r="9">
      <c s="4" r="A9" t="s">
        <v>670</v>
      </c>
    </row>
    <row spans="1:3" r="10">
      <c s="3" r="A10" t="s">
        <v>645</v>
      </c>
    </row>
    <row spans="1:3" r="11">
      <c s="4" r="A11" t="s">
        <v>668</v>
      </c>
      <c s="6" r="B11" t="n">
        <v>-1455</v>
      </c>
      <c s="6" r="C11" t="n">
        <v>-400</v>
      </c>
    </row>
    <row spans="1:3" r="12">
      <c s="4" r="A12" t="s">
        <v>671</v>
      </c>
    </row>
    <row spans="1:3" r="13">
      <c s="3" r="A13" t="s">
        <v>645</v>
      </c>
    </row>
    <row spans="1:3" r="14">
      <c s="4" r="A14" t="s">
        <v>668</v>
      </c>
      <c s="6" r="B14" t="n">
        <v>822</v>
      </c>
      <c s="6" r="C14" t="n">
        <v>2669</v>
      </c>
    </row>
    <row spans="1:3" r="15">
      <c s="4" r="A15" t="s">
        <v>672</v>
      </c>
    </row>
    <row spans="1:3" r="16">
      <c s="3" r="A16" t="s">
        <v>645</v>
      </c>
    </row>
    <row spans="1:3" r="17">
      <c s="4" r="A17" t="s">
        <v>668</v>
      </c>
      <c s="6" r="B17" t="n">
        <v>3540</v>
      </c>
      <c s="6" r="C17" t="n">
        <v>4639</v>
      </c>
    </row>
    <row spans="1:3" r="18">
      <c s="4" r="A18" t="s">
        <v>673</v>
      </c>
    </row>
    <row spans="1:3" r="19">
      <c s="3" r="A19" t="s">
        <v>645</v>
      </c>
    </row>
    <row spans="1:3" r="20">
      <c s="4" r="A20" t="s">
        <v>668</v>
      </c>
      <c s="6" r="B20" t="n">
        <v>-2</v>
      </c>
      <c s="6" r="C20" t="n">
        <v>14</v>
      </c>
    </row>
    <row spans="1:3" r="21">
      <c s="4" r="A21" t="s">
        <v>674</v>
      </c>
    </row>
    <row spans="1:3" r="22">
      <c s="3" r="A22" t="s">
        <v>645</v>
      </c>
    </row>
    <row spans="1:3" r="23">
      <c s="4" r="A23" t="s">
        <v>668</v>
      </c>
      <c s="6" r="B23" t="n">
        <v>5291</v>
      </c>
      <c s="6" r="C23" t="n">
        <v>-6288</v>
      </c>
    </row>
    <row spans="1:3" r="24">
      <c s="4" r="A24" t="s">
        <v>675</v>
      </c>
    </row>
    <row spans="1:3" r="25">
      <c s="3" r="A25" t="s">
        <v>645</v>
      </c>
    </row>
    <row spans="1:3" r="26">
      <c s="4" r="A26" t="s">
        <v>668</v>
      </c>
      <c s="6" r="B26" t="n">
        <v>-4556</v>
      </c>
      <c s="6" r="C26" t="n">
        <v>6360</v>
      </c>
    </row>
    <row spans="1:3" r="27">
      <c s="4" r="A27" t="s">
        <v>676</v>
      </c>
    </row>
    <row spans="1:3" r="28">
      <c s="3" r="A28" t="s">
        <v>645</v>
      </c>
    </row>
    <row spans="1:3" r="29">
      <c s="4" r="A29" t="s">
        <v>668</v>
      </c>
      <c s="6" r="B29" t="n">
        <v>-13947</v>
      </c>
      <c s="6" r="C29" t="n">
        <v>46567</v>
      </c>
    </row>
    <row spans="1:3" r="30">
      <c s="4" r="A30" t="s">
        <v>677</v>
      </c>
    </row>
    <row spans="1:3" r="31">
      <c s="3" r="A31" t="s">
        <v>645</v>
      </c>
    </row>
    <row spans="1:3" r="32">
      <c s="4" r="A32" t="s">
        <v>668</v>
      </c>
      <c s="6" r="B32" t="n">
        <v>-1108</v>
      </c>
      <c s="6" r="C32" t="n">
        <v>-6895</v>
      </c>
    </row>
    <row spans="1:3" r="33">
      <c s="4" r="A33" t="s">
        <v>678</v>
      </c>
    </row>
    <row spans="1:3" r="34">
      <c s="3" r="A34" t="s">
        <v>645</v>
      </c>
    </row>
    <row spans="1:3" r="35">
      <c s="4" r="A35" t="s">
        <v>668</v>
      </c>
      <c s="7" r="B35" t="n">
        <v>431</v>
      </c>
      <c s="7" r="C35" t="n">
        <v>3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679</v>
      </c>
      <c s="2" r="C1" t="s">
        <v>1</v>
      </c>
    </row>
    <row spans="1:5" r="2">
      <c s="2" r="C2" t="s">
        <v>2</v>
      </c>
      <c s="2" r="D2" t="s">
        <v>72</v>
      </c>
      <c s="2" r="E2" t="s">
        <v>23</v>
      </c>
    </row>
    <row spans="1:5" r="3">
      <c s="3" r="A3" t="s">
        <v>680</v>
      </c>
    </row>
    <row spans="1:5" r="4">
      <c s="4" r="A4" t="s">
        <v>681</v>
      </c>
      <c s="4" r="B4" t="s">
        <v>411</v>
      </c>
      <c s="7" r="C4" t="n">
        <v>264679000</v>
      </c>
      <c s="7" r="E4" t="n">
        <v>159594000</v>
      </c>
    </row>
    <row spans="1:5" r="5">
      <c s="4" r="A5" t="s">
        <v>682</v>
      </c>
      <c s="4" r="B5" t="s">
        <v>411</v>
      </c>
      <c s="6" r="C5" t="n">
        <v>42508000</v>
      </c>
      <c s="6" r="E5" t="n">
        <v>33517000</v>
      </c>
    </row>
    <row spans="1:5" r="6">
      <c s="4" r="A6" t="s">
        <v>646</v>
      </c>
      <c s="6" r="C6" t="n">
        <v>0</v>
      </c>
      <c s="7" r="D6" t="n">
        <v>0</v>
      </c>
    </row>
    <row spans="1:5" r="7">
      <c s="4" r="A7" t="s">
        <v>683</v>
      </c>
    </row>
    <row spans="1:5" r="8">
      <c s="3" r="A8" t="s">
        <v>680</v>
      </c>
    </row>
    <row spans="1:5" r="9">
      <c s="4" r="A9" t="s">
        <v>681</v>
      </c>
      <c s="6" r="C9" t="n">
        <v>269000000</v>
      </c>
      <c s="6" r="E9" t="n">
        <v>162000000</v>
      </c>
    </row>
    <row spans="1:5" r="10">
      <c s="4" r="A10" t="s">
        <v>684</v>
      </c>
    </row>
    <row spans="1:5" r="11">
      <c s="3" r="A11" t="s">
        <v>680</v>
      </c>
    </row>
    <row spans="1:5" r="12">
      <c s="4" r="A12" t="s">
        <v>682</v>
      </c>
      <c s="6" r="C12" t="n">
        <v>50000000</v>
      </c>
      <c s="7" r="E12" t="n">
        <v>40000000</v>
      </c>
    </row>
    <row spans="1:5" r="13">
      <c s="4" r="A13" t="s">
        <v>685</v>
      </c>
    </row>
    <row spans="1:5" r="14">
      <c s="3" r="A14" t="s">
        <v>680</v>
      </c>
    </row>
    <row spans="1:5" r="15">
      <c s="4" r="A15" t="s">
        <v>686</v>
      </c>
      <c s="6" r="C15" t="n">
        <v>507000000</v>
      </c>
    </row>
    <row spans="1:5" r="16">
      <c s="4" r="A16" t="s">
        <v>687</v>
      </c>
      <c s="6" r="C16" t="n">
        <v>0</v>
      </c>
    </row>
    <row spans="1:5" r="17">
      <c s="4" r="A17" t="s">
        <v>688</v>
      </c>
    </row>
    <row spans="1:5" r="18">
      <c s="3" r="A18" t="s">
        <v>680</v>
      </c>
    </row>
    <row spans="1:5" r="19">
      <c s="4" r="A19" t="s">
        <v>686</v>
      </c>
      <c s="6" r="C19" t="n">
        <v>107000000</v>
      </c>
    </row>
    <row spans="1:5" r="20">
      <c s="4" r="A20" t="s">
        <v>689</v>
      </c>
    </row>
    <row spans="1:5" r="21">
      <c s="3" r="A21" t="s">
        <v>680</v>
      </c>
    </row>
    <row spans="1:5" r="22">
      <c s="4" r="A22" t="s">
        <v>662</v>
      </c>
      <c s="6" r="C22" t="n">
        <v>0</v>
      </c>
      <c s="6" r="D22" t="n">
        <v>0</v>
      </c>
    </row>
    <row spans="1:5" r="23">
      <c s="4" r="A23" t="s">
        <v>690</v>
      </c>
    </row>
    <row spans="1:5" r="24">
      <c s="3" r="A24" t="s">
        <v>680</v>
      </c>
    </row>
    <row spans="1:5" r="25">
      <c s="4" r="A25" t="s">
        <v>665</v>
      </c>
      <c s="6" r="C25" t="n">
        <v>0</v>
      </c>
      <c s="6" r="D25" t="n">
        <v>0</v>
      </c>
    </row>
    <row spans="1:5" r="26">
      <c s="4" r="A26" t="s">
        <v>662</v>
      </c>
      <c s="7" r="C26" t="n">
        <v>519000</v>
      </c>
      <c s="7" r="D26" t="n">
        <v>1047000</v>
      </c>
    </row>
    <row spans="1:5" r="27">
      <c r="A27" t="n"/>
    </row>
    <row spans="1:5" r="28">
      <c s="4" r="A28" t="s">
        <v>411</v>
      </c>
      <c s="4" r="B28" t="s">
        <v>691</v>
      </c>
    </row>
  </sheetData>
  <mergeCells count="4">
    <mergeCell ref="A1:B2"/>
    <mergeCell ref="C1:D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2</v>
      </c>
      <c s="2" r="B1" t="s">
        <v>2</v>
      </c>
      <c s="2" r="C1" t="s">
        <v>23</v>
      </c>
    </row>
    <row spans="1:3" r="2">
      <c s="3" r="A2" t="s">
        <v>208</v>
      </c>
    </row>
    <row spans="1:3" r="3">
      <c s="4" r="A3" t="s">
        <v>693</v>
      </c>
      <c s="7" r="B3" t="n">
        <v>64</v>
      </c>
      <c s="7" r="C3" t="n">
        <v>46</v>
      </c>
    </row>
    <row spans="1:3" r="4">
      <c s="4" r="A4" t="s">
        <v>694</v>
      </c>
      <c s="6" r="B4" t="n">
        <v>63</v>
      </c>
      <c s="6" r="C4" t="n">
        <v>45</v>
      </c>
    </row>
    <row spans="1:3" r="5">
      <c s="4" r="A5" t="s">
        <v>695</v>
      </c>
      <c s="7" r="B5" t="n">
        <v>1</v>
      </c>
      <c s="7" r="C5"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96</v>
      </c>
      <c s="2" r="C1" t="s">
        <v>2</v>
      </c>
      <c s="2" r="D1" t="s">
        <v>23</v>
      </c>
    </row>
    <row spans="1:4" r="2">
      <c s="3" r="A2" t="s">
        <v>697</v>
      </c>
    </row>
    <row spans="1:4" r="3">
      <c s="4" r="A3" t="s">
        <v>698</v>
      </c>
      <c s="7" r="C3" t="n">
        <v>273520</v>
      </c>
      <c s="7" r="D3" t="n">
        <v>191061</v>
      </c>
    </row>
    <row spans="1:4" r="4">
      <c s="4" r="A4" t="s">
        <v>699</v>
      </c>
      <c s="6" r="C4" t="n">
        <v>0</v>
      </c>
      <c s="6" r="D4" t="n">
        <v>0</v>
      </c>
    </row>
    <row spans="1:4" r="5">
      <c s="4" r="A5" t="s">
        <v>700</v>
      </c>
      <c s="6" r="C5" t="n">
        <v>273520</v>
      </c>
      <c s="6" r="D5" t="n">
        <v>191061</v>
      </c>
    </row>
    <row spans="1:4" r="6">
      <c s="4" r="A6" t="s">
        <v>701</v>
      </c>
      <c s="4" r="B6" t="s">
        <v>411</v>
      </c>
      <c s="6" r="C6" t="n">
        <v>1322</v>
      </c>
      <c s="6" r="D6" t="n">
        <v>0</v>
      </c>
    </row>
    <row spans="1:4" r="7">
      <c s="4" r="A7" t="s">
        <v>702</v>
      </c>
      <c s="4" r="B7" t="s">
        <v>411</v>
      </c>
      <c s="6" r="C7" t="n">
        <v>42508</v>
      </c>
      <c s="6" r="D7" t="n">
        <v>33517</v>
      </c>
    </row>
    <row spans="1:4" r="8">
      <c s="4" r="A8" t="s">
        <v>703</v>
      </c>
      <c s="6" r="C8" t="n">
        <v>229690</v>
      </c>
      <c s="6" r="D8" t="n">
        <v>157544</v>
      </c>
    </row>
    <row spans="1:4" r="9">
      <c s="4" r="A9" t="s">
        <v>704</v>
      </c>
      <c s="6" r="C9" t="n">
        <v>411481</v>
      </c>
      <c s="6" r="D9" t="n">
        <v>265042</v>
      </c>
    </row>
    <row spans="1:4" r="10">
      <c s="4" r="A10" t="s">
        <v>705</v>
      </c>
      <c s="6" r="C10" t="n">
        <v>411481</v>
      </c>
      <c s="6" r="D10" t="n">
        <v>265042</v>
      </c>
    </row>
    <row spans="1:4" r="11">
      <c s="4" r="A11" t="s">
        <v>706</v>
      </c>
      <c s="6" r="C11" t="n">
        <v>685001</v>
      </c>
      <c s="6" r="D11" t="n">
        <v>456103</v>
      </c>
    </row>
    <row spans="1:4" r="12">
      <c s="4" r="A12" t="s">
        <v>707</v>
      </c>
      <c s="6" r="C12" t="n">
        <v>685001</v>
      </c>
      <c s="6" r="D12" t="n">
        <v>456103</v>
      </c>
    </row>
    <row spans="1:4" r="13">
      <c s="4" r="A13" t="s">
        <v>708</v>
      </c>
      <c s="6" r="C13" t="n">
        <v>641171</v>
      </c>
      <c s="6" r="D13" t="n">
        <v>422586</v>
      </c>
    </row>
    <row spans="1:4" r="14">
      <c s="3" r="A14" t="s">
        <v>709</v>
      </c>
    </row>
    <row spans="1:4" r="15">
      <c s="4" r="A15" t="s">
        <v>710</v>
      </c>
      <c s="6" r="C15" t="n">
        <v>443284</v>
      </c>
      <c s="6" r="D15" t="n">
        <v>269255</v>
      </c>
    </row>
    <row spans="1:4" r="16">
      <c s="4" r="A16" t="s">
        <v>711</v>
      </c>
      <c s="6" r="C16" t="n">
        <v>0</v>
      </c>
      <c s="6" r="D16" t="n">
        <v>0</v>
      </c>
    </row>
    <row spans="1:4" r="17">
      <c s="4" r="A17" t="s">
        <v>712</v>
      </c>
      <c s="6" r="C17" t="n">
        <v>443284</v>
      </c>
      <c s="6" r="D17" t="n">
        <v>269255</v>
      </c>
    </row>
    <row spans="1:4" r="18">
      <c s="4" r="A18" t="s">
        <v>713</v>
      </c>
      <c s="4" r="B18" t="s">
        <v>411</v>
      </c>
      <c s="6" r="C18" t="n">
        <v>28990</v>
      </c>
      <c s="6" r="D18" t="n">
        <v>23856</v>
      </c>
    </row>
    <row spans="1:4" r="19">
      <c s="4" r="A19" t="s">
        <v>714</v>
      </c>
      <c s="4" r="B19" t="s">
        <v>411</v>
      </c>
      <c s="6" r="C19" t="n">
        <v>264679</v>
      </c>
      <c s="6" r="D19" t="n">
        <v>159594</v>
      </c>
    </row>
    <row spans="1:4" r="20">
      <c s="4" r="A20" t="s">
        <v>715</v>
      </c>
      <c s="6" r="C20" t="n">
        <v>149615</v>
      </c>
      <c s="6" r="D20" t="n">
        <v>85805</v>
      </c>
    </row>
    <row spans="1:4" r="21">
      <c s="4" r="A21" t="s">
        <v>716</v>
      </c>
      <c s="6" r="C21" t="n">
        <v>81283</v>
      </c>
      <c s="6" r="D21" t="n">
        <v>72692</v>
      </c>
    </row>
    <row spans="1:4" r="22">
      <c s="4" r="A22" t="s">
        <v>717</v>
      </c>
      <c s="6" r="C22" t="n">
        <v>81283</v>
      </c>
      <c s="6" r="D22" t="n">
        <v>72692</v>
      </c>
    </row>
    <row spans="1:4" r="23">
      <c s="4" r="A23" t="s">
        <v>718</v>
      </c>
      <c s="6" r="C23" t="n">
        <v>524567</v>
      </c>
      <c s="6" r="D23" t="n">
        <v>341947</v>
      </c>
    </row>
    <row spans="1:4" r="24">
      <c s="4" r="A24" t="s">
        <v>719</v>
      </c>
      <c s="6" r="C24" t="n">
        <v>524567</v>
      </c>
      <c s="6" r="D24" t="n">
        <v>341947</v>
      </c>
    </row>
    <row spans="1:4" r="25">
      <c s="4" r="A25" t="s">
        <v>720</v>
      </c>
      <c s="7" r="C25" t="n">
        <v>230898</v>
      </c>
      <c s="7" r="D25" t="n">
        <v>158497</v>
      </c>
    </row>
    <row spans="1:4" r="26">
      <c r="A26" t="n"/>
    </row>
    <row spans="1:4" r="27">
      <c s="4" r="A27" t="s">
        <v>411</v>
      </c>
      <c s="4" r="B27" t="s">
        <v>691</v>
      </c>
    </row>
  </sheetData>
  <mergeCells count="3">
    <mergeCell ref="A1:B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13"/>
    <col customWidth="1" max="6" min="6" width="20"/>
    <col customWidth="1" max="7" min="7" width="37"/>
    <col customWidth="1" max="8" min="8" width="26"/>
  </cols>
  <sheetData>
    <row spans="1:8" r="1">
      <c s="1" r="A1" t="s">
        <v>136</v>
      </c>
      <c s="2" r="B1" t="s">
        <v>137</v>
      </c>
      <c s="2" r="C1" t="s">
        <v>138</v>
      </c>
      <c s="2" r="D1" t="s">
        <v>139</v>
      </c>
      <c s="2" r="E1" t="s">
        <v>54</v>
      </c>
      <c s="2" r="F1" t="s">
        <v>140</v>
      </c>
      <c s="2" r="G1" t="s">
        <v>141</v>
      </c>
      <c s="2" r="H1" t="s">
        <v>142</v>
      </c>
    </row>
    <row spans="1:8" r="2">
      <c s="4" r="A2" t="s">
        <v>143</v>
      </c>
      <c s="7" r="B2" t="n">
        <v>12003574</v>
      </c>
      <c s="7" r="D2" t="n">
        <v>2230</v>
      </c>
      <c s="7" r="E2" t="n">
        <v>15285991</v>
      </c>
      <c s="7" r="F2" t="n">
        <v>-3262181</v>
      </c>
      <c s="7" r="G2" t="n">
        <v>-51357</v>
      </c>
      <c s="7" r="H2" t="n">
        <v>28891</v>
      </c>
    </row>
    <row spans="1:8" r="3">
      <c s="3" r="A3" t="s">
        <v>144</v>
      </c>
    </row>
    <row spans="1:8" r="4">
      <c s="4" r="A4" t="s">
        <v>115</v>
      </c>
      <c s="6" r="B4" t="n">
        <v>141767</v>
      </c>
      <c s="6" r="F4" t="n">
        <v>141110</v>
      </c>
      <c s="6" r="H4" t="n">
        <v>657</v>
      </c>
    </row>
    <row spans="1:8" r="5">
      <c s="4" r="A5" t="s">
        <v>132</v>
      </c>
      <c s="6" r="B5" t="n">
        <v>23703</v>
      </c>
      <c s="6" r="G5" t="n">
        <v>23703</v>
      </c>
    </row>
    <row spans="1:8" r="6">
      <c s="4" r="A6" t="s">
        <v>145</v>
      </c>
      <c s="6" r="B6" t="n">
        <v>-7662</v>
      </c>
      <c s="6" r="E6" t="n">
        <v>-7662</v>
      </c>
    </row>
    <row spans="1:8" r="7">
      <c s="4" r="A7" t="s">
        <v>146</v>
      </c>
      <c s="6" r="B7" t="n">
        <v>548</v>
      </c>
      <c s="6" r="E7" t="n">
        <v>548</v>
      </c>
    </row>
    <row spans="1:8" r="8">
      <c s="4" r="A8" t="s">
        <v>147</v>
      </c>
      <c s="6" r="B8" t="n">
        <v>12161930</v>
      </c>
      <c s="6" r="D8" t="n">
        <v>2230</v>
      </c>
      <c s="6" r="E8" t="n">
        <v>15278877</v>
      </c>
      <c s="6" r="F8" t="n">
        <v>-3121071</v>
      </c>
      <c s="6" r="G8" t="n">
        <v>-27654</v>
      </c>
      <c s="6" r="H8" t="n">
        <v>29548</v>
      </c>
    </row>
    <row spans="1:8" r="9">
      <c s="4" r="A9" t="s">
        <v>148</v>
      </c>
      <c s="6" r="B9" t="n">
        <v>12577284</v>
      </c>
      <c s="7" r="C9" t="n">
        <v>229475</v>
      </c>
      <c s="6" r="D9" t="n">
        <v>2230</v>
      </c>
      <c s="6" r="E9" t="n">
        <v>15188474</v>
      </c>
      <c s="6" r="F9" t="n">
        <v>-2772614</v>
      </c>
      <c s="6" r="G9" t="n">
        <v>-99307</v>
      </c>
      <c s="6" r="H9" t="n">
        <v>29026</v>
      </c>
    </row>
    <row spans="1:8" r="10">
      <c s="3" r="A10" t="s">
        <v>144</v>
      </c>
    </row>
    <row spans="1:8" r="11">
      <c s="4" r="A11" t="s">
        <v>115</v>
      </c>
      <c s="6" r="B11" t="n">
        <v>34478</v>
      </c>
      <c s="6" r="F11" t="n">
        <v>33950</v>
      </c>
      <c s="6" r="H11" t="n">
        <v>528</v>
      </c>
    </row>
    <row spans="1:8" r="12">
      <c s="4" r="A12" t="s">
        <v>132</v>
      </c>
      <c s="6" r="B12" t="n">
        <v>67361</v>
      </c>
      <c s="6" r="G12" t="n">
        <v>67361</v>
      </c>
    </row>
    <row spans="1:8" r="13">
      <c s="4" r="A13" t="s">
        <v>149</v>
      </c>
      <c s="6" r="B13" t="n">
        <v>-3219</v>
      </c>
      <c s="6" r="E13" t="n">
        <v>-3219</v>
      </c>
    </row>
    <row spans="1:8" r="14">
      <c s="4" r="A14" t="s">
        <v>145</v>
      </c>
      <c s="6" r="B14" t="n">
        <v>-6175</v>
      </c>
      <c s="6" r="E14" t="n">
        <v>-6175</v>
      </c>
    </row>
    <row spans="1:8" r="15">
      <c s="4" r="A15" t="s">
        <v>146</v>
      </c>
      <c s="6" r="B15" t="n">
        <v>1204</v>
      </c>
      <c s="6" r="E15" t="n">
        <v>1204</v>
      </c>
    </row>
    <row spans="1:8" r="16">
      <c s="4" r="A16" t="s">
        <v>150</v>
      </c>
      <c s="7" r="B16" t="n">
        <v>12670933</v>
      </c>
      <c s="7" r="C16" t="n">
        <v>229475</v>
      </c>
      <c s="7" r="D16" t="n">
        <v>2230</v>
      </c>
      <c s="7" r="E16" t="n">
        <v>15180284</v>
      </c>
      <c s="7" r="F16" t="n">
        <v>-2738664</v>
      </c>
      <c s="7" r="G16" t="n">
        <v>-31946</v>
      </c>
      <c s="7" r="H16" t="n">
        <v>295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1</v>
      </c>
      <c s="2" r="C1" t="s">
        <v>2</v>
      </c>
      <c s="2" r="D1" t="s">
        <v>23</v>
      </c>
    </row>
    <row spans="1:4" r="2">
      <c s="3" r="A2" t="s">
        <v>205</v>
      </c>
    </row>
    <row spans="1:4" r="3">
      <c s="4" r="A3" t="s">
        <v>722</v>
      </c>
      <c s="7" r="C3" t="n">
        <v>5100000</v>
      </c>
      <c s="7" r="D3" t="n">
        <v>5200000</v>
      </c>
    </row>
    <row spans="1:4" r="4">
      <c s="4" r="A4" t="s">
        <v>723</v>
      </c>
      <c s="6" r="C4" t="n">
        <v>4500000</v>
      </c>
      <c s="6" r="D4" t="n">
        <v>4900000</v>
      </c>
    </row>
    <row spans="1:4" r="5">
      <c s="3" r="A5" t="s">
        <v>724</v>
      </c>
    </row>
    <row spans="1:4" r="6">
      <c s="4" r="A6" t="s">
        <v>725</v>
      </c>
      <c s="6" r="C6" t="n">
        <v>5190587</v>
      </c>
      <c s="6" r="D6" t="n">
        <v>5282661</v>
      </c>
    </row>
    <row spans="1:4" r="7">
      <c s="4" r="A7" t="s">
        <v>726</v>
      </c>
      <c s="6" r="C7" t="n">
        <v>4993322</v>
      </c>
      <c s="6" r="D7" t="n">
        <v>5003555</v>
      </c>
    </row>
    <row spans="1:4" r="8">
      <c s="4" r="A8" t="s">
        <v>727</v>
      </c>
      <c s="6" r="C8" t="n">
        <v>197265</v>
      </c>
      <c s="6" r="D8" t="n">
        <v>279106</v>
      </c>
    </row>
    <row spans="1:4" r="9">
      <c s="4" r="A9" t="s">
        <v>728</v>
      </c>
      <c s="4" r="B9" t="s">
        <v>411</v>
      </c>
      <c s="6" r="C9" t="n">
        <v>197265</v>
      </c>
      <c s="6" r="D9" t="n">
        <v>279106</v>
      </c>
    </row>
    <row spans="1:4" r="10">
      <c s="4" r="A10" t="s">
        <v>729</v>
      </c>
      <c s="6" r="C10" t="n">
        <v>0</v>
      </c>
      <c s="6" r="D10" t="n">
        <v>0</v>
      </c>
    </row>
    <row spans="1:4" r="11">
      <c s="3" r="A11" t="s">
        <v>730</v>
      </c>
    </row>
    <row spans="1:4" r="12">
      <c s="4" r="A12" t="s">
        <v>731</v>
      </c>
      <c s="6" r="C12" t="n">
        <v>5141613</v>
      </c>
      <c s="6" r="D12" t="n">
        <v>5080164</v>
      </c>
    </row>
    <row spans="1:4" r="13">
      <c s="4" r="A13" t="s">
        <v>732</v>
      </c>
      <c s="6" r="C13" t="n">
        <v>4993322</v>
      </c>
      <c s="6" r="D13" t="n">
        <v>5003555</v>
      </c>
    </row>
    <row spans="1:4" r="14">
      <c s="4" r="A14" t="s">
        <v>733</v>
      </c>
      <c s="6" r="C14" t="n">
        <v>148291</v>
      </c>
      <c s="6" r="D14" t="n">
        <v>76609</v>
      </c>
    </row>
    <row spans="1:4" r="15">
      <c s="4" r="A15" t="s">
        <v>734</v>
      </c>
      <c s="4" r="B15" t="s">
        <v>411</v>
      </c>
      <c s="6" r="C15" t="n">
        <v>148291</v>
      </c>
      <c s="6" r="D15" t="n">
        <v>76609</v>
      </c>
    </row>
    <row spans="1:4" r="16">
      <c s="4" r="A16" t="s">
        <v>735</v>
      </c>
      <c s="7" r="C16" t="n">
        <v>0</v>
      </c>
      <c s="7" r="D16" t="n">
        <v>0</v>
      </c>
    </row>
    <row spans="1:4" r="17">
      <c r="A17" t="n"/>
    </row>
    <row spans="1:4" r="18">
      <c s="4" r="A18" t="s">
        <v>411</v>
      </c>
      <c s="4" r="B18" t="s">
        <v>691</v>
      </c>
    </row>
  </sheetData>
  <mergeCells count="3">
    <mergeCell ref="A1:B1"/>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2</v>
      </c>
      <c s="2" r="C1" t="s">
        <v>23</v>
      </c>
    </row>
    <row spans="1:3" r="2">
      <c s="3" r="A2" t="s">
        <v>737</v>
      </c>
    </row>
    <row spans="1:3" r="3">
      <c s="4" r="A3" t="s">
        <v>731</v>
      </c>
      <c s="7" r="B3" t="n">
        <v>5141613</v>
      </c>
      <c s="7" r="C3" t="n">
        <v>5080164</v>
      </c>
    </row>
    <row spans="1:3" r="4">
      <c s="4" r="A4" t="s">
        <v>738</v>
      </c>
      <c s="6" r="B4" t="n">
        <v>5141613</v>
      </c>
      <c s="6" r="C4" t="n">
        <v>5080164</v>
      </c>
    </row>
    <row spans="1:3" r="5">
      <c s="4" r="A5" t="s">
        <v>739</v>
      </c>
    </row>
    <row spans="1:3" r="6">
      <c s="3" r="A6" t="s">
        <v>737</v>
      </c>
    </row>
    <row spans="1:3" r="7">
      <c s="4" r="A7" t="s">
        <v>738</v>
      </c>
      <c s="6" r="B7" t="n">
        <v>3004194</v>
      </c>
      <c s="6" r="C7" t="n">
        <v>3214085</v>
      </c>
    </row>
    <row spans="1:3" r="8">
      <c s="4" r="A8" t="s">
        <v>740</v>
      </c>
    </row>
    <row spans="1:3" r="9">
      <c s="3" r="A9" t="s">
        <v>737</v>
      </c>
    </row>
    <row spans="1:3" r="10">
      <c s="4" r="A10" t="s">
        <v>738</v>
      </c>
      <c s="6" r="B10" t="n">
        <v>1374464</v>
      </c>
      <c s="6" r="C10" t="n">
        <v>232924</v>
      </c>
    </row>
    <row spans="1:3" r="11">
      <c s="4" r="A11" t="s">
        <v>741</v>
      </c>
    </row>
    <row spans="1:3" r="12">
      <c s="3" r="A12" t="s">
        <v>737</v>
      </c>
    </row>
    <row spans="1:3" r="13">
      <c s="4" r="A13" t="s">
        <v>738</v>
      </c>
      <c s="6" r="B13" t="n">
        <v>762955</v>
      </c>
      <c s="6" r="C13" t="n">
        <v>1633155</v>
      </c>
    </row>
    <row spans="1:3" r="14">
      <c s="4" r="A14" t="s">
        <v>742</v>
      </c>
    </row>
    <row spans="1:3" r="15">
      <c s="3" r="A15" t="s">
        <v>737</v>
      </c>
    </row>
    <row spans="1:3" r="16">
      <c s="4" r="A16" t="s">
        <v>738</v>
      </c>
      <c s="6" r="B16" t="n">
        <v>0</v>
      </c>
      <c s="6" r="C16" t="n">
        <v>0</v>
      </c>
    </row>
    <row spans="1:3" r="17">
      <c s="4" r="A17" t="s">
        <v>331</v>
      </c>
    </row>
    <row spans="1:3" r="18">
      <c s="3" r="A18" t="s">
        <v>737</v>
      </c>
    </row>
    <row spans="1:3" r="19">
      <c s="4" r="A19" t="s">
        <v>738</v>
      </c>
      <c s="6" r="B19" t="n">
        <v>116007</v>
      </c>
      <c s="6" r="C19" t="n">
        <v>138083</v>
      </c>
    </row>
    <row spans="1:3" r="20">
      <c s="4" r="A20" t="s">
        <v>743</v>
      </c>
    </row>
    <row spans="1:3" r="21">
      <c s="3" r="A21" t="s">
        <v>737</v>
      </c>
    </row>
    <row spans="1:3" r="22">
      <c s="4" r="A22" t="s">
        <v>738</v>
      </c>
      <c s="6" r="B22" t="n">
        <v>0</v>
      </c>
      <c s="6" r="C22" t="n">
        <v>0</v>
      </c>
    </row>
    <row spans="1:3" r="23">
      <c s="4" r="A23" t="s">
        <v>744</v>
      </c>
    </row>
    <row spans="1:3" r="24">
      <c s="3" r="A24" t="s">
        <v>737</v>
      </c>
    </row>
    <row spans="1:3" r="25">
      <c s="4" r="A25" t="s">
        <v>738</v>
      </c>
      <c s="6" r="B25" t="n">
        <v>116007</v>
      </c>
      <c s="6" r="C25" t="n">
        <v>0</v>
      </c>
    </row>
    <row spans="1:3" r="26">
      <c s="4" r="A26" t="s">
        <v>745</v>
      </c>
    </row>
    <row spans="1:3" r="27">
      <c s="3" r="A27" t="s">
        <v>737</v>
      </c>
    </row>
    <row spans="1:3" r="28">
      <c s="4" r="A28" t="s">
        <v>738</v>
      </c>
      <c s="6" r="B28" t="n">
        <v>0</v>
      </c>
      <c s="6" r="C28" t="n">
        <v>138083</v>
      </c>
    </row>
    <row spans="1:3" r="29">
      <c s="4" r="A29" t="s">
        <v>746</v>
      </c>
    </row>
    <row spans="1:3" r="30">
      <c s="3" r="A30" t="s">
        <v>737</v>
      </c>
    </row>
    <row spans="1:3" r="31">
      <c s="4" r="A31" t="s">
        <v>738</v>
      </c>
      <c s="6" r="B31" t="n">
        <v>0</v>
      </c>
      <c s="6" r="C31" t="n">
        <v>0</v>
      </c>
    </row>
    <row spans="1:3" r="32">
      <c s="4" r="A32" t="s">
        <v>330</v>
      </c>
    </row>
    <row spans="1:3" r="33">
      <c s="3" r="A33" t="s">
        <v>737</v>
      </c>
    </row>
    <row spans="1:3" r="34">
      <c s="4" r="A34" t="s">
        <v>738</v>
      </c>
      <c s="6" r="B34" t="n">
        <v>547517</v>
      </c>
      <c s="6" r="C34" t="n">
        <v>976449</v>
      </c>
    </row>
    <row spans="1:3" r="35">
      <c s="4" r="A35" t="s">
        <v>747</v>
      </c>
    </row>
    <row spans="1:3" r="36">
      <c s="3" r="A36" t="s">
        <v>737</v>
      </c>
    </row>
    <row spans="1:3" r="37">
      <c s="4" r="A37" t="s">
        <v>738</v>
      </c>
      <c s="6" r="B37" t="n">
        <v>0</v>
      </c>
      <c s="6" r="C37" t="n">
        <v>0</v>
      </c>
    </row>
    <row spans="1:3" r="38">
      <c s="4" r="A38" t="s">
        <v>748</v>
      </c>
    </row>
    <row spans="1:3" r="39">
      <c s="3" r="A39" t="s">
        <v>737</v>
      </c>
    </row>
    <row spans="1:3" r="40">
      <c s="4" r="A40" t="s">
        <v>738</v>
      </c>
      <c s="6" r="B40" t="n">
        <v>547517</v>
      </c>
      <c s="6" r="C40" t="n">
        <v>0</v>
      </c>
    </row>
    <row spans="1:3" r="41">
      <c s="4" r="A41" t="s">
        <v>749</v>
      </c>
    </row>
    <row spans="1:3" r="42">
      <c s="3" r="A42" t="s">
        <v>737</v>
      </c>
    </row>
    <row spans="1:3" r="43">
      <c s="4" r="A43" t="s">
        <v>738</v>
      </c>
      <c s="6" r="B43" t="n">
        <v>0</v>
      </c>
      <c s="6" r="C43" t="n">
        <v>976449</v>
      </c>
    </row>
    <row spans="1:3" r="44">
      <c s="4" r="A44" t="s">
        <v>750</v>
      </c>
    </row>
    <row spans="1:3" r="45">
      <c s="3" r="A45" t="s">
        <v>737</v>
      </c>
    </row>
    <row spans="1:3" r="46">
      <c s="4" r="A46" t="s">
        <v>738</v>
      </c>
      <c s="6" r="B46" t="n">
        <v>0</v>
      </c>
      <c s="6" r="C46" t="n">
        <v>0</v>
      </c>
    </row>
    <row spans="1:3" r="47">
      <c s="4" r="A47" t="s">
        <v>329</v>
      </c>
    </row>
    <row spans="1:3" r="48">
      <c s="3" r="A48" t="s">
        <v>737</v>
      </c>
    </row>
    <row spans="1:3" r="49">
      <c s="4" r="A49" t="s">
        <v>738</v>
      </c>
      <c s="6" r="B49" t="n">
        <v>4478089</v>
      </c>
      <c s="6" r="C49" t="n">
        <v>3965632</v>
      </c>
    </row>
    <row spans="1:3" r="50">
      <c s="4" r="A50" t="s">
        <v>751</v>
      </c>
    </row>
    <row spans="1:3" r="51">
      <c s="3" r="A51" t="s">
        <v>737</v>
      </c>
    </row>
    <row spans="1:3" r="52">
      <c s="4" r="A52" t="s">
        <v>738</v>
      </c>
      <c s="6" r="B52" t="n">
        <v>3004194</v>
      </c>
      <c s="6" r="C52" t="n">
        <v>3214085</v>
      </c>
    </row>
    <row spans="1:3" r="53">
      <c s="4" r="A53" t="s">
        <v>752</v>
      </c>
    </row>
    <row spans="1:3" r="54">
      <c s="3" r="A54" t="s">
        <v>737</v>
      </c>
    </row>
    <row spans="1:3" r="55">
      <c s="4" r="A55" t="s">
        <v>738</v>
      </c>
      <c s="6" r="B55" t="n">
        <v>710940</v>
      </c>
      <c s="6" r="C55" t="n">
        <v>232924</v>
      </c>
    </row>
    <row spans="1:3" r="56">
      <c s="4" r="A56" t="s">
        <v>753</v>
      </c>
    </row>
    <row spans="1:3" r="57">
      <c s="3" r="A57" t="s">
        <v>737</v>
      </c>
    </row>
    <row spans="1:3" r="58">
      <c s="4" r="A58" t="s">
        <v>738</v>
      </c>
      <c s="6" r="B58" t="n">
        <v>762955</v>
      </c>
      <c s="6" r="C58" t="n">
        <v>518623</v>
      </c>
    </row>
    <row spans="1:3" r="59">
      <c s="4" r="A59" t="s">
        <v>754</v>
      </c>
    </row>
    <row spans="1:3" r="60">
      <c s="3" r="A60" t="s">
        <v>737</v>
      </c>
    </row>
    <row spans="1:3" r="61">
      <c s="4" r="A61" t="s">
        <v>738</v>
      </c>
      <c s="7" r="B61" t="n">
        <v>0</v>
      </c>
      <c s="7" r="C61"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5</v>
      </c>
      <c s="2" r="B1" t="s">
        <v>2</v>
      </c>
      <c s="2" r="C1" t="s">
        <v>23</v>
      </c>
    </row>
    <row spans="1:3" r="2">
      <c s="3" r="A2" t="s">
        <v>756</v>
      </c>
    </row>
    <row spans="1:3" r="3">
      <c s="4" r="A3" t="s">
        <v>757</v>
      </c>
      <c s="7" r="B3" t="n">
        <v>27309430</v>
      </c>
      <c s="7" r="C3" t="n">
        <v>27853409</v>
      </c>
    </row>
    <row spans="1:3" r="4">
      <c s="4" r="A4" t="s">
        <v>758</v>
      </c>
    </row>
    <row spans="1:3" r="5">
      <c s="3" r="A5" t="s">
        <v>756</v>
      </c>
    </row>
    <row spans="1:3" r="6">
      <c s="4" r="A6" t="s">
        <v>759</v>
      </c>
      <c s="7" r="B6" t="n">
        <v>1511613</v>
      </c>
      <c s="7" r="C6" t="n">
        <v>17091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0"/>
    <col customWidth="1" max="5" min="5" width="21"/>
    <col customWidth="1" max="6" min="6" width="21"/>
    <col customWidth="1" max="7" min="7" width="21"/>
    <col customWidth="1" max="8" min="8" width="21"/>
  </cols>
  <sheetData>
    <row spans="1:8" r="1">
      <c s="1" r="A1" t="s">
        <v>760</v>
      </c>
      <c s="2" r="B1" t="s">
        <v>761</v>
      </c>
      <c s="2" r="F1" t="s">
        <v>1</v>
      </c>
      <c s="2" r="H1" t="s">
        <v>596</v>
      </c>
    </row>
    <row spans="1:8" r="2">
      <c s="2" r="B2" t="s">
        <v>762</v>
      </c>
      <c s="2" r="C2" t="s">
        <v>763</v>
      </c>
      <c s="2" r="D2" t="s">
        <v>764</v>
      </c>
      <c s="2" r="E2" t="s">
        <v>765</v>
      </c>
      <c s="2" r="F2" t="s">
        <v>766</v>
      </c>
      <c s="2" r="G2" t="s">
        <v>767</v>
      </c>
      <c s="2" r="H2" t="s">
        <v>768</v>
      </c>
    </row>
    <row spans="1:8" r="3">
      <c s="3" r="A3" t="s">
        <v>769</v>
      </c>
    </row>
    <row spans="1:8" r="4">
      <c s="4" r="A4" t="s">
        <v>770</v>
      </c>
      <c s="7" r="F4" t="n">
        <v>30000000</v>
      </c>
    </row>
    <row spans="1:8" r="5">
      <c s="4" r="A5" t="s">
        <v>106</v>
      </c>
      <c s="6" r="F5" t="n">
        <v>4710000</v>
      </c>
      <c s="7" r="G5" t="n">
        <v>28789000</v>
      </c>
    </row>
    <row spans="1:8" r="6">
      <c s="4" r="A6" t="s">
        <v>758</v>
      </c>
    </row>
    <row spans="1:8" r="7">
      <c s="3" r="A7" t="s">
        <v>769</v>
      </c>
    </row>
    <row spans="1:8" r="8">
      <c s="4" r="A8" t="s">
        <v>771</v>
      </c>
      <c s="6" r="F8" t="n">
        <v>6400000</v>
      </c>
      <c s="7" r="H8" t="n">
        <v>6000000</v>
      </c>
    </row>
    <row spans="1:8" r="9">
      <c s="4" r="A9" t="s">
        <v>772</v>
      </c>
      <c s="7" r="F9" t="n">
        <v>1500000000</v>
      </c>
    </row>
    <row spans="1:8" r="10">
      <c s="4" r="A10" t="s">
        <v>773</v>
      </c>
    </row>
    <row spans="1:8" r="11">
      <c s="3" r="A11" t="s">
        <v>769</v>
      </c>
    </row>
    <row spans="1:8" r="12">
      <c s="4" r="A12" t="s">
        <v>774</v>
      </c>
      <c s="4" r="F12" t="s">
        <v>775</v>
      </c>
    </row>
    <row spans="1:8" r="13">
      <c s="4" r="A13" t="s">
        <v>776</v>
      </c>
    </row>
    <row spans="1:8" r="14">
      <c s="3" r="A14" t="s">
        <v>769</v>
      </c>
    </row>
    <row spans="1:8" r="15">
      <c s="4" r="A15" t="s">
        <v>774</v>
      </c>
      <c s="4" r="F15" t="s">
        <v>777</v>
      </c>
    </row>
    <row spans="1:8" r="16">
      <c s="4" r="A16" t="s">
        <v>778</v>
      </c>
    </row>
    <row spans="1:8" r="17">
      <c s="3" r="A17" t="s">
        <v>769</v>
      </c>
    </row>
    <row spans="1:8" r="18">
      <c s="4" r="A18" t="s">
        <v>779</v>
      </c>
      <c s="7" r="F18" t="n">
        <v>19000000</v>
      </c>
      <c s="6" r="H18" t="n">
        <v>19000000</v>
      </c>
    </row>
    <row spans="1:8" r="19">
      <c s="4" r="A19" t="s">
        <v>780</v>
      </c>
    </row>
    <row spans="1:8" r="20">
      <c s="3" r="A20" t="s">
        <v>769</v>
      </c>
    </row>
    <row spans="1:8" r="21">
      <c s="4" r="A21" t="s">
        <v>387</v>
      </c>
      <c s="7" r="F21" t="n">
        <v>9700000000</v>
      </c>
    </row>
    <row spans="1:8" r="22">
      <c s="4" r="A22" t="s">
        <v>781</v>
      </c>
      <c s="4" r="F22" t="s">
        <v>782</v>
      </c>
    </row>
    <row spans="1:8" r="23">
      <c s="4" r="A23" t="s">
        <v>783</v>
      </c>
      <c s="7" r="F23" t="n">
        <v>2300000000</v>
      </c>
    </row>
    <row spans="1:8" r="24">
      <c s="4" r="A24" t="s">
        <v>784</v>
      </c>
      <c s="4" r="F24" t="s">
        <v>785</v>
      </c>
    </row>
    <row spans="1:8" r="25">
      <c s="4" r="A25" t="s">
        <v>786</v>
      </c>
      <c s="4" r="F25" t="s">
        <v>787</v>
      </c>
    </row>
    <row spans="1:8" r="26">
      <c s="4" r="A26" t="s">
        <v>788</v>
      </c>
      <c s="4" r="F26" t="s">
        <v>789</v>
      </c>
    </row>
    <row spans="1:8" r="27">
      <c s="4" r="A27" t="s">
        <v>790</v>
      </c>
      <c s="7" r="F27" t="n">
        <v>457000000</v>
      </c>
    </row>
    <row spans="1:8" r="28">
      <c s="4" r="A28" t="s">
        <v>791</v>
      </c>
      <c s="4" r="F28" t="s">
        <v>792</v>
      </c>
    </row>
    <row spans="1:8" r="29">
      <c s="4" r="A29" t="s">
        <v>793</v>
      </c>
      <c s="4" r="F29" t="s">
        <v>794</v>
      </c>
    </row>
    <row spans="1:8" r="30">
      <c s="4" r="A30" t="s">
        <v>795</v>
      </c>
      <c s="4" r="F30" t="s">
        <v>796</v>
      </c>
    </row>
    <row spans="1:8" r="31">
      <c s="4" r="A31" t="s">
        <v>797</v>
      </c>
      <c s="7" r="F31" t="n">
        <v>146000000</v>
      </c>
      <c s="6" r="H31" t="n">
        <v>145000000</v>
      </c>
    </row>
    <row spans="1:8" r="32">
      <c s="4" r="A32" t="s">
        <v>798</v>
      </c>
    </row>
    <row spans="1:8" r="33">
      <c s="3" r="A33" t="s">
        <v>769</v>
      </c>
    </row>
    <row spans="1:8" r="34">
      <c s="4" r="A34" t="s">
        <v>786</v>
      </c>
      <c s="4" r="F34" t="s">
        <v>799</v>
      </c>
    </row>
    <row spans="1:8" r="35">
      <c s="4" r="A35" t="s">
        <v>800</v>
      </c>
    </row>
    <row spans="1:8" r="36">
      <c s="3" r="A36" t="s">
        <v>769</v>
      </c>
    </row>
    <row spans="1:8" r="37">
      <c s="4" r="A37" t="s">
        <v>786</v>
      </c>
      <c s="4" r="F37" t="s">
        <v>787</v>
      </c>
    </row>
    <row spans="1:8" r="38">
      <c s="4" r="A38" t="s">
        <v>801</v>
      </c>
    </row>
    <row spans="1:8" r="39">
      <c s="3" r="A39" t="s">
        <v>769</v>
      </c>
    </row>
    <row spans="1:8" r="40">
      <c s="4" r="A40" t="s">
        <v>106</v>
      </c>
      <c s="7" r="F40" t="n">
        <v>136000000</v>
      </c>
      <c s="6" r="H40" t="n">
        <v>131000000</v>
      </c>
    </row>
    <row spans="1:8" r="41">
      <c s="4" r="A41" t="s">
        <v>802</v>
      </c>
    </row>
    <row spans="1:8" r="42">
      <c s="3" r="A42" t="s">
        <v>769</v>
      </c>
    </row>
    <row spans="1:8" r="43">
      <c s="4" r="A43" t="s">
        <v>770</v>
      </c>
      <c s="6" r="F43" t="n">
        <v>111000000</v>
      </c>
      <c s="6" r="H43" t="n">
        <v>85000000</v>
      </c>
    </row>
    <row spans="1:8" r="44">
      <c s="4" r="A44" t="s">
        <v>803</v>
      </c>
    </row>
    <row spans="1:8" r="45">
      <c s="3" r="A45" t="s">
        <v>769</v>
      </c>
    </row>
    <row spans="1:8" r="46">
      <c s="4" r="A46" t="s">
        <v>770</v>
      </c>
      <c s="6" r="F46" t="n">
        <v>658000</v>
      </c>
      <c s="6" r="H46" t="n">
        <v>869000</v>
      </c>
    </row>
    <row spans="1:8" r="47">
      <c s="4" r="A47" t="s">
        <v>804</v>
      </c>
    </row>
    <row spans="1:8" r="48">
      <c s="3" r="A48" t="s">
        <v>769</v>
      </c>
    </row>
    <row spans="1:8" r="49">
      <c s="4" r="A49" t="s">
        <v>770</v>
      </c>
      <c s="7" r="F49" t="n">
        <v>2000000</v>
      </c>
      <c s="7" r="H49" t="n">
        <v>2000000</v>
      </c>
    </row>
    <row spans="1:8" r="50">
      <c s="4" r="A50" t="s">
        <v>805</v>
      </c>
    </row>
    <row spans="1:8" r="51">
      <c s="3" r="A51" t="s">
        <v>769</v>
      </c>
    </row>
    <row spans="1:8" r="52">
      <c s="4" r="A52" t="s">
        <v>806</v>
      </c>
      <c s="7" r="E52" t="n">
        <v>5200000</v>
      </c>
    </row>
    <row spans="1:8" r="53">
      <c s="4" r="A53" t="s">
        <v>807</v>
      </c>
    </row>
    <row spans="1:8" r="54">
      <c s="3" r="A54" t="s">
        <v>769</v>
      </c>
    </row>
    <row spans="1:8" r="55">
      <c s="4" r="A55" t="s">
        <v>808</v>
      </c>
      <c s="7" r="E55" t="n">
        <v>5200000</v>
      </c>
    </row>
    <row spans="1:8" r="56">
      <c s="4" r="A56" t="s">
        <v>809</v>
      </c>
    </row>
    <row spans="1:8" r="57">
      <c s="3" r="A57" t="s">
        <v>769</v>
      </c>
    </row>
    <row spans="1:8" r="58">
      <c s="4" r="A58" t="s">
        <v>810</v>
      </c>
      <c s="6" r="D58" t="n">
        <v>5</v>
      </c>
    </row>
    <row spans="1:8" r="59">
      <c s="4" r="A59" t="s">
        <v>811</v>
      </c>
    </row>
    <row spans="1:8" r="60">
      <c s="3" r="A60" t="s">
        <v>769</v>
      </c>
    </row>
    <row spans="1:8" r="61">
      <c s="4" r="A61" t="s">
        <v>806</v>
      </c>
      <c s="7" r="C61" t="n">
        <v>16400000</v>
      </c>
    </row>
    <row spans="1:8" r="62">
      <c s="4" r="A62" t="s">
        <v>812</v>
      </c>
    </row>
    <row spans="1:8" r="63">
      <c s="3" r="A63" t="s">
        <v>769</v>
      </c>
    </row>
    <row spans="1:8" r="64">
      <c s="4" r="A64" t="s">
        <v>813</v>
      </c>
      <c s="6" r="B64" t="n">
        <v>8</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14</v>
      </c>
      <c s="2" r="B1" t="s">
        <v>1</v>
      </c>
    </row>
    <row spans="1:4" r="2">
      <c s="2" r="B2" t="s">
        <v>2</v>
      </c>
      <c s="2" r="C2" t="s">
        <v>72</v>
      </c>
      <c s="2" r="D2" t="s">
        <v>23</v>
      </c>
    </row>
    <row spans="1:4" r="3">
      <c s="3" r="A3" t="s">
        <v>815</v>
      </c>
    </row>
    <row spans="1:4" r="4">
      <c s="4" r="A4" t="s">
        <v>816</v>
      </c>
      <c s="7" r="B4" t="n">
        <v>456000</v>
      </c>
      <c s="7" r="D4" t="n">
        <v>503000</v>
      </c>
    </row>
    <row spans="1:4" r="5">
      <c s="4" r="A5" t="s">
        <v>817</v>
      </c>
    </row>
    <row spans="1:4" r="6">
      <c s="3" r="A6" t="s">
        <v>815</v>
      </c>
    </row>
    <row spans="1:4" r="7">
      <c s="4" r="A7" t="s">
        <v>818</v>
      </c>
      <c s="6" r="B7" t="n">
        <v>-1500</v>
      </c>
      <c s="7" r="C7" t="n">
        <v>-400</v>
      </c>
    </row>
    <row spans="1:4" r="8">
      <c s="4" r="A8" t="s">
        <v>819</v>
      </c>
    </row>
    <row spans="1:4" r="9">
      <c s="3" r="A9" t="s">
        <v>815</v>
      </c>
    </row>
    <row spans="1:4" r="10">
      <c s="4" r="A10" t="s">
        <v>818</v>
      </c>
      <c s="7" r="B10" t="n">
        <v>1900</v>
      </c>
      <c s="7" r="C10" t="n">
        <v>5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0</v>
      </c>
      <c s="2" r="B1" t="s">
        <v>2</v>
      </c>
      <c s="2" r="C1" t="s">
        <v>23</v>
      </c>
    </row>
    <row spans="1:3" r="2">
      <c s="3" r="A2" t="s">
        <v>815</v>
      </c>
    </row>
    <row spans="1:3" r="3">
      <c s="4" r="A3" t="s">
        <v>821</v>
      </c>
      <c s="7" r="B3" t="n">
        <v>96784</v>
      </c>
      <c s="7" r="C3" t="n">
        <v>70582</v>
      </c>
    </row>
    <row spans="1:3" r="4">
      <c s="4" r="A4" t="s">
        <v>822</v>
      </c>
      <c s="6" r="B4" t="n">
        <v>92882</v>
      </c>
      <c s="6" r="C4" t="n">
        <v>68553</v>
      </c>
    </row>
    <row spans="1:3" r="5">
      <c s="4" r="A5" t="s">
        <v>823</v>
      </c>
      <c s="7" r="B5" t="n">
        <v>3902</v>
      </c>
      <c s="7" r="C5" t="n">
        <v>20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824</v>
      </c>
      <c s="2" r="B1" t="s">
        <v>2</v>
      </c>
      <c s="2" r="D1" t="s">
        <v>23</v>
      </c>
    </row>
    <row spans="1:5" r="2">
      <c s="3" r="A2" t="s">
        <v>24</v>
      </c>
    </row>
    <row spans="1:5" r="3">
      <c s="4" r="A3" t="s">
        <v>28</v>
      </c>
      <c s="7" r="B3" t="n">
        <v>4358533</v>
      </c>
      <c s="7" r="D3" t="n">
        <v>4138132</v>
      </c>
    </row>
    <row spans="1:5" r="4">
      <c s="4" r="A4" t="s">
        <v>29</v>
      </c>
      <c s="6" r="B4" t="n">
        <v>11265797</v>
      </c>
      <c s="6" r="D4" t="n">
        <v>11050520</v>
      </c>
    </row>
    <row spans="1:5" r="5">
      <c s="4" r="A5" t="s">
        <v>825</v>
      </c>
      <c s="6" r="B5" t="n">
        <v>685001</v>
      </c>
      <c s="6" r="D5" t="n">
        <v>456103</v>
      </c>
    </row>
    <row spans="1:5" r="6">
      <c s="4" r="A6" t="s">
        <v>40</v>
      </c>
      <c s="6" r="B6" t="n">
        <v>1448204</v>
      </c>
      <c s="6" r="D6" t="n">
        <v>1252784</v>
      </c>
    </row>
    <row spans="1:5" r="7">
      <c s="3" r="A7" t="s">
        <v>826</v>
      </c>
    </row>
    <row spans="1:5" r="8">
      <c s="4" r="A8" t="s">
        <v>620</v>
      </c>
      <c s="6" r="B8" t="n">
        <v>524567</v>
      </c>
      <c s="6" r="D8" t="n">
        <v>341947</v>
      </c>
    </row>
    <row spans="1:5" r="9">
      <c s="4" r="A9" t="s">
        <v>329</v>
      </c>
    </row>
    <row spans="1:5" r="10">
      <c s="3" r="A10" t="s">
        <v>24</v>
      </c>
    </row>
    <row spans="1:5" r="11">
      <c s="4" r="A11" t="s">
        <v>29</v>
      </c>
      <c s="6" r="B11" t="n">
        <v>2719346</v>
      </c>
      <c s="6" r="D11" t="n">
        <v>3211492</v>
      </c>
    </row>
    <row spans="1:5" r="12">
      <c s="4" r="A12" t="s">
        <v>332</v>
      </c>
    </row>
    <row spans="1:5" r="13">
      <c s="3" r="A13" t="s">
        <v>24</v>
      </c>
    </row>
    <row spans="1:5" r="14">
      <c s="4" r="A14" t="s">
        <v>29</v>
      </c>
      <c s="6" r="B14" t="n">
        <v>14285</v>
      </c>
      <c s="6" r="D14" t="n">
        <v>15887</v>
      </c>
    </row>
    <row spans="1:5" r="15">
      <c s="4" r="A15" t="s">
        <v>827</v>
      </c>
    </row>
    <row spans="1:5" r="16">
      <c s="3" r="A16" t="s">
        <v>24</v>
      </c>
    </row>
    <row spans="1:5" r="17">
      <c s="4" r="A17" t="s">
        <v>29</v>
      </c>
      <c s="6" r="B17" t="n">
        <v>19358</v>
      </c>
      <c s="6" r="D17" t="n">
        <v>24045</v>
      </c>
    </row>
    <row spans="1:5" r="18">
      <c s="4" r="A18" t="s">
        <v>331</v>
      </c>
    </row>
    <row spans="1:5" r="19">
      <c s="3" r="A19" t="s">
        <v>24</v>
      </c>
    </row>
    <row spans="1:5" r="20">
      <c s="4" r="A20" t="s">
        <v>29</v>
      </c>
      <c s="6" r="B20" t="n">
        <v>3486161</v>
      </c>
      <c s="6" r="D20" t="n">
        <v>2705256</v>
      </c>
    </row>
    <row spans="1:5" r="21">
      <c s="4" r="A21" t="s">
        <v>333</v>
      </c>
    </row>
    <row spans="1:5" r="22">
      <c s="3" r="A22" t="s">
        <v>24</v>
      </c>
    </row>
    <row spans="1:5" r="23">
      <c s="4" r="A23" t="s">
        <v>29</v>
      </c>
      <c s="6" r="B23" t="n">
        <v>455822</v>
      </c>
      <c s="6" r="D23" t="n">
        <v>503578</v>
      </c>
    </row>
    <row spans="1:5" r="24">
      <c s="4" r="A24" t="s">
        <v>828</v>
      </c>
    </row>
    <row spans="1:5" r="25">
      <c s="3" r="A25" t="s">
        <v>24</v>
      </c>
    </row>
    <row spans="1:5" r="26">
      <c s="4" r="A26" t="s">
        <v>28</v>
      </c>
      <c s="6" r="B26" t="n">
        <v>4358533</v>
      </c>
      <c s="6" r="D26" t="n">
        <v>4138132</v>
      </c>
    </row>
    <row spans="1:5" r="27">
      <c s="4" r="A27" t="s">
        <v>829</v>
      </c>
      <c s="6" r="B27" t="n">
        <v>96784</v>
      </c>
      <c s="6" r="D27" t="n">
        <v>70582</v>
      </c>
    </row>
    <row spans="1:5" r="28">
      <c s="4" r="A28" t="s">
        <v>29</v>
      </c>
      <c s="6" r="B28" t="n">
        <v>10810273</v>
      </c>
      <c s="6" r="D28" t="n">
        <v>10547236</v>
      </c>
    </row>
    <row spans="1:5" r="29">
      <c s="4" r="A29" t="s">
        <v>825</v>
      </c>
      <c s="6" r="B29" t="n">
        <v>178139</v>
      </c>
      <c s="6" r="D29" t="n">
        <v>128133</v>
      </c>
    </row>
    <row spans="1:5" r="30">
      <c s="4" r="A30" t="s">
        <v>40</v>
      </c>
      <c s="6" r="B30" t="n">
        <v>40717</v>
      </c>
      <c s="6" r="D30" t="n">
        <v>44541</v>
      </c>
    </row>
    <row spans="1:5" r="31">
      <c s="3" r="A31" t="s">
        <v>826</v>
      </c>
    </row>
    <row spans="1:5" r="32">
      <c s="4" r="A32" t="s">
        <v>830</v>
      </c>
      <c s="6" r="B32" t="n">
        <v>4216333</v>
      </c>
      <c s="6" r="D32" t="n">
        <v>4143943</v>
      </c>
    </row>
    <row spans="1:5" r="33">
      <c s="4" r="A33" t="s">
        <v>620</v>
      </c>
      <c s="6" r="B33" t="n">
        <v>81341</v>
      </c>
      <c s="6" r="D33" t="n">
        <v>78951</v>
      </c>
    </row>
    <row spans="1:5" r="34">
      <c s="4" r="A34" t="s">
        <v>831</v>
      </c>
    </row>
    <row spans="1:5" r="35">
      <c s="3" r="A35" t="s">
        <v>24</v>
      </c>
    </row>
    <row spans="1:5" r="36">
      <c s="4" r="A36" t="s">
        <v>825</v>
      </c>
      <c s="6" r="B36" t="n">
        <v>112012</v>
      </c>
      <c s="6" r="D36" t="n">
        <v>64931</v>
      </c>
    </row>
    <row spans="1:5" r="37">
      <c s="3" r="A37" t="s">
        <v>826</v>
      </c>
    </row>
    <row spans="1:5" r="38">
      <c s="4" r="A38" t="s">
        <v>620</v>
      </c>
      <c s="6" r="B38" t="n">
        <v>14988</v>
      </c>
      <c s="6" r="D38" t="n">
        <v>21268</v>
      </c>
    </row>
    <row spans="1:5" r="39">
      <c s="4" r="A39" t="s">
        <v>832</v>
      </c>
    </row>
    <row spans="1:5" r="40">
      <c s="3" r="A40" t="s">
        <v>24</v>
      </c>
    </row>
    <row spans="1:5" r="41">
      <c s="4" r="A41" t="s">
        <v>825</v>
      </c>
      <c s="6" r="B41" t="n">
        <v>64666</v>
      </c>
      <c s="6" r="D41" t="n">
        <v>59375</v>
      </c>
    </row>
    <row spans="1:5" r="42">
      <c s="3" r="A42" t="s">
        <v>826</v>
      </c>
    </row>
    <row spans="1:5" r="43">
      <c s="4" r="A43" t="s">
        <v>620</v>
      </c>
      <c s="6" r="B43" t="n">
        <v>61115</v>
      </c>
      <c s="6" r="D43" t="n">
        <v>56559</v>
      </c>
    </row>
    <row spans="1:5" r="44">
      <c s="4" r="A44" t="s">
        <v>833</v>
      </c>
    </row>
    <row spans="1:5" r="45">
      <c s="3" r="A45" t="s">
        <v>24</v>
      </c>
    </row>
    <row spans="1:5" r="46">
      <c s="4" r="A46" t="s">
        <v>825</v>
      </c>
      <c s="6" r="B46" t="n">
        <v>1461</v>
      </c>
      <c s="6" r="D46" t="n">
        <v>3827</v>
      </c>
    </row>
    <row spans="1:5" r="47">
      <c s="3" r="A47" t="s">
        <v>826</v>
      </c>
    </row>
    <row spans="1:5" r="48">
      <c s="4" r="A48" t="s">
        <v>620</v>
      </c>
      <c s="6" r="B48" t="n">
        <v>5238</v>
      </c>
      <c s="6" r="D48" t="n">
        <v>1124</v>
      </c>
    </row>
    <row spans="1:5" r="49">
      <c s="4" r="A49" t="s">
        <v>834</v>
      </c>
    </row>
    <row spans="1:5" r="50">
      <c s="3" r="A50" t="s">
        <v>24</v>
      </c>
    </row>
    <row spans="1:5" r="51">
      <c s="4" r="A51" t="s">
        <v>28</v>
      </c>
      <c s="6" r="B51" t="n">
        <v>3843167</v>
      </c>
      <c s="6" r="D51" t="n">
        <v>3805269</v>
      </c>
    </row>
    <row spans="1:5" r="52">
      <c s="4" r="A52" t="s">
        <v>29</v>
      </c>
      <c s="6" r="B52" t="n">
        <v>2719346</v>
      </c>
      <c s="6" r="D52" t="n">
        <v>3211492</v>
      </c>
    </row>
    <row spans="1:5" r="53">
      <c s="3" r="A53" t="s">
        <v>826</v>
      </c>
    </row>
    <row spans="1:5" r="54">
      <c s="4" r="A54" t="s">
        <v>830</v>
      </c>
      <c s="6" r="B54" t="n">
        <v>3773727</v>
      </c>
      <c s="6" r="D54" t="n">
        <v>3881925</v>
      </c>
    </row>
    <row spans="1:5" r="55">
      <c s="4" r="A55" t="s">
        <v>835</v>
      </c>
    </row>
    <row spans="1:5" r="56">
      <c s="3" r="A56" t="s">
        <v>24</v>
      </c>
    </row>
    <row spans="1:5" r="57">
      <c s="4" r="A57" t="s">
        <v>28</v>
      </c>
      <c s="6" r="B57" t="n">
        <v>1173</v>
      </c>
      <c s="6" r="D57" t="n">
        <v>1275</v>
      </c>
    </row>
    <row spans="1:5" r="58">
      <c s="4" r="A58" t="s">
        <v>29</v>
      </c>
      <c s="6" r="B58" t="n">
        <v>14285</v>
      </c>
      <c s="6" r="D58" t="n">
        <v>15887</v>
      </c>
    </row>
    <row spans="1:5" r="59">
      <c s="4" r="A59" t="s">
        <v>836</v>
      </c>
    </row>
    <row spans="1:5" r="60">
      <c s="3" r="A60" t="s">
        <v>24</v>
      </c>
    </row>
    <row spans="1:5" r="61">
      <c s="4" r="A61" t="s">
        <v>28</v>
      </c>
      <c s="6" r="B61" t="n">
        <v>6260</v>
      </c>
      <c s="6" r="D61" t="n">
        <v>2501</v>
      </c>
    </row>
    <row spans="1:5" r="62">
      <c s="4" r="A62" t="s">
        <v>29</v>
      </c>
      <c s="6" r="B62" t="n">
        <v>19358</v>
      </c>
      <c s="6" r="D62" t="n">
        <v>24045</v>
      </c>
    </row>
    <row spans="1:5" r="63">
      <c s="3" r="A63" t="s">
        <v>826</v>
      </c>
    </row>
    <row spans="1:5" r="64">
      <c s="4" r="A64" t="s">
        <v>830</v>
      </c>
      <c s="6" r="B64" t="n">
        <v>1054</v>
      </c>
      <c s="6" r="D64" t="n">
        <v>719</v>
      </c>
    </row>
    <row spans="1:5" r="65">
      <c s="4" r="A65" t="s">
        <v>831</v>
      </c>
    </row>
    <row spans="1:5" r="66">
      <c s="3" r="A66" t="s">
        <v>24</v>
      </c>
    </row>
    <row spans="1:5" r="67">
      <c s="4" r="A67" t="s">
        <v>28</v>
      </c>
      <c s="6" r="B67" t="n">
        <v>488532</v>
      </c>
      <c s="6" r="D67" t="n">
        <v>303944</v>
      </c>
    </row>
    <row spans="1:5" r="68">
      <c s="3" r="A68" t="s">
        <v>826</v>
      </c>
    </row>
    <row spans="1:5" r="69">
      <c s="4" r="A69" t="s">
        <v>830</v>
      </c>
      <c s="6" r="B69" t="n">
        <v>424520</v>
      </c>
      <c s="6" r="D69" t="n">
        <v>238611</v>
      </c>
    </row>
    <row spans="1:5" r="70">
      <c s="4" r="A70" t="s">
        <v>837</v>
      </c>
    </row>
    <row spans="1:5" r="71">
      <c s="3" r="A71" t="s">
        <v>24</v>
      </c>
    </row>
    <row spans="1:5" r="72">
      <c s="4" r="A72" t="s">
        <v>28</v>
      </c>
      <c s="6" r="B72" t="n">
        <v>8867</v>
      </c>
      <c s="6" r="D72" t="n">
        <v>14127</v>
      </c>
    </row>
    <row spans="1:5" r="73">
      <c s="3" r="A73" t="s">
        <v>826</v>
      </c>
    </row>
    <row spans="1:5" r="74">
      <c s="4" r="A74" t="s">
        <v>830</v>
      </c>
      <c s="6" r="B74" t="n">
        <v>8858</v>
      </c>
      <c s="6" r="D74" t="n">
        <v>14110</v>
      </c>
    </row>
    <row spans="1:5" r="75">
      <c s="4" r="A75" t="s">
        <v>833</v>
      </c>
    </row>
    <row spans="1:5" r="76">
      <c s="3" r="A76" t="s">
        <v>24</v>
      </c>
    </row>
    <row spans="1:5" r="77">
      <c s="4" r="A77" t="s">
        <v>28</v>
      </c>
      <c s="6" r="B77" t="n">
        <v>9463</v>
      </c>
      <c s="6" r="D77" t="n">
        <v>9899</v>
      </c>
    </row>
    <row spans="1:5" r="78">
      <c s="3" r="A78" t="s">
        <v>826</v>
      </c>
    </row>
    <row spans="1:5" r="79">
      <c s="4" r="A79" t="s">
        <v>830</v>
      </c>
      <c s="6" r="B79" t="n">
        <v>8174</v>
      </c>
      <c s="6" r="D79" t="n">
        <v>8578</v>
      </c>
    </row>
    <row spans="1:5" r="80">
      <c s="4" r="A80" t="s">
        <v>838</v>
      </c>
    </row>
    <row spans="1:5" r="81">
      <c s="3" r="A81" t="s">
        <v>24</v>
      </c>
    </row>
    <row spans="1:5" r="82">
      <c s="4" r="A82" t="s">
        <v>28</v>
      </c>
      <c s="6" r="B82" t="n">
        <v>1071</v>
      </c>
      <c s="6" r="D82" t="n">
        <v>1117</v>
      </c>
    </row>
    <row spans="1:5" r="83">
      <c s="4" r="A83" t="s">
        <v>839</v>
      </c>
    </row>
    <row spans="1:5" r="84">
      <c s="3" r="A84" t="s">
        <v>24</v>
      </c>
    </row>
    <row spans="1:5" r="85">
      <c s="4" r="A85" t="s">
        <v>29</v>
      </c>
      <c s="6" r="B85" t="n">
        <v>4570825</v>
      </c>
      <c s="6" r="D85" t="n">
        <v>4590262</v>
      </c>
    </row>
    <row spans="1:5" r="86">
      <c s="4" r="A86" t="s">
        <v>840</v>
      </c>
    </row>
    <row spans="1:5" r="87">
      <c s="3" r="A87" t="s">
        <v>24</v>
      </c>
    </row>
    <row spans="1:5" r="88">
      <c s="4" r="A88" t="s">
        <v>29</v>
      </c>
      <c s="6" r="B88" t="n">
        <v>3486161</v>
      </c>
      <c s="6" r="D88" t="n">
        <v>2705256</v>
      </c>
    </row>
    <row spans="1:5" r="89">
      <c s="4" r="A89" t="s">
        <v>841</v>
      </c>
    </row>
    <row spans="1:5" r="90">
      <c s="3" r="A90" t="s">
        <v>24</v>
      </c>
    </row>
    <row spans="1:5" r="91">
      <c s="4" r="A91" t="s">
        <v>29</v>
      </c>
      <c s="6" r="B91" t="n">
        <v>298</v>
      </c>
      <c s="4" r="C91" t="s">
        <v>411</v>
      </c>
      <c s="6" r="D91" t="n">
        <v>294</v>
      </c>
      <c s="4" r="E91" t="s">
        <v>413</v>
      </c>
    </row>
    <row spans="1:5" r="92">
      <c s="4" r="A92" t="s">
        <v>842</v>
      </c>
    </row>
    <row spans="1:5" r="93">
      <c s="3" r="A93" t="s">
        <v>24</v>
      </c>
    </row>
    <row spans="1:5" r="94">
      <c s="4" r="A94" t="s">
        <v>28</v>
      </c>
      <c s="6" r="B94" t="n">
        <v>3843167</v>
      </c>
      <c s="6" r="D94" t="n">
        <v>3805269</v>
      </c>
    </row>
    <row spans="1:5" r="95">
      <c s="4" r="A95" t="s">
        <v>29</v>
      </c>
      <c s="6" r="B95" t="n">
        <v>1535123</v>
      </c>
      <c s="6" r="D95" t="n">
        <v>2006494</v>
      </c>
    </row>
    <row spans="1:5" r="96">
      <c s="3" r="A96" t="s">
        <v>826</v>
      </c>
    </row>
    <row spans="1:5" r="97">
      <c s="4" r="A97" t="s">
        <v>830</v>
      </c>
      <c s="6" r="B97" t="n">
        <v>3773727</v>
      </c>
      <c s="6" r="D97" t="n">
        <v>3881925</v>
      </c>
    </row>
    <row spans="1:5" r="98">
      <c s="4" r="A98" t="s">
        <v>843</v>
      </c>
    </row>
    <row spans="1:5" r="99">
      <c s="3" r="A99" t="s">
        <v>24</v>
      </c>
    </row>
    <row spans="1:5" r="100">
      <c s="4" r="A100" t="s">
        <v>28</v>
      </c>
      <c s="6" r="B100" t="n">
        <v>3843167</v>
      </c>
      <c s="6" r="D100" t="n">
        <v>3805269</v>
      </c>
    </row>
    <row spans="1:5" r="101">
      <c s="4" r="A101" t="s">
        <v>29</v>
      </c>
      <c s="6" r="B101" t="n">
        <v>1515720</v>
      </c>
      <c s="6" r="D101" t="n">
        <v>1982408</v>
      </c>
    </row>
    <row spans="1:5" r="102">
      <c s="3" r="A102" t="s">
        <v>826</v>
      </c>
    </row>
    <row spans="1:5" r="103">
      <c s="4" r="A103" t="s">
        <v>830</v>
      </c>
      <c s="6" r="B103" t="n">
        <v>3773727</v>
      </c>
      <c s="6" r="D103" t="n">
        <v>3881925</v>
      </c>
    </row>
    <row spans="1:5" r="104">
      <c s="4" r="A104" t="s">
        <v>844</v>
      </c>
    </row>
    <row spans="1:5" r="105">
      <c s="3" r="A105" t="s">
        <v>24</v>
      </c>
    </row>
    <row spans="1:5" r="106">
      <c s="4" r="A106" t="s">
        <v>29</v>
      </c>
      <c s="6" r="B106" t="n">
        <v>19358</v>
      </c>
      <c s="6" r="D106" t="n">
        <v>24045</v>
      </c>
    </row>
    <row spans="1:5" r="107">
      <c s="4" r="A107" t="s">
        <v>845</v>
      </c>
    </row>
    <row spans="1:5" r="108">
      <c s="3" r="A108" t="s">
        <v>24</v>
      </c>
    </row>
    <row spans="1:5" r="109">
      <c s="4" r="A109" t="s">
        <v>29</v>
      </c>
      <c s="6" r="B109" t="n">
        <v>45</v>
      </c>
      <c s="4" r="C109" t="s">
        <v>411</v>
      </c>
      <c s="6" r="D109" t="n">
        <v>41</v>
      </c>
      <c s="4" r="E109" t="s">
        <v>413</v>
      </c>
    </row>
    <row spans="1:5" r="110">
      <c s="4" r="A110" t="s">
        <v>846</v>
      </c>
    </row>
    <row spans="1:5" r="111">
      <c s="3" r="A111" t="s">
        <v>24</v>
      </c>
    </row>
    <row spans="1:5" r="112">
      <c s="4" r="A112" t="s">
        <v>28</v>
      </c>
      <c s="6" r="B112" t="n">
        <v>514295</v>
      </c>
      <c s="6" r="D112" t="n">
        <v>331746</v>
      </c>
    </row>
    <row spans="1:5" r="113">
      <c s="4" r="A113" t="s">
        <v>829</v>
      </c>
      <c s="6" r="B113" t="n">
        <v>96784</v>
      </c>
      <c s="6" r="D113" t="n">
        <v>70582</v>
      </c>
    </row>
    <row spans="1:5" r="114">
      <c s="4" r="A114" t="s">
        <v>29</v>
      </c>
      <c s="6" r="B114" t="n">
        <v>9274897</v>
      </c>
      <c s="6" r="D114" t="n">
        <v>8540489</v>
      </c>
    </row>
    <row spans="1:5" r="115">
      <c s="4" r="A115" t="s">
        <v>825</v>
      </c>
      <c s="6" r="B115" t="n">
        <v>174443</v>
      </c>
      <c s="6" r="D115" t="n">
        <v>125253</v>
      </c>
    </row>
    <row spans="1:5" r="116">
      <c s="3" r="A116" t="s">
        <v>826</v>
      </c>
    </row>
    <row spans="1:5" r="117">
      <c s="4" r="A117" t="s">
        <v>830</v>
      </c>
      <c s="6" r="B117" t="n">
        <v>442606</v>
      </c>
      <c s="6" r="D117" t="n">
        <v>262018</v>
      </c>
    </row>
    <row spans="1:5" r="118">
      <c s="4" r="A118" t="s">
        <v>620</v>
      </c>
      <c s="6" r="B118" t="n">
        <v>81341</v>
      </c>
      <c s="6" r="D118" t="n">
        <v>78945</v>
      </c>
    </row>
    <row spans="1:5" r="119">
      <c s="4" r="A119" t="s">
        <v>847</v>
      </c>
    </row>
    <row spans="1:5" r="120">
      <c s="3" r="A120" t="s">
        <v>24</v>
      </c>
    </row>
    <row spans="1:5" r="121">
      <c s="4" r="A121" t="s">
        <v>825</v>
      </c>
      <c s="6" r="B121" t="n">
        <v>108316</v>
      </c>
      <c s="6" r="D121" t="n">
        <v>62051</v>
      </c>
    </row>
    <row spans="1:5" r="122">
      <c s="3" r="A122" t="s">
        <v>826</v>
      </c>
    </row>
    <row spans="1:5" r="123">
      <c s="4" r="A123" t="s">
        <v>620</v>
      </c>
      <c s="6" r="B123" t="n">
        <v>14988</v>
      </c>
      <c s="6" r="D123" t="n">
        <v>21262</v>
      </c>
    </row>
    <row spans="1:5" r="124">
      <c s="4" r="A124" t="s">
        <v>848</v>
      </c>
    </row>
    <row spans="1:5" r="125">
      <c s="3" r="A125" t="s">
        <v>24</v>
      </c>
    </row>
    <row spans="1:5" r="126">
      <c s="4" r="A126" t="s">
        <v>825</v>
      </c>
      <c s="6" r="B126" t="n">
        <v>64666</v>
      </c>
      <c s="6" r="D126" t="n">
        <v>59375</v>
      </c>
    </row>
    <row spans="1:5" r="127">
      <c s="3" r="A127" t="s">
        <v>826</v>
      </c>
    </row>
    <row spans="1:5" r="128">
      <c s="4" r="A128" t="s">
        <v>620</v>
      </c>
      <c s="6" r="B128" t="n">
        <v>61115</v>
      </c>
      <c s="6" r="D128" t="n">
        <v>56559</v>
      </c>
    </row>
    <row spans="1:5" r="129">
      <c s="4" r="A129" t="s">
        <v>849</v>
      </c>
    </row>
    <row spans="1:5" r="130">
      <c s="3" r="A130" t="s">
        <v>24</v>
      </c>
    </row>
    <row spans="1:5" r="131">
      <c s="4" r="A131" t="s">
        <v>825</v>
      </c>
      <c s="6" r="B131" t="n">
        <v>1461</v>
      </c>
      <c s="6" r="D131" t="n">
        <v>3827</v>
      </c>
    </row>
    <row spans="1:5" r="132">
      <c s="3" r="A132" t="s">
        <v>826</v>
      </c>
    </row>
    <row spans="1:5" r="133">
      <c s="4" r="A133" t="s">
        <v>620</v>
      </c>
      <c s="6" r="B133" t="n">
        <v>5238</v>
      </c>
      <c s="6" r="D133" t="n">
        <v>1124</v>
      </c>
    </row>
    <row spans="1:5" r="134">
      <c s="4" r="A134" t="s">
        <v>850</v>
      </c>
    </row>
    <row spans="1:5" r="135">
      <c s="3" r="A135" t="s">
        <v>24</v>
      </c>
    </row>
    <row spans="1:5" r="136">
      <c s="4" r="A136" t="s">
        <v>29</v>
      </c>
      <c s="6" r="B136" t="n">
        <v>1203626</v>
      </c>
      <c s="6" r="D136" t="n">
        <v>1229084</v>
      </c>
    </row>
    <row spans="1:5" r="137">
      <c s="4" r="A137" t="s">
        <v>851</v>
      </c>
    </row>
    <row spans="1:5" r="138">
      <c s="3" r="A138" t="s">
        <v>24</v>
      </c>
    </row>
    <row spans="1:5" r="139">
      <c s="4" r="A139" t="s">
        <v>28</v>
      </c>
      <c s="6" r="B139" t="n">
        <v>1173</v>
      </c>
      <c s="6" r="D139" t="n">
        <v>1275</v>
      </c>
    </row>
    <row spans="1:5" r="140">
      <c s="4" r="A140" t="s">
        <v>29</v>
      </c>
      <c s="6" r="B140" t="n">
        <v>14285</v>
      </c>
      <c s="6" r="D140" t="n">
        <v>15887</v>
      </c>
    </row>
    <row spans="1:5" r="141">
      <c s="4" r="A141" t="s">
        <v>852</v>
      </c>
    </row>
    <row spans="1:5" r="142">
      <c s="3" r="A142" t="s">
        <v>24</v>
      </c>
    </row>
    <row spans="1:5" r="143">
      <c s="4" r="A143" t="s">
        <v>28</v>
      </c>
      <c s="6" r="B143" t="n">
        <v>6260</v>
      </c>
      <c s="6" r="D143" t="n">
        <v>2501</v>
      </c>
    </row>
    <row spans="1:5" r="144">
      <c s="3" r="A144" t="s">
        <v>826</v>
      </c>
    </row>
    <row spans="1:5" r="145">
      <c s="4" r="A145" t="s">
        <v>830</v>
      </c>
      <c s="6" r="B145" t="n">
        <v>1054</v>
      </c>
      <c s="6" r="D145" t="n">
        <v>719</v>
      </c>
    </row>
    <row spans="1:5" r="146">
      <c s="4" r="A146" t="s">
        <v>847</v>
      </c>
    </row>
    <row spans="1:5" r="147">
      <c s="3" r="A147" t="s">
        <v>24</v>
      </c>
    </row>
    <row spans="1:5" r="148">
      <c s="4" r="A148" t="s">
        <v>28</v>
      </c>
      <c s="6" r="B148" t="n">
        <v>488532</v>
      </c>
      <c s="6" r="D148" t="n">
        <v>303944</v>
      </c>
    </row>
    <row spans="1:5" r="149">
      <c s="3" r="A149" t="s">
        <v>826</v>
      </c>
    </row>
    <row spans="1:5" r="150">
      <c s="4" r="A150" t="s">
        <v>830</v>
      </c>
      <c s="6" r="B150" t="n">
        <v>424520</v>
      </c>
      <c s="6" r="D150" t="n">
        <v>238611</v>
      </c>
    </row>
    <row spans="1:5" r="151">
      <c s="4" r="A151" t="s">
        <v>853</v>
      </c>
    </row>
    <row spans="1:5" r="152">
      <c s="3" r="A152" t="s">
        <v>24</v>
      </c>
    </row>
    <row spans="1:5" r="153">
      <c s="4" r="A153" t="s">
        <v>28</v>
      </c>
      <c s="6" r="B153" t="n">
        <v>8867</v>
      </c>
      <c s="6" r="D153" t="n">
        <v>14127</v>
      </c>
    </row>
    <row spans="1:5" r="154">
      <c s="3" r="A154" t="s">
        <v>826</v>
      </c>
    </row>
    <row spans="1:5" r="155">
      <c s="4" r="A155" t="s">
        <v>830</v>
      </c>
      <c s="6" r="B155" t="n">
        <v>8858</v>
      </c>
      <c s="6" r="D155" t="n">
        <v>14110</v>
      </c>
    </row>
    <row spans="1:5" r="156">
      <c s="4" r="A156" t="s">
        <v>849</v>
      </c>
    </row>
    <row spans="1:5" r="157">
      <c s="3" r="A157" t="s">
        <v>24</v>
      </c>
    </row>
    <row spans="1:5" r="158">
      <c s="4" r="A158" t="s">
        <v>28</v>
      </c>
      <c s="6" r="B158" t="n">
        <v>9463</v>
      </c>
      <c s="6" r="D158" t="n">
        <v>9899</v>
      </c>
    </row>
    <row spans="1:5" r="159">
      <c s="3" r="A159" t="s">
        <v>826</v>
      </c>
    </row>
    <row spans="1:5" r="160">
      <c s="4" r="A160" t="s">
        <v>830</v>
      </c>
      <c s="6" r="B160" t="n">
        <v>8174</v>
      </c>
      <c s="6" r="D160" t="n">
        <v>8578</v>
      </c>
    </row>
    <row spans="1:5" r="161">
      <c s="4" r="A161" t="s">
        <v>854</v>
      </c>
    </row>
    <row spans="1:5" r="162">
      <c s="3" r="A162" t="s">
        <v>24</v>
      </c>
    </row>
    <row spans="1:5" r="163">
      <c s="4" r="A163" t="s">
        <v>29</v>
      </c>
      <c s="6" r="B163" t="n">
        <v>4570825</v>
      </c>
      <c s="6" r="D163" t="n">
        <v>4590262</v>
      </c>
    </row>
    <row spans="1:5" r="164">
      <c s="4" r="A164" t="s">
        <v>855</v>
      </c>
    </row>
    <row spans="1:5" r="165">
      <c s="3" r="A165" t="s">
        <v>24</v>
      </c>
    </row>
    <row spans="1:5" r="166">
      <c s="4" r="A166" t="s">
        <v>29</v>
      </c>
      <c s="6" r="B166" t="n">
        <v>3486161</v>
      </c>
      <c s="6" r="D166" t="n">
        <v>2705256</v>
      </c>
    </row>
    <row spans="1:5" r="167">
      <c s="4" r="A167" t="s">
        <v>856</v>
      </c>
    </row>
    <row spans="1:5" r="168">
      <c s="3" r="A168" t="s">
        <v>24</v>
      </c>
    </row>
    <row spans="1:5" r="169">
      <c s="4" r="A169" t="s">
        <v>28</v>
      </c>
      <c s="6" r="B169" t="n">
        <v>1071</v>
      </c>
      <c s="6" r="D169" t="n">
        <v>1117</v>
      </c>
    </row>
    <row spans="1:5" r="170">
      <c s="4" r="A170" t="s">
        <v>29</v>
      </c>
      <c s="6" r="B170" t="n">
        <v>253</v>
      </c>
      <c s="6" r="D170" t="n">
        <v>253</v>
      </c>
    </row>
    <row spans="1:5" r="171">
      <c s="4" r="A171" t="s">
        <v>825</v>
      </c>
      <c s="6" r="B171" t="n">
        <v>3696</v>
      </c>
      <c s="6" r="D171" t="n">
        <v>2880</v>
      </c>
    </row>
    <row spans="1:5" r="172">
      <c s="4" r="A172" t="s">
        <v>40</v>
      </c>
      <c s="6" r="B172" t="n">
        <v>40717</v>
      </c>
      <c s="6" r="D172" t="n">
        <v>44541</v>
      </c>
    </row>
    <row spans="1:5" r="173">
      <c s="3" r="A173" t="s">
        <v>826</v>
      </c>
    </row>
    <row spans="1:5" r="174">
      <c s="4" r="A174" t="s">
        <v>620</v>
      </c>
      <c s="6" r="D174" t="n">
        <v>6</v>
      </c>
    </row>
    <row spans="1:5" r="175">
      <c s="4" r="A175" t="s">
        <v>857</v>
      </c>
    </row>
    <row spans="1:5" r="176">
      <c s="3" r="A176" t="s">
        <v>24</v>
      </c>
    </row>
    <row spans="1:5" r="177">
      <c s="4" r="A177" t="s">
        <v>825</v>
      </c>
      <c s="6" r="B177" t="n">
        <v>3696</v>
      </c>
      <c s="6" r="D177" t="n">
        <v>2880</v>
      </c>
    </row>
    <row spans="1:5" r="178">
      <c s="3" r="A178" t="s">
        <v>826</v>
      </c>
    </row>
    <row spans="1:5" r="179">
      <c s="4" r="A179" t="s">
        <v>620</v>
      </c>
      <c s="6" r="D179" t="n">
        <v>6</v>
      </c>
    </row>
    <row spans="1:5" r="180">
      <c s="4" r="A180" t="s">
        <v>858</v>
      </c>
    </row>
    <row spans="1:5" r="181">
      <c s="3" r="A181" t="s">
        <v>24</v>
      </c>
    </row>
    <row spans="1:5" r="182">
      <c s="4" r="A182" t="s">
        <v>28</v>
      </c>
      <c s="6" r="B182" t="n">
        <v>1071</v>
      </c>
      <c s="6" r="D182" t="n">
        <v>1117</v>
      </c>
    </row>
    <row spans="1:5" r="183">
      <c s="4" r="A183" t="s">
        <v>859</v>
      </c>
    </row>
    <row spans="1:5" r="184">
      <c s="3" r="A184" t="s">
        <v>24</v>
      </c>
    </row>
    <row spans="1:5" r="185">
      <c s="4" r="A185" t="s">
        <v>29</v>
      </c>
      <c s="7" r="B185" t="n">
        <v>253</v>
      </c>
      <c s="4" r="C185" t="s">
        <v>411</v>
      </c>
      <c s="7" r="D185" t="n">
        <v>253</v>
      </c>
      <c s="4" r="E185" t="s">
        <v>413</v>
      </c>
    </row>
    <row spans="1:5" r="186">
      <c r="A186" t="n"/>
    </row>
    <row spans="1:5" r="187">
      <c s="4" r="A187" t="s">
        <v>411</v>
      </c>
      <c s="4" r="B187" t="s">
        <v>860</v>
      </c>
    </row>
    <row spans="1:5" r="188">
      <c s="4" r="A188" t="s">
        <v>413</v>
      </c>
      <c s="4" r="B188" t="s">
        <v>861</v>
      </c>
    </row>
  </sheetData>
  <mergeCells count="5">
    <mergeCell ref="B1:C1"/>
    <mergeCell ref="D1:E1"/>
    <mergeCell ref="A186:E186"/>
    <mergeCell ref="B187:E187"/>
    <mergeCell ref="B188:E18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62</v>
      </c>
      <c s="2" r="C1" t="s">
        <v>1</v>
      </c>
    </row>
    <row spans="1:4" r="2">
      <c s="2" r="C2" t="s">
        <v>2</v>
      </c>
      <c s="2" r="D2" t="s">
        <v>72</v>
      </c>
    </row>
    <row spans="1:4" r="3">
      <c s="4" r="A3" t="s">
        <v>863</v>
      </c>
    </row>
    <row spans="1:4" r="4">
      <c s="3" r="A4" t="s">
        <v>864</v>
      </c>
    </row>
    <row spans="1:4" r="5">
      <c s="4" r="A5" t="s">
        <v>865</v>
      </c>
      <c s="7" r="C5" t="n">
        <v>1117</v>
      </c>
      <c s="7" r="D5" t="n">
        <v>1590</v>
      </c>
    </row>
    <row spans="1:4" r="6">
      <c s="4" r="A6" t="s">
        <v>866</v>
      </c>
      <c s="4" r="B6" t="s">
        <v>411</v>
      </c>
      <c s="6" r="C6" t="n">
        <v>-46</v>
      </c>
      <c s="6" r="D6" t="n">
        <v>-154</v>
      </c>
    </row>
    <row spans="1:4" r="7">
      <c s="3" r="A7" t="s">
        <v>867</v>
      </c>
    </row>
    <row spans="1:4" r="8">
      <c s="4" r="A8" t="s">
        <v>868</v>
      </c>
      <c s="6" r="C8" t="n">
        <v>1071</v>
      </c>
      <c s="6" r="D8" t="n">
        <v>1436</v>
      </c>
    </row>
    <row spans="1:4" r="9">
      <c s="4" r="A9" t="s">
        <v>869</v>
      </c>
      <c s="6" r="C9" t="n">
        <v>-46</v>
      </c>
      <c s="6" r="D9" t="n">
        <v>-154</v>
      </c>
    </row>
    <row spans="1:4" r="10">
      <c s="4" r="A10" t="s">
        <v>333</v>
      </c>
    </row>
    <row spans="1:4" r="11">
      <c s="3" r="A11" t="s">
        <v>864</v>
      </c>
    </row>
    <row spans="1:4" r="12">
      <c s="4" r="A12" t="s">
        <v>865</v>
      </c>
      <c s="6" r="C12" t="n">
        <v>253</v>
      </c>
      <c s="6" r="D12" t="n">
        <v>4</v>
      </c>
    </row>
    <row spans="1:4" r="13">
      <c s="3" r="A13" t="s">
        <v>867</v>
      </c>
    </row>
    <row spans="1:4" r="14">
      <c s="4" r="A14" t="s">
        <v>870</v>
      </c>
      <c s="6" r="D14" t="n">
        <v>76</v>
      </c>
    </row>
    <row spans="1:4" r="15">
      <c s="4" r="A15" t="s">
        <v>868</v>
      </c>
      <c s="6" r="C15" t="n">
        <v>253</v>
      </c>
      <c s="6" r="D15" t="n">
        <v>80</v>
      </c>
    </row>
    <row spans="1:4" r="16">
      <c s="4" r="A16" t="s">
        <v>871</v>
      </c>
    </row>
    <row spans="1:4" r="17">
      <c s="3" r="A17" t="s">
        <v>864</v>
      </c>
    </row>
    <row spans="1:4" r="18">
      <c s="4" r="A18" t="s">
        <v>865</v>
      </c>
      <c s="6" r="C18" t="n">
        <v>2874</v>
      </c>
      <c s="6" r="D18" t="n">
        <v>2318</v>
      </c>
    </row>
    <row spans="1:4" r="19">
      <c s="4" r="A19" t="s">
        <v>866</v>
      </c>
      <c s="4" r="B19" t="s">
        <v>411</v>
      </c>
      <c s="6" r="C19" t="n">
        <v>822</v>
      </c>
      <c s="6" r="D19" t="n">
        <v>2669</v>
      </c>
    </row>
    <row spans="1:4" r="20">
      <c s="3" r="A20" t="s">
        <v>867</v>
      </c>
    </row>
    <row spans="1:4" r="21">
      <c s="4" r="A21" t="s">
        <v>868</v>
      </c>
      <c s="6" r="C21" t="n">
        <v>3696</v>
      </c>
      <c s="6" r="D21" t="n">
        <v>4987</v>
      </c>
    </row>
    <row spans="1:4" r="22">
      <c s="4" r="A22" t="s">
        <v>869</v>
      </c>
      <c s="6" r="C22" t="n">
        <v>822</v>
      </c>
      <c s="6" r="D22" t="n">
        <v>2669</v>
      </c>
    </row>
    <row spans="1:4" r="23">
      <c s="4" r="A23" t="s">
        <v>683</v>
      </c>
    </row>
    <row spans="1:4" r="24">
      <c s="3" r="A24" t="s">
        <v>864</v>
      </c>
    </row>
    <row spans="1:4" r="25">
      <c s="4" r="A25" t="s">
        <v>865</v>
      </c>
      <c s="6" r="C25" t="n">
        <v>44541</v>
      </c>
      <c s="6" r="D25" t="n">
        <v>35488</v>
      </c>
    </row>
    <row spans="1:4" r="26">
      <c s="4" r="A26" t="s">
        <v>866</v>
      </c>
      <c s="4" r="B26" t="s">
        <v>411</v>
      </c>
      <c s="6" r="C26" t="n">
        <v>-8231</v>
      </c>
      <c s="6" r="D26" t="n">
        <v>-3034</v>
      </c>
    </row>
    <row spans="1:4" r="27">
      <c s="3" r="A27" t="s">
        <v>867</v>
      </c>
    </row>
    <row spans="1:4" r="28">
      <c s="4" r="A28" t="s">
        <v>872</v>
      </c>
      <c s="6" r="C28" t="n">
        <v>4407</v>
      </c>
      <c s="6" r="D28" t="n">
        <v>2759</v>
      </c>
    </row>
    <row spans="1:4" r="29">
      <c s="4" r="A29" t="s">
        <v>868</v>
      </c>
      <c s="6" r="C29" t="n">
        <v>40717</v>
      </c>
      <c s="6" r="D29" t="n">
        <v>35213</v>
      </c>
    </row>
    <row spans="1:4" r="30">
      <c s="4" r="A30" t="s">
        <v>869</v>
      </c>
      <c s="7" r="C30" t="n">
        <v>-8231</v>
      </c>
      <c s="7" r="D30" t="n">
        <v>-3034</v>
      </c>
    </row>
    <row spans="1:4" r="31">
      <c r="A31" t="n"/>
    </row>
    <row spans="1:4" r="32">
      <c s="4" r="A32" t="s">
        <v>411</v>
      </c>
      <c s="4" r="B32" t="s">
        <v>873</v>
      </c>
    </row>
  </sheetData>
  <mergeCells count="4">
    <mergeCell ref="A1:B2"/>
    <mergeCell ref="C1:D1"/>
    <mergeCell ref="A31:C31"/>
    <mergeCell ref="B32:C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874</v>
      </c>
      <c s="2" r="C1" t="s">
        <v>1</v>
      </c>
    </row>
    <row spans="1:5" r="2">
      <c s="2" r="C2" t="s">
        <v>2</v>
      </c>
      <c s="2" r="D2" t="s">
        <v>72</v>
      </c>
      <c s="2" r="E2" t="s">
        <v>23</v>
      </c>
    </row>
    <row spans="1:5" r="3">
      <c s="3" r="A3" t="s">
        <v>875</v>
      </c>
    </row>
    <row spans="1:5" r="4">
      <c s="4" r="A4" t="s">
        <v>63</v>
      </c>
      <c s="7" r="C4" t="n">
        <v>1201832</v>
      </c>
      <c s="7" r="E4" t="n">
        <v>1244121</v>
      </c>
    </row>
    <row spans="1:5" r="5">
      <c s="4" r="A5" t="s">
        <v>876</v>
      </c>
      <c s="6" r="C5" t="n">
        <v>17877</v>
      </c>
      <c s="7" r="D5" t="n">
        <v>17764</v>
      </c>
    </row>
    <row spans="1:5" r="6">
      <c s="4" r="A6" t="s">
        <v>877</v>
      </c>
    </row>
    <row spans="1:5" r="7">
      <c s="3" r="A7" t="s">
        <v>875</v>
      </c>
    </row>
    <row spans="1:5" r="8">
      <c s="4" r="A8" t="s">
        <v>63</v>
      </c>
      <c s="6" r="C8" t="n">
        <v>1201832</v>
      </c>
      <c s="7" r="E8" t="n">
        <v>1244121</v>
      </c>
    </row>
    <row spans="1:5" r="9">
      <c s="4" r="A9" t="s">
        <v>878</v>
      </c>
    </row>
    <row spans="1:5" r="10">
      <c s="3" r="A10" t="s">
        <v>875</v>
      </c>
    </row>
    <row spans="1:5" r="11">
      <c s="4" r="A11" t="s">
        <v>63</v>
      </c>
      <c s="6" r="D11" t="n">
        <v>3205</v>
      </c>
    </row>
    <row spans="1:5" r="12">
      <c s="4" r="A12" t="s">
        <v>879</v>
      </c>
      <c s="6" r="D12" t="n">
        <v>-285</v>
      </c>
    </row>
    <row spans="1:5" r="13">
      <c s="4" r="A13" t="s">
        <v>880</v>
      </c>
      <c s="4" r="B13" t="s">
        <v>411</v>
      </c>
      <c s="6" r="C13" t="n">
        <v>69032</v>
      </c>
      <c s="6" r="D13" t="n">
        <v>132336</v>
      </c>
    </row>
    <row spans="1:5" r="14">
      <c s="4" r="A14" t="s">
        <v>881</v>
      </c>
      <c s="4" r="B14" t="s">
        <v>411</v>
      </c>
      <c s="6" r="C14" t="n">
        <v>-15408</v>
      </c>
      <c s="6" r="D14" t="n">
        <v>-3304</v>
      </c>
    </row>
    <row spans="1:5" r="15">
      <c s="4" r="A15" t="s">
        <v>882</v>
      </c>
      <c s="6" r="C15" t="n">
        <v>-699</v>
      </c>
      <c s="6" r="D15" t="n">
        <v>-1259</v>
      </c>
    </row>
    <row spans="1:5" r="16">
      <c s="4" r="A16" t="s">
        <v>883</v>
      </c>
    </row>
    <row spans="1:5" r="17">
      <c s="3" r="A17" t="s">
        <v>875</v>
      </c>
    </row>
    <row spans="1:5" r="18">
      <c s="4" r="A18" t="s">
        <v>63</v>
      </c>
      <c s="6" r="D18" t="n">
        <v>3205</v>
      </c>
    </row>
    <row spans="1:5" r="19">
      <c s="4" r="A19" t="s">
        <v>880</v>
      </c>
      <c s="4" r="B19" t="s">
        <v>411</v>
      </c>
      <c s="6" r="C19" t="n">
        <v>69032</v>
      </c>
      <c s="6" r="D19" t="n">
        <v>132336</v>
      </c>
    </row>
    <row spans="1:5" r="20">
      <c s="4" r="A20" t="s">
        <v>876</v>
      </c>
      <c s="7" r="C20" t="n">
        <v>17877</v>
      </c>
      <c s="7" r="D20" t="n">
        <v>17764</v>
      </c>
    </row>
    <row spans="1:5" r="21">
      <c r="A21" t="n"/>
    </row>
    <row spans="1:5" r="22">
      <c s="4" r="A22" t="s">
        <v>411</v>
      </c>
      <c s="4" r="B22" t="s">
        <v>884</v>
      </c>
    </row>
  </sheetData>
  <mergeCells count="4">
    <mergeCell ref="A1:B2"/>
    <mergeCell ref="C1:D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r="A1" t="s">
        <v>885</v>
      </c>
      <c s="2" r="C1" t="s">
        <v>1</v>
      </c>
    </row>
    <row spans="1:5" r="2">
      <c s="2" r="C2" t="s">
        <v>2</v>
      </c>
      <c s="2" r="D2" t="s">
        <v>23</v>
      </c>
      <c s="2" r="E2" t="s">
        <v>72</v>
      </c>
    </row>
    <row spans="1:5" r="3">
      <c s="3" r="A3" t="s">
        <v>886</v>
      </c>
    </row>
    <row spans="1:5" r="4">
      <c s="4" r="A4" t="s">
        <v>63</v>
      </c>
      <c s="7" r="C4" t="n">
        <v>1201832000</v>
      </c>
      <c s="7" r="D4" t="n">
        <v>1244121000</v>
      </c>
    </row>
    <row spans="1:5" r="5">
      <c s="4" r="A5" t="s">
        <v>876</v>
      </c>
      <c s="6" r="C5" t="n">
        <v>17877000</v>
      </c>
      <c s="7" r="E5" t="n">
        <v>17764000</v>
      </c>
    </row>
    <row spans="1:5" r="6">
      <c s="4" r="A6" t="s">
        <v>887</v>
      </c>
    </row>
    <row spans="1:5" r="7">
      <c s="3" r="A7" t="s">
        <v>886</v>
      </c>
    </row>
    <row spans="1:5" r="8">
      <c s="4" r="A8" t="s">
        <v>888</v>
      </c>
      <c s="6" r="C8" t="n">
        <v>1071000</v>
      </c>
    </row>
    <row spans="1:5" r="9">
      <c s="4" r="A9" t="s">
        <v>831</v>
      </c>
    </row>
    <row spans="1:5" r="10">
      <c s="3" r="A10" t="s">
        <v>886</v>
      </c>
    </row>
    <row spans="1:5" r="11">
      <c s="4" r="A11" t="s">
        <v>889</v>
      </c>
      <c s="6" r="C11" t="n">
        <v>3696000</v>
      </c>
    </row>
    <row spans="1:5" r="12">
      <c s="4" r="A12" t="s">
        <v>890</v>
      </c>
    </row>
    <row spans="1:5" r="13">
      <c s="3" r="A13" t="s">
        <v>886</v>
      </c>
    </row>
    <row spans="1:5" r="14">
      <c s="4" r="A14" t="s">
        <v>891</v>
      </c>
      <c s="6" r="C14" t="n">
        <v>40717000</v>
      </c>
    </row>
    <row spans="1:5" r="15">
      <c s="4" r="A15" t="s">
        <v>878</v>
      </c>
    </row>
    <row spans="1:5" r="16">
      <c s="3" r="A16" t="s">
        <v>886</v>
      </c>
    </row>
    <row spans="1:5" r="17">
      <c s="4" r="A17" t="s">
        <v>63</v>
      </c>
      <c s="6" r="E17" t="n">
        <v>3205000</v>
      </c>
    </row>
    <row spans="1:5" r="18">
      <c s="4" r="A18" t="s">
        <v>880</v>
      </c>
      <c s="4" r="B18" t="s">
        <v>411</v>
      </c>
      <c s="6" r="C18" t="n">
        <v>69032000</v>
      </c>
      <c s="6" r="E18" t="n">
        <v>132336000</v>
      </c>
    </row>
    <row spans="1:5" r="19">
      <c s="4" r="A19" t="s">
        <v>877</v>
      </c>
    </row>
    <row spans="1:5" r="20">
      <c s="3" r="A20" t="s">
        <v>886</v>
      </c>
    </row>
    <row spans="1:5" r="21">
      <c s="4" r="A21" t="s">
        <v>63</v>
      </c>
      <c s="7" r="C21" t="n">
        <v>1201832000</v>
      </c>
      <c s="7" r="D21" t="n">
        <v>1244121000</v>
      </c>
    </row>
    <row spans="1:5" r="22">
      <c s="4" r="A22" t="s">
        <v>892</v>
      </c>
    </row>
    <row spans="1:5" r="23">
      <c s="3" r="A23" t="s">
        <v>886</v>
      </c>
    </row>
    <row spans="1:5" r="24">
      <c s="4" r="A24" t="s">
        <v>893</v>
      </c>
      <c s="4" r="C24" t="s">
        <v>894</v>
      </c>
    </row>
    <row spans="1:5" r="25">
      <c s="4" r="A25" t="s">
        <v>895</v>
      </c>
    </row>
    <row spans="1:5" r="26">
      <c s="3" r="A26" t="s">
        <v>886</v>
      </c>
    </row>
    <row spans="1:5" r="27">
      <c s="4" r="A27" t="s">
        <v>896</v>
      </c>
      <c s="4" r="C27" t="s">
        <v>897</v>
      </c>
    </row>
    <row spans="1:5" r="28">
      <c s="4" r="A28" t="s">
        <v>898</v>
      </c>
      <c s="4" r="C28" t="s">
        <v>899</v>
      </c>
    </row>
    <row spans="1:5" r="29">
      <c s="4" r="A29" t="s">
        <v>900</v>
      </c>
    </row>
    <row spans="1:5" r="30">
      <c s="3" r="A30" t="s">
        <v>886</v>
      </c>
    </row>
    <row spans="1:5" r="31">
      <c s="4" r="A31" t="s">
        <v>893</v>
      </c>
      <c s="4" r="C31" t="s">
        <v>901</v>
      </c>
    </row>
    <row spans="1:5" r="32">
      <c s="4" r="A32" t="s">
        <v>902</v>
      </c>
      <c s="7" r="C32" t="n">
        <v>65</v>
      </c>
    </row>
    <row spans="1:5" r="33">
      <c s="4" r="A33" t="s">
        <v>903</v>
      </c>
      <c s="4" r="C33" t="s">
        <v>904</v>
      </c>
    </row>
    <row spans="1:5" r="34">
      <c s="4" r="A34" t="s">
        <v>905</v>
      </c>
    </row>
    <row spans="1:5" r="35">
      <c s="3" r="A35" t="s">
        <v>886</v>
      </c>
    </row>
    <row spans="1:5" r="36">
      <c s="4" r="A36" t="s">
        <v>893</v>
      </c>
      <c s="4" r="C36" t="s">
        <v>906</v>
      </c>
    </row>
    <row spans="1:5" r="37">
      <c s="4" r="A37" t="s">
        <v>907</v>
      </c>
    </row>
    <row spans="1:5" r="38">
      <c s="3" r="A38" t="s">
        <v>886</v>
      </c>
    </row>
    <row spans="1:5" r="39">
      <c s="4" r="A39" t="s">
        <v>896</v>
      </c>
      <c s="4" r="C39" t="s">
        <v>908</v>
      </c>
    </row>
    <row spans="1:5" r="40">
      <c s="4" r="A40" t="s">
        <v>898</v>
      </c>
      <c s="4" r="C40" t="s">
        <v>909</v>
      </c>
    </row>
    <row spans="1:5" r="41">
      <c s="4" r="A41" t="s">
        <v>910</v>
      </c>
    </row>
    <row spans="1:5" r="42">
      <c s="3" r="A42" t="s">
        <v>886</v>
      </c>
    </row>
    <row spans="1:5" r="43">
      <c s="4" r="A43" t="s">
        <v>893</v>
      </c>
      <c s="4" r="C43" t="s">
        <v>911</v>
      </c>
    </row>
    <row spans="1:5" r="44">
      <c s="4" r="A44" t="s">
        <v>902</v>
      </c>
      <c s="7" r="C44" t="n">
        <v>4000</v>
      </c>
    </row>
    <row spans="1:5" r="45">
      <c s="4" r="A45" t="s">
        <v>903</v>
      </c>
      <c s="4" r="C45" t="s">
        <v>912</v>
      </c>
    </row>
    <row spans="1:5" r="46">
      <c s="4" r="A46" t="s">
        <v>913</v>
      </c>
    </row>
    <row spans="1:5" r="47">
      <c s="3" r="A47" t="s">
        <v>886</v>
      </c>
    </row>
    <row spans="1:5" r="48">
      <c s="4" r="A48" t="s">
        <v>914</v>
      </c>
      <c s="4" r="C48" t="s">
        <v>915</v>
      </c>
    </row>
    <row spans="1:5" r="49">
      <c s="4" r="A49" t="s">
        <v>893</v>
      </c>
      <c s="4" r="C49" t="s">
        <v>916</v>
      </c>
    </row>
    <row spans="1:5" r="50">
      <c s="4" r="A50" t="s">
        <v>917</v>
      </c>
    </row>
    <row spans="1:5" r="51">
      <c s="3" r="A51" t="s">
        <v>886</v>
      </c>
    </row>
    <row spans="1:5" r="52">
      <c s="4" r="A52" t="s">
        <v>896</v>
      </c>
      <c s="4" r="C52" t="s">
        <v>918</v>
      </c>
    </row>
    <row spans="1:5" r="53">
      <c s="4" r="A53" t="s">
        <v>898</v>
      </c>
      <c s="4" r="C53" t="s">
        <v>919</v>
      </c>
    </row>
    <row spans="1:5" r="54">
      <c s="4" r="A54" t="s">
        <v>920</v>
      </c>
    </row>
    <row spans="1:5" r="55">
      <c s="3" r="A55" t="s">
        <v>886</v>
      </c>
    </row>
    <row spans="1:5" r="56">
      <c s="4" r="A56" t="s">
        <v>893</v>
      </c>
      <c s="4" r="C56" t="s">
        <v>921</v>
      </c>
    </row>
    <row spans="1:5" r="57">
      <c s="4" r="A57" t="s">
        <v>902</v>
      </c>
      <c s="7" r="C57" t="n">
        <v>88</v>
      </c>
    </row>
    <row spans="1:5" r="58">
      <c s="4" r="A58" t="s">
        <v>903</v>
      </c>
      <c s="4" r="C58" t="s">
        <v>609</v>
      </c>
    </row>
    <row spans="1:5" r="59">
      <c s="4" r="A59" t="s">
        <v>922</v>
      </c>
    </row>
    <row spans="1:5" r="60">
      <c s="3" r="A60" t="s">
        <v>886</v>
      </c>
    </row>
    <row spans="1:5" r="61">
      <c s="4" r="A61" t="s">
        <v>63</v>
      </c>
      <c s="6" r="E61" t="n">
        <v>3205000</v>
      </c>
    </row>
    <row spans="1:5" r="62">
      <c s="4" r="A62" t="s">
        <v>880</v>
      </c>
      <c s="4" r="B62" t="s">
        <v>411</v>
      </c>
      <c s="7" r="C62" t="n">
        <v>69032000</v>
      </c>
      <c s="6" r="E62" t="n">
        <v>132336000</v>
      </c>
    </row>
    <row spans="1:5" r="63">
      <c s="4" r="A63" t="s">
        <v>876</v>
      </c>
      <c s="7" r="C63" t="n">
        <v>17877000</v>
      </c>
      <c s="7" r="E63" t="n">
        <v>17764000</v>
      </c>
    </row>
    <row spans="1:5" r="64">
      <c s="4" r="A64" t="s">
        <v>923</v>
      </c>
    </row>
    <row spans="1:5" r="65">
      <c s="3" r="A65" t="s">
        <v>886</v>
      </c>
    </row>
    <row spans="1:5" r="66">
      <c s="4" r="A66" t="s">
        <v>924</v>
      </c>
      <c s="4" r="C66" t="s">
        <v>925</v>
      </c>
    </row>
    <row spans="1:5" r="67">
      <c s="4" r="A67" t="s">
        <v>926</v>
      </c>
    </row>
    <row spans="1:5" r="68">
      <c s="3" r="A68" t="s">
        <v>886</v>
      </c>
    </row>
    <row spans="1:5" r="69">
      <c s="4" r="A69" t="s">
        <v>924</v>
      </c>
      <c s="4" r="C69" t="s">
        <v>599</v>
      </c>
    </row>
    <row spans="1:5" r="70">
      <c s="4" r="A70" t="s">
        <v>927</v>
      </c>
    </row>
    <row spans="1:5" r="71">
      <c s="3" r="A71" t="s">
        <v>886</v>
      </c>
    </row>
    <row spans="1:5" r="72">
      <c s="4" r="A72" t="s">
        <v>924</v>
      </c>
      <c s="4" r="C72" t="s">
        <v>928</v>
      </c>
    </row>
    <row spans="1:5" r="73">
      <c s="4" r="A73" t="s">
        <v>929</v>
      </c>
    </row>
    <row spans="1:5" r="74">
      <c s="3" r="A74" t="s">
        <v>886</v>
      </c>
    </row>
    <row spans="1:5" r="75">
      <c s="4" r="A75" t="s">
        <v>924</v>
      </c>
      <c s="4" r="B75" t="s">
        <v>413</v>
      </c>
      <c s="4" r="C75" t="s">
        <v>930</v>
      </c>
    </row>
    <row spans="1:5" r="76">
      <c r="A76" t="n"/>
    </row>
    <row spans="1:5" r="77">
      <c s="4" r="A77" t="s">
        <v>411</v>
      </c>
      <c s="4" r="B77" t="s">
        <v>884</v>
      </c>
    </row>
    <row spans="1:5" r="78">
      <c s="4" r="A78" t="s">
        <v>413</v>
      </c>
      <c s="4" r="B78" t="s">
        <v>931</v>
      </c>
    </row>
  </sheetData>
  <mergeCells count="4">
    <mergeCell ref="A1:B2"/>
    <mergeCell ref="A76:D76"/>
    <mergeCell ref="B77:D77"/>
    <mergeCell ref="B78:D7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72</v>
      </c>
    </row>
    <row spans="1:3" r="3">
      <c s="3" r="A3" t="s">
        <v>152</v>
      </c>
    </row>
    <row spans="1:3" r="4">
      <c s="4" r="A4" t="s">
        <v>115</v>
      </c>
      <c s="7" r="B4" t="n">
        <v>34478</v>
      </c>
      <c s="7" r="C4" t="n">
        <v>141767</v>
      </c>
    </row>
    <row spans="1:3" r="5">
      <c s="3" r="A5" t="s">
        <v>153</v>
      </c>
    </row>
    <row spans="1:3" r="6">
      <c s="4" r="A6" t="s">
        <v>154</v>
      </c>
      <c s="6" r="B6" t="n">
        <v>71469</v>
      </c>
      <c s="6" r="C6" t="n">
        <v>69595</v>
      </c>
    </row>
    <row spans="1:3" r="7">
      <c s="4" r="A7" t="s">
        <v>111</v>
      </c>
      <c s="6" r="B7" t="n">
        <v>0</v>
      </c>
      <c s="6" r="C7" t="n">
        <v>285</v>
      </c>
    </row>
    <row spans="1:3" r="8">
      <c s="4" r="A8" t="s">
        <v>107</v>
      </c>
      <c s="6" r="B8" t="n">
        <v>4093</v>
      </c>
      <c s="6" r="C8" t="n">
        <v>10687</v>
      </c>
    </row>
    <row spans="1:3" r="9">
      <c s="4" r="A9" t="s">
        <v>155</v>
      </c>
      <c s="6" r="B9" t="n">
        <v>-12524</v>
      </c>
      <c s="6" r="C9" t="n">
        <v>-53747</v>
      </c>
    </row>
    <row spans="1:3" r="10">
      <c s="4" r="A10" t="s">
        <v>156</v>
      </c>
      <c s="6" r="B10" t="n">
        <v>4710</v>
      </c>
      <c s="6" r="C10" t="n">
        <v>28789</v>
      </c>
    </row>
    <row spans="1:3" r="11">
      <c s="4" r="A11" t="s">
        <v>87</v>
      </c>
      <c s="6" r="B11" t="n">
        <v>113245</v>
      </c>
      <c s="6" r="C11" t="n">
        <v>42031</v>
      </c>
    </row>
    <row spans="1:3" r="12">
      <c s="4" r="A12" t="s">
        <v>157</v>
      </c>
      <c s="6" r="B12" t="n">
        <v>1204</v>
      </c>
      <c s="6" r="C12" t="n">
        <v>548</v>
      </c>
    </row>
    <row spans="1:3" r="13">
      <c s="4" r="A13" t="s">
        <v>158</v>
      </c>
      <c s="6" r="B13" t="n">
        <v>-272999</v>
      </c>
      <c s="6" r="C13" t="n">
        <v>-191826</v>
      </c>
    </row>
    <row spans="1:3" r="14">
      <c s="4" r="A14" t="s">
        <v>159</v>
      </c>
      <c s="6" r="B14" t="n">
        <v>180253</v>
      </c>
      <c s="6" r="C14" t="n">
        <v>76217</v>
      </c>
    </row>
    <row spans="1:3" r="15">
      <c s="4" r="A15" t="s">
        <v>160</v>
      </c>
      <c s="6" r="B15" t="n">
        <v>-22477</v>
      </c>
      <c s="6" r="C15" t="n">
        <v>-43672</v>
      </c>
    </row>
    <row spans="1:3" r="16">
      <c s="4" r="A16" t="s">
        <v>161</v>
      </c>
      <c s="6" r="B16" t="n">
        <v>11991</v>
      </c>
      <c s="6" r="C16" t="n">
        <v>32676</v>
      </c>
    </row>
    <row spans="1:3" r="17">
      <c s="4" r="A17" t="s">
        <v>97</v>
      </c>
      <c s="6" r="B17" t="n">
        <v>-8353</v>
      </c>
      <c s="6" r="C17" t="n">
        <v>-32832</v>
      </c>
    </row>
    <row spans="1:3" r="18">
      <c s="4" r="A18" t="s">
        <v>98</v>
      </c>
      <c s="6" r="B18" t="n">
        <v>0</v>
      </c>
      <c s="6" r="C18" t="n">
        <v>2549</v>
      </c>
    </row>
    <row spans="1:3" r="19">
      <c s="4" r="A19" t="s">
        <v>162</v>
      </c>
      <c s="6" r="B19" t="n">
        <v>1346</v>
      </c>
      <c s="6" r="C19" t="n">
        <v>1627</v>
      </c>
    </row>
    <row spans="1:3" r="20">
      <c s="4" r="A20" t="s">
        <v>163</v>
      </c>
      <c s="6" r="B20" t="n">
        <v>-16143</v>
      </c>
      <c s="6" r="C20" t="n">
        <v>2</v>
      </c>
    </row>
    <row spans="1:3" r="21">
      <c s="4" r="A21" t="s">
        <v>164</v>
      </c>
      <c s="6" r="B21" t="n">
        <v>-1232</v>
      </c>
      <c s="6" r="C21" t="n">
        <v>-134</v>
      </c>
    </row>
    <row spans="1:3" r="22">
      <c s="4" r="A22" t="s">
        <v>165</v>
      </c>
      <c s="6" r="B22" t="n">
        <v>-204879</v>
      </c>
      <c s="6" r="C22" t="n">
        <v>132983</v>
      </c>
    </row>
    <row spans="1:3" r="23">
      <c s="4" r="A23" t="s">
        <v>166</v>
      </c>
      <c s="6" r="B23" t="n">
        <v>-35189</v>
      </c>
      <c s="6" r="C23" t="n">
        <v>-372520</v>
      </c>
    </row>
    <row spans="1:3" r="24">
      <c s="4" r="A24" t="s">
        <v>167</v>
      </c>
      <c s="6" r="B24" t="n">
        <v>-151007</v>
      </c>
      <c s="6" r="C24" t="n">
        <v>-154975</v>
      </c>
    </row>
    <row spans="1:3" r="25">
      <c s="3" r="A25" t="s">
        <v>168</v>
      </c>
    </row>
    <row spans="1:3" r="26">
      <c s="4" r="A26" t="s">
        <v>169</v>
      </c>
      <c s="6" r="B26" t="n">
        <v>561488</v>
      </c>
      <c s="6" r="C26" t="n">
        <v>1147705</v>
      </c>
    </row>
    <row spans="1:3" r="27">
      <c s="4" r="A27" t="s">
        <v>170</v>
      </c>
      <c s="6" r="B27" t="n">
        <v>436760</v>
      </c>
      <c s="6" r="C27" t="n">
        <v>349624</v>
      </c>
    </row>
    <row spans="1:3" r="28">
      <c s="4" r="A28" t="s">
        <v>171</v>
      </c>
      <c s="6" r="B28" t="n">
        <v>-1126225</v>
      </c>
      <c s="6" r="C28" t="n">
        <v>-1316531</v>
      </c>
    </row>
    <row spans="1:3" r="29">
      <c s="4" r="A29" t="s">
        <v>172</v>
      </c>
      <c s="6" r="B29" t="n">
        <v>57457</v>
      </c>
      <c s="6" r="C29" t="n">
        <v>28700</v>
      </c>
    </row>
    <row spans="1:3" r="30">
      <c s="4" r="A30" t="s">
        <v>173</v>
      </c>
      <c s="6" r="B30" t="n">
        <v>-1429</v>
      </c>
      <c s="6" r="C30" t="n">
        <v>-50632</v>
      </c>
    </row>
    <row spans="1:3" r="31">
      <c s="4" r="A31" t="s">
        <v>174</v>
      </c>
      <c s="6" r="B31" t="n">
        <v>173678</v>
      </c>
      <c s="6" r="C31" t="n">
        <v>1292110</v>
      </c>
    </row>
    <row spans="1:3" r="32">
      <c s="4" r="A32" t="s">
        <v>175</v>
      </c>
      <c s="6" r="B32" t="n">
        <v>-121080</v>
      </c>
      <c s="6" r="C32" t="n">
        <v>-1946314</v>
      </c>
    </row>
    <row spans="1:3" r="33">
      <c s="4" r="A33" t="s">
        <v>176</v>
      </c>
      <c s="6" r="B33" t="n">
        <v>-1591797</v>
      </c>
      <c s="6" r="C33" t="n">
        <v>-1160570</v>
      </c>
    </row>
    <row spans="1:3" r="34">
      <c s="4" r="A34" t="s">
        <v>177</v>
      </c>
      <c s="6" r="B34" t="n">
        <v>-24639</v>
      </c>
      <c s="6" r="C34" t="n">
        <v>-28831</v>
      </c>
    </row>
    <row spans="1:3" r="35">
      <c s="4" r="A35" t="s">
        <v>178</v>
      </c>
      <c s="6" r="B35" t="n">
        <v>2337</v>
      </c>
      <c s="6" r="C35" t="n">
        <v>778</v>
      </c>
    </row>
    <row spans="1:3" r="36">
      <c s="4" r="A36" t="s">
        <v>179</v>
      </c>
      <c s="6" r="B36" t="n">
        <v>776440</v>
      </c>
      <c s="6" r="C36" t="n">
        <v>6</v>
      </c>
    </row>
    <row spans="1:3" r="37">
      <c s="4" r="A37" t="s">
        <v>180</v>
      </c>
      <c s="6" r="B37" t="n">
        <v>-124</v>
      </c>
      <c s="6" r="C37" t="n">
        <v>908</v>
      </c>
    </row>
    <row spans="1:3" r="38">
      <c s="4" r="A38" t="s">
        <v>181</v>
      </c>
      <c s="6" r="B38" t="n">
        <v>10868</v>
      </c>
      <c s="6" r="C38" t="n">
        <v>5688</v>
      </c>
    </row>
    <row spans="1:3" r="39">
      <c s="4" r="A39" t="s">
        <v>182</v>
      </c>
      <c s="6" r="B39" t="n">
        <v>-846266</v>
      </c>
      <c s="6" r="C39" t="n">
        <v>-1677359</v>
      </c>
    </row>
    <row spans="1:3" r="40">
      <c s="3" r="A40" t="s">
        <v>183</v>
      </c>
    </row>
    <row spans="1:3" r="41">
      <c s="4" r="A41" t="s">
        <v>184</v>
      </c>
      <c s="6" r="B41" t="n">
        <v>1878886</v>
      </c>
      <c s="6" r="C41" t="n">
        <v>1793161</v>
      </c>
    </row>
    <row spans="1:3" r="42">
      <c s="4" r="A42" t="s">
        <v>185</v>
      </c>
      <c s="6" r="B42" t="n">
        <v>1084078</v>
      </c>
      <c s="6" r="C42" t="n">
        <v>-86419</v>
      </c>
    </row>
    <row spans="1:3" r="43">
      <c s="4" r="A43" t="s">
        <v>186</v>
      </c>
      <c s="6" r="B43" t="n">
        <v>143632</v>
      </c>
      <c s="6" r="C43" t="n">
        <v>-219820</v>
      </c>
    </row>
    <row spans="1:3" r="44">
      <c s="4" r="A44" t="s">
        <v>187</v>
      </c>
      <c s="6" r="B44" t="n">
        <v>-107863</v>
      </c>
      <c s="6" r="C44" t="n">
        <v>831970</v>
      </c>
    </row>
    <row spans="1:3" r="45">
      <c s="4" r="A45" t="s">
        <v>188</v>
      </c>
      <c s="6" r="B45" t="n">
        <v>0</v>
      </c>
      <c s="6" r="C45" t="n">
        <v>500000</v>
      </c>
    </row>
    <row spans="1:3" r="46">
      <c s="4" r="A46" t="s">
        <v>189</v>
      </c>
      <c s="6" r="B46" t="n">
        <v>-1100125</v>
      </c>
      <c s="6" r="C46" t="n">
        <v>-402944</v>
      </c>
    </row>
    <row spans="1:3" r="47">
      <c s="4" r="A47" t="s">
        <v>145</v>
      </c>
      <c s="6" r="B47" t="n">
        <v>-6175</v>
      </c>
      <c s="6" r="C47" t="n">
        <v>-7662</v>
      </c>
    </row>
    <row spans="1:3" r="48">
      <c s="4" r="A48" t="s">
        <v>190</v>
      </c>
      <c s="6" r="B48" t="n">
        <v>-3219</v>
      </c>
      <c s="6" r="C48" t="n">
        <v>0</v>
      </c>
    </row>
    <row spans="1:3" r="49">
      <c s="4" r="A49" t="s">
        <v>191</v>
      </c>
      <c s="6" r="B49" t="n">
        <v>1889214</v>
      </c>
      <c s="6" r="C49" t="n">
        <v>2408286</v>
      </c>
    </row>
    <row spans="1:3" r="50">
      <c s="4" r="A50" t="s">
        <v>192</v>
      </c>
      <c s="6" r="B50" t="n">
        <v>891941</v>
      </c>
      <c s="6" r="C50" t="n">
        <v>575952</v>
      </c>
    </row>
    <row spans="1:3" r="51">
      <c s="4" r="A51" t="s">
        <v>193</v>
      </c>
      <c s="6" r="B51" t="n">
        <v>4452892</v>
      </c>
      <c s="6" r="C51" t="n">
        <v>3388405</v>
      </c>
    </row>
    <row spans="1:3" r="52">
      <c s="4" r="A52" t="s">
        <v>194</v>
      </c>
      <c s="7" r="B52" t="n">
        <v>5344833</v>
      </c>
      <c s="7" r="C52" t="n">
        <v>39643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32</v>
      </c>
      <c s="2" r="B1" t="s">
        <v>2</v>
      </c>
      <c s="2" r="C1" t="s">
        <v>23</v>
      </c>
      <c s="2" r="D1" t="s">
        <v>72</v>
      </c>
      <c s="2" r="E1" t="s">
        <v>420</v>
      </c>
    </row>
    <row spans="1:5" r="2">
      <c s="3" r="A2" t="s">
        <v>875</v>
      </c>
    </row>
    <row spans="1:5" r="3">
      <c s="4" r="A3" t="s">
        <v>27</v>
      </c>
      <c s="7" r="B3" t="n">
        <v>5344833</v>
      </c>
      <c s="7" r="C3" t="n">
        <v>4452892</v>
      </c>
      <c s="7" r="D3" t="n">
        <v>3964357</v>
      </c>
      <c s="7" r="E3" t="n">
        <v>3388405</v>
      </c>
    </row>
    <row spans="1:5" r="4">
      <c s="4" r="A4" t="s">
        <v>933</v>
      </c>
      <c s="6" r="B4" t="n">
        <v>1267953</v>
      </c>
      <c s="6" r="C4" t="n">
        <v>1322676</v>
      </c>
    </row>
    <row spans="1:5" r="5">
      <c s="4" r="A5" t="s">
        <v>63</v>
      </c>
      <c s="6" r="B5" t="n">
        <v>1201832</v>
      </c>
      <c s="6" r="C5" t="n">
        <v>1244121</v>
      </c>
    </row>
    <row spans="1:5" r="6">
      <c s="4" r="A6" t="s">
        <v>684</v>
      </c>
      <c s="6" r="B6" t="n">
        <v>68947616</v>
      </c>
      <c s="6" r="C6" t="n">
        <v>65980530</v>
      </c>
    </row>
    <row spans="1:5" r="7">
      <c s="4" r="A7" t="s">
        <v>47</v>
      </c>
      <c s="6" r="B7" t="n">
        <v>893786</v>
      </c>
      <c s="6" r="C7" t="n">
        <v>750154</v>
      </c>
    </row>
    <row spans="1:5" r="8">
      <c s="4" r="A8" t="s">
        <v>48</v>
      </c>
      <c s="6" r="B8" t="n">
        <v>3924781</v>
      </c>
      <c s="6" r="C8" t="n">
        <v>4032644</v>
      </c>
    </row>
    <row spans="1:5" r="9">
      <c s="4" r="A9" t="s">
        <v>934</v>
      </c>
    </row>
    <row spans="1:5" r="10">
      <c s="3" r="A10" t="s">
        <v>875</v>
      </c>
    </row>
    <row spans="1:5" r="11">
      <c s="4" r="A11" t="s">
        <v>935</v>
      </c>
      <c s="6" r="B11" t="n">
        <v>5344833</v>
      </c>
      <c s="6" r="C11" t="n">
        <v>4452892</v>
      </c>
    </row>
    <row spans="1:5" r="12">
      <c s="4" r="A12" t="s">
        <v>936</v>
      </c>
    </row>
    <row spans="1:5" r="13">
      <c s="3" r="A13" t="s">
        <v>875</v>
      </c>
    </row>
    <row spans="1:5" r="14">
      <c s="4" r="A14" t="s">
        <v>937</v>
      </c>
      <c s="6" r="B14" t="n">
        <v>69070020</v>
      </c>
      <c s="6" r="C14" t="n">
        <v>66089665</v>
      </c>
    </row>
    <row spans="1:5" r="15">
      <c s="4" r="A15" t="s">
        <v>938</v>
      </c>
      <c s="6" r="B15" t="n">
        <v>4339062</v>
      </c>
      <c s="6" r="C15" t="n">
        <v>5405386</v>
      </c>
    </row>
    <row spans="1:5" r="16">
      <c s="4" r="A16" t="s">
        <v>939</v>
      </c>
      <c s="6" r="B16" t="n">
        <v>893786</v>
      </c>
      <c s="6" r="C16" t="n">
        <v>750154</v>
      </c>
    </row>
    <row spans="1:5" r="17">
      <c s="4" r="A17" t="s">
        <v>940</v>
      </c>
      <c s="6" r="B17" t="n">
        <v>150000</v>
      </c>
      <c s="6" r="C17" t="n">
        <v>150000</v>
      </c>
    </row>
    <row spans="1:5" r="18">
      <c s="4" r="A18" t="s">
        <v>877</v>
      </c>
    </row>
    <row spans="1:5" r="19">
      <c s="3" r="A19" t="s">
        <v>875</v>
      </c>
    </row>
    <row spans="1:5" r="20">
      <c s="4" r="A20" t="s">
        <v>63</v>
      </c>
      <c s="6" r="B20" t="n">
        <v>1201832</v>
      </c>
      <c s="6" r="C20" t="n">
        <v>1244121</v>
      </c>
    </row>
    <row spans="1:5" r="21">
      <c s="4" r="A21" t="s">
        <v>941</v>
      </c>
      <c s="6" r="B21" t="n">
        <v>58119601</v>
      </c>
      <c s="6" r="C21" t="n">
        <v>57916215</v>
      </c>
    </row>
    <row spans="1:5" r="22">
      <c s="4" r="A22" t="s">
        <v>942</v>
      </c>
    </row>
    <row spans="1:5" r="23">
      <c s="3" r="A23" t="s">
        <v>875</v>
      </c>
    </row>
    <row spans="1:5" r="24">
      <c s="4" r="A24" t="s">
        <v>27</v>
      </c>
      <c s="6" r="B24" t="n">
        <v>5344833</v>
      </c>
      <c s="6" r="C24" t="n">
        <v>4452892</v>
      </c>
    </row>
    <row spans="1:5" r="25">
      <c s="4" r="A25" t="s">
        <v>933</v>
      </c>
      <c s="6" r="B25" t="n">
        <v>1267953</v>
      </c>
      <c s="6" r="C25" t="n">
        <v>1322676</v>
      </c>
    </row>
    <row spans="1:5" r="26">
      <c s="4" r="A26" t="s">
        <v>943</v>
      </c>
      <c s="6" r="B26" t="n">
        <v>61282250</v>
      </c>
      <c s="6" r="C26" t="n">
        <v>60561411</v>
      </c>
    </row>
    <row spans="1:5" r="27">
      <c s="4" r="A27" t="s">
        <v>684</v>
      </c>
      <c s="6" r="B27" t="n">
        <v>68947616</v>
      </c>
      <c s="6" r="C27" t="n">
        <v>65980530</v>
      </c>
    </row>
    <row spans="1:5" r="28">
      <c s="4" r="A28" t="s">
        <v>46</v>
      </c>
      <c s="6" r="B28" t="n">
        <v>4383454</v>
      </c>
      <c s="6" r="C28" t="n">
        <v>5438620</v>
      </c>
    </row>
    <row spans="1:5" r="29">
      <c s="4" r="A29" t="s">
        <v>47</v>
      </c>
      <c s="6" r="B29" t="n">
        <v>893786</v>
      </c>
      <c s="6" r="C29" t="n">
        <v>750154</v>
      </c>
    </row>
    <row spans="1:5" r="30">
      <c s="4" r="A30" t="s">
        <v>48</v>
      </c>
      <c s="6" r="B30" t="n">
        <v>150000</v>
      </c>
      <c s="6" r="C30" t="n">
        <v>150000</v>
      </c>
    </row>
    <row spans="1:5" r="31">
      <c s="4" r="A31" t="s">
        <v>944</v>
      </c>
    </row>
    <row spans="1:5" r="32">
      <c s="3" r="A32" t="s">
        <v>875</v>
      </c>
    </row>
    <row spans="1:5" r="33">
      <c s="4" r="A33" t="s">
        <v>935</v>
      </c>
      <c s="6" r="B33" t="n">
        <v>5344833</v>
      </c>
      <c s="6" r="C33" t="n">
        <v>4452892</v>
      </c>
    </row>
    <row spans="1:5" r="34">
      <c s="4" r="A34" t="s">
        <v>63</v>
      </c>
      <c s="6" r="B34" t="n">
        <v>1201832</v>
      </c>
      <c s="6" r="C34" t="n">
        <v>1244121</v>
      </c>
    </row>
    <row spans="1:5" r="35">
      <c s="4" r="A35" t="s">
        <v>941</v>
      </c>
      <c s="6" r="B35" t="n">
        <v>58119601</v>
      </c>
      <c s="6" r="C35" t="n">
        <v>57916215</v>
      </c>
    </row>
    <row spans="1:5" r="36">
      <c s="4" r="A36" t="s">
        <v>937</v>
      </c>
      <c s="6" r="B36" t="n">
        <v>69070020</v>
      </c>
      <c s="6" r="C36" t="n">
        <v>66089665</v>
      </c>
    </row>
    <row spans="1:5" r="37">
      <c s="4" r="A37" t="s">
        <v>938</v>
      </c>
      <c s="6" r="B37" t="n">
        <v>4339062</v>
      </c>
      <c s="6" r="C37" t="n">
        <v>5405386</v>
      </c>
    </row>
    <row spans="1:5" r="38">
      <c s="4" r="A38" t="s">
        <v>939</v>
      </c>
      <c s="6" r="B38" t="n">
        <v>893786</v>
      </c>
      <c s="6" r="C38" t="n">
        <v>750154</v>
      </c>
    </row>
    <row spans="1:5" r="39">
      <c s="4" r="A39" t="s">
        <v>940</v>
      </c>
      <c s="7" r="B39" t="n">
        <v>150000</v>
      </c>
      <c s="7" r="C39" t="n">
        <v>1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5</v>
      </c>
      <c s="2" r="B1" t="s">
        <v>1</v>
      </c>
    </row>
    <row spans="1:3" r="2">
      <c s="2" r="B2" t="s">
        <v>2</v>
      </c>
      <c s="2" r="C2" t="s">
        <v>72</v>
      </c>
    </row>
    <row spans="1:3" r="3">
      <c s="3" r="A3" t="s">
        <v>946</v>
      </c>
    </row>
    <row spans="1:3" r="4">
      <c s="4" r="A4" t="s">
        <v>123</v>
      </c>
      <c s="7" r="B4" t="n">
        <v>107725</v>
      </c>
      <c s="7" r="C4" t="n">
        <v>64790</v>
      </c>
    </row>
    <row spans="1:3" r="5">
      <c s="4" r="A5" t="s">
        <v>947</v>
      </c>
      <c s="6" r="B5" t="n">
        <v>8353</v>
      </c>
      <c s="6" r="C5" t="n">
        <v>32832</v>
      </c>
    </row>
    <row spans="1:3" r="6">
      <c s="4" r="A6" t="s">
        <v>948</v>
      </c>
      <c s="6" r="B6" t="n">
        <v>99372</v>
      </c>
      <c s="6" r="C6" t="n">
        <v>31958</v>
      </c>
    </row>
    <row spans="1:3" r="7">
      <c s="4" r="A7" t="s">
        <v>126</v>
      </c>
      <c s="6" r="B7" t="n">
        <v>835</v>
      </c>
      <c s="6" r="C7" t="n">
        <v>3142</v>
      </c>
    </row>
    <row spans="1:3" r="8">
      <c s="4" r="A8" t="s">
        <v>127</v>
      </c>
      <c s="6" r="B8" t="n">
        <v>0</v>
      </c>
      <c s="6" r="C8" t="n">
        <v>87</v>
      </c>
    </row>
    <row spans="1:3" r="9">
      <c s="4" r="A9" t="s">
        <v>128</v>
      </c>
      <c s="6" r="B9" t="n">
        <v>351</v>
      </c>
      <c s="6" r="C9" t="n">
        <v>276</v>
      </c>
    </row>
    <row spans="1:3" r="10">
      <c s="4" r="A10" t="s">
        <v>129</v>
      </c>
      <c s="6" r="B10" t="n">
        <v>1186</v>
      </c>
      <c s="6" r="C10" t="n">
        <v>3331</v>
      </c>
    </row>
    <row spans="1:3" r="11">
      <c s="4" r="A11" t="s">
        <v>130</v>
      </c>
      <c s="6" r="B11" t="n">
        <v>4275</v>
      </c>
      <c s="6" r="C11" t="n">
        <v>3646</v>
      </c>
    </row>
    <row spans="1:3" r="12">
      <c s="4" r="A12" t="s">
        <v>131</v>
      </c>
      <c s="6" r="B12" t="n">
        <v>1300</v>
      </c>
      <c s="6" r="C12" t="n">
        <v>2716</v>
      </c>
    </row>
    <row spans="1:3" r="13">
      <c s="4" r="A13" t="s">
        <v>949</v>
      </c>
      <c s="6" r="B13" t="n">
        <v>106133</v>
      </c>
      <c s="6" r="C13" t="n">
        <v>41651</v>
      </c>
    </row>
    <row spans="1:3" r="14">
      <c s="3" r="A14" t="s">
        <v>950</v>
      </c>
    </row>
    <row spans="1:3" r="15">
      <c s="4" r="A15" t="s">
        <v>123</v>
      </c>
      <c s="6" r="B15" t="n">
        <v>39461</v>
      </c>
      <c s="6" r="C15" t="n">
        <v>28202</v>
      </c>
    </row>
    <row spans="1:3" r="16">
      <c s="4" r="A16" t="s">
        <v>947</v>
      </c>
      <c s="6" r="B16" t="n">
        <v>3059</v>
      </c>
      <c s="6" r="C16" t="n">
        <v>14292</v>
      </c>
    </row>
    <row spans="1:3" r="17">
      <c s="4" r="A17" t="s">
        <v>948</v>
      </c>
      <c s="6" r="B17" t="n">
        <v>36402</v>
      </c>
      <c s="6" r="C17" t="n">
        <v>13910</v>
      </c>
    </row>
    <row spans="1:3" r="18">
      <c s="4" r="A18" t="s">
        <v>126</v>
      </c>
      <c s="6" r="B18" t="n">
        <v>306</v>
      </c>
      <c s="6" r="C18" t="n">
        <v>1368</v>
      </c>
    </row>
    <row spans="1:3" r="19">
      <c s="4" r="A19" t="s">
        <v>127</v>
      </c>
      <c s="6" r="B19" t="n">
        <v>0</v>
      </c>
      <c s="6" r="C19" t="n">
        <v>38</v>
      </c>
    </row>
    <row spans="1:3" r="20">
      <c s="4" r="A20" t="s">
        <v>128</v>
      </c>
      <c s="6" r="B20" t="n">
        <v>129</v>
      </c>
      <c s="6" r="C20" t="n">
        <v>120</v>
      </c>
    </row>
    <row spans="1:3" r="21">
      <c s="4" r="A21" t="s">
        <v>129</v>
      </c>
      <c s="6" r="B21" t="n">
        <v>435</v>
      </c>
      <c s="6" r="C21" t="n">
        <v>1450</v>
      </c>
    </row>
    <row spans="1:3" r="22">
      <c s="4" r="A22" t="s">
        <v>130</v>
      </c>
      <c s="6" r="B22" t="n">
        <v>1566</v>
      </c>
      <c s="6" r="C22" t="n">
        <v>1587</v>
      </c>
    </row>
    <row spans="1:3" r="23">
      <c s="4" r="A23" t="s">
        <v>131</v>
      </c>
      <c s="6" r="B23" t="n">
        <v>369</v>
      </c>
      <c s="6" r="C23" t="n">
        <v>1001</v>
      </c>
    </row>
    <row spans="1:3" r="24">
      <c s="4" r="A24" t="s">
        <v>949</v>
      </c>
      <c s="6" r="B24" t="n">
        <v>38772</v>
      </c>
      <c s="6" r="C24" t="n">
        <v>17948</v>
      </c>
    </row>
    <row spans="1:3" r="25">
      <c s="3" r="A25" t="s">
        <v>951</v>
      </c>
    </row>
    <row spans="1:3" r="26">
      <c s="4" r="A26" t="s">
        <v>123</v>
      </c>
      <c s="6" r="B26" t="n">
        <v>68264</v>
      </c>
      <c s="6" r="C26" t="n">
        <v>36588</v>
      </c>
    </row>
    <row spans="1:3" r="27">
      <c s="4" r="A27" t="s">
        <v>947</v>
      </c>
      <c s="6" r="B27" t="n">
        <v>5294</v>
      </c>
      <c s="6" r="C27" t="n">
        <v>18540</v>
      </c>
    </row>
    <row spans="1:3" r="28">
      <c s="4" r="A28" t="s">
        <v>125</v>
      </c>
      <c s="6" r="B28" t="n">
        <v>62970</v>
      </c>
      <c s="6" r="C28" t="n">
        <v>18048</v>
      </c>
    </row>
    <row spans="1:3" r="29">
      <c s="4" r="A29" t="s">
        <v>126</v>
      </c>
      <c s="6" r="B29" t="n">
        <v>529</v>
      </c>
      <c s="6" r="C29" t="n">
        <v>1774</v>
      </c>
    </row>
    <row spans="1:3" r="30">
      <c s="4" r="A30" t="s">
        <v>127</v>
      </c>
      <c s="6" r="B30" t="n">
        <v>0</v>
      </c>
      <c s="6" r="C30" t="n">
        <v>49</v>
      </c>
    </row>
    <row spans="1:3" r="31">
      <c s="4" r="A31" t="s">
        <v>128</v>
      </c>
      <c s="6" r="B31" t="n">
        <v>222</v>
      </c>
      <c s="6" r="C31" t="n">
        <v>156</v>
      </c>
    </row>
    <row spans="1:3" r="32">
      <c s="4" r="A32" t="s">
        <v>129</v>
      </c>
      <c s="6" r="B32" t="n">
        <v>751</v>
      </c>
      <c s="6" r="C32" t="n">
        <v>1881</v>
      </c>
    </row>
    <row spans="1:3" r="33">
      <c s="4" r="A33" t="s">
        <v>130</v>
      </c>
      <c s="6" r="B33" t="n">
        <v>2709</v>
      </c>
      <c s="6" r="C33" t="n">
        <v>2059</v>
      </c>
    </row>
    <row spans="1:3" r="34">
      <c s="4" r="A34" t="s">
        <v>131</v>
      </c>
      <c s="6" r="B34" t="n">
        <v>931</v>
      </c>
      <c s="6" r="C34" t="n">
        <v>1715</v>
      </c>
    </row>
    <row spans="1:3" r="35">
      <c s="4" r="A35" t="s">
        <v>132</v>
      </c>
      <c s="7" r="B35" t="n">
        <v>67361</v>
      </c>
      <c s="7" r="C35" t="n">
        <v>237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2</v>
      </c>
      <c s="2" r="B1" t="s">
        <v>1</v>
      </c>
    </row>
    <row spans="1:3" r="2">
      <c s="2" r="B2" t="s">
        <v>2</v>
      </c>
      <c s="2" r="C2" t="s">
        <v>72</v>
      </c>
    </row>
    <row spans="1:3" r="3">
      <c s="3" r="A3" t="s">
        <v>953</v>
      </c>
    </row>
    <row spans="1:3" r="4">
      <c s="4" r="A4" t="s">
        <v>588</v>
      </c>
      <c s="7" r="B4" t="n">
        <v>-99307</v>
      </c>
      <c s="7" r="C4" t="n">
        <v>-51357</v>
      </c>
    </row>
    <row spans="1:3" r="5">
      <c s="4" r="A5" t="s">
        <v>954</v>
      </c>
      <c s="6" r="B5" t="n">
        <v>71302</v>
      </c>
      <c s="6" r="C5" t="n">
        <v>39189</v>
      </c>
    </row>
    <row spans="1:3" r="6">
      <c s="4" r="A6" t="s">
        <v>955</v>
      </c>
      <c s="6" r="B6" t="n">
        <v>-3941</v>
      </c>
      <c s="6" r="C6" t="n">
        <v>-15486</v>
      </c>
    </row>
    <row spans="1:3" r="7">
      <c s="4" r="A7" t="s">
        <v>132</v>
      </c>
      <c s="6" r="B7" t="n">
        <v>67361</v>
      </c>
      <c s="6" r="C7" t="n">
        <v>23703</v>
      </c>
    </row>
    <row spans="1:3" r="8">
      <c s="4" r="A8" t="s">
        <v>589</v>
      </c>
      <c s="6" r="B8" t="n">
        <v>-31946</v>
      </c>
      <c s="6" r="C8" t="n">
        <v>-27654</v>
      </c>
    </row>
    <row spans="1:3" r="9">
      <c s="4" r="A9" t="s">
        <v>956</v>
      </c>
    </row>
    <row spans="1:3" r="10">
      <c s="3" r="A10" t="s">
        <v>953</v>
      </c>
    </row>
    <row spans="1:3" r="11">
      <c s="4" r="A11" t="s">
        <v>588</v>
      </c>
      <c s="6" r="B11" t="n">
        <v>-56326</v>
      </c>
      <c s="6" r="C11" t="n">
        <v>4469</v>
      </c>
    </row>
    <row spans="1:3" r="12">
      <c s="4" r="A12" t="s">
        <v>954</v>
      </c>
      <c s="6" r="B12" t="n">
        <v>68264</v>
      </c>
      <c s="6" r="C12" t="n">
        <v>36588</v>
      </c>
    </row>
    <row spans="1:3" r="13">
      <c s="4" r="A13" t="s">
        <v>955</v>
      </c>
      <c s="6" r="B13" t="n">
        <v>-4765</v>
      </c>
      <c s="6" r="C13" t="n">
        <v>-16766</v>
      </c>
    </row>
    <row spans="1:3" r="14">
      <c s="4" r="A14" t="s">
        <v>132</v>
      </c>
      <c s="6" r="B14" t="n">
        <v>63499</v>
      </c>
      <c s="6" r="C14" t="n">
        <v>19822</v>
      </c>
    </row>
    <row spans="1:3" r="15">
      <c s="4" r="A15" t="s">
        <v>589</v>
      </c>
      <c s="6" r="B15" t="n">
        <v>7173</v>
      </c>
      <c s="6" r="C15" t="n">
        <v>24291</v>
      </c>
    </row>
    <row spans="1:3" r="16">
      <c s="4" r="A16" t="s">
        <v>957</v>
      </c>
    </row>
    <row spans="1:3" r="17">
      <c s="3" r="A17" t="s">
        <v>953</v>
      </c>
    </row>
    <row spans="1:3" r="18">
      <c s="4" r="A18" t="s">
        <v>588</v>
      </c>
      <c s="6" r="B18" t="n">
        <v>-6378</v>
      </c>
      <c s="6" r="C18" t="n">
        <v>-7189</v>
      </c>
    </row>
    <row spans="1:3" r="19">
      <c s="4" r="A19" t="s">
        <v>954</v>
      </c>
      <c s="6" r="B19" t="n">
        <v>3038</v>
      </c>
      <c s="6" r="C19" t="n">
        <v>2650</v>
      </c>
    </row>
    <row spans="1:3" r="20">
      <c s="4" r="A20" t="s">
        <v>955</v>
      </c>
      <c s="6" r="B20" t="n">
        <v>-329</v>
      </c>
      <c s="6" r="C20" t="n">
        <v>-591</v>
      </c>
    </row>
    <row spans="1:3" r="21">
      <c s="4" r="A21" t="s">
        <v>132</v>
      </c>
      <c s="6" r="B21" t="n">
        <v>2709</v>
      </c>
      <c s="6" r="C21" t="n">
        <v>2059</v>
      </c>
    </row>
    <row spans="1:3" r="22">
      <c s="4" r="A22" t="s">
        <v>589</v>
      </c>
      <c s="6" r="B22" t="n">
        <v>-3669</v>
      </c>
      <c s="6" r="C22" t="n">
        <v>-5130</v>
      </c>
    </row>
    <row spans="1:3" r="23">
      <c s="4" r="A23" t="s">
        <v>958</v>
      </c>
    </row>
    <row spans="1:3" r="24">
      <c s="3" r="A24" t="s">
        <v>953</v>
      </c>
    </row>
    <row spans="1:3" r="25">
      <c s="4" r="A25" t="s">
        <v>588</v>
      </c>
      <c s="6" r="B25" t="n">
        <v>-29166</v>
      </c>
      <c s="6" r="C25" t="n">
        <v>-41121</v>
      </c>
    </row>
    <row spans="1:3" r="26">
      <c s="4" r="A26" t="s">
        <v>954</v>
      </c>
      <c s="6" r="B26" t="n">
        <v>0</v>
      </c>
      <c s="6" r="C26" t="n">
        <v>0</v>
      </c>
    </row>
    <row spans="1:3" r="27">
      <c s="4" r="A27" t="s">
        <v>955</v>
      </c>
      <c s="6" r="B27" t="n">
        <v>931</v>
      </c>
      <c s="6" r="C27" t="n">
        <v>1715</v>
      </c>
    </row>
    <row spans="1:3" r="28">
      <c s="4" r="A28" t="s">
        <v>132</v>
      </c>
      <c s="6" r="B28" t="n">
        <v>931</v>
      </c>
      <c s="6" r="C28" t="n">
        <v>1715</v>
      </c>
    </row>
    <row spans="1:3" r="29">
      <c s="4" r="A29" t="s">
        <v>589</v>
      </c>
      <c s="6" r="B29" t="n">
        <v>-28235</v>
      </c>
      <c s="6" r="C29" t="n">
        <v>-39406</v>
      </c>
    </row>
    <row spans="1:3" r="30">
      <c s="4" r="A30" t="s">
        <v>959</v>
      </c>
    </row>
    <row spans="1:3" r="31">
      <c s="3" r="A31" t="s">
        <v>953</v>
      </c>
    </row>
    <row spans="1:3" r="32">
      <c s="4" r="A32" t="s">
        <v>588</v>
      </c>
      <c s="6" r="B32" t="n">
        <v>-7437</v>
      </c>
      <c s="6" r="C32" t="n">
        <v>-7516</v>
      </c>
    </row>
    <row spans="1:3" r="33">
      <c s="4" r="A33" t="s">
        <v>954</v>
      </c>
      <c s="6" r="B33" t="n">
        <v>0</v>
      </c>
      <c s="6" r="C33" t="n">
        <v>-49</v>
      </c>
    </row>
    <row spans="1:3" r="34">
      <c s="4" r="A34" t="s">
        <v>955</v>
      </c>
      <c s="6" r="B34" t="n">
        <v>222</v>
      </c>
      <c s="6" r="C34" t="n">
        <v>156</v>
      </c>
    </row>
    <row spans="1:3" r="35">
      <c s="4" r="A35" t="s">
        <v>132</v>
      </c>
      <c s="6" r="B35" t="n">
        <v>222</v>
      </c>
      <c s="6" r="C35" t="n">
        <v>107</v>
      </c>
    </row>
    <row spans="1:3" r="36">
      <c s="4" r="A36" t="s">
        <v>589</v>
      </c>
      <c s="7" r="B36" t="n">
        <v>-7215</v>
      </c>
      <c s="7" r="C36" t="n">
        <v>-74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60</v>
      </c>
      <c s="2" r="C1" t="s">
        <v>1</v>
      </c>
    </row>
    <row spans="1:4" r="2">
      <c s="2" r="C2" t="s">
        <v>2</v>
      </c>
      <c s="2" r="D2" t="s">
        <v>72</v>
      </c>
    </row>
    <row spans="1:4" r="3">
      <c s="3" r="A3" t="s">
        <v>961</v>
      </c>
    </row>
    <row spans="1:4" r="4">
      <c s="4" r="A4" t="s">
        <v>76</v>
      </c>
      <c s="7" r="C4" t="n">
        <v>6795</v>
      </c>
      <c s="7" r="D4" t="n">
        <v>6702</v>
      </c>
    </row>
    <row spans="1:4" r="5">
      <c s="4" r="A5" t="s">
        <v>74</v>
      </c>
      <c s="6" r="C5" t="n">
        <v>561083</v>
      </c>
      <c s="6" r="D5" t="n">
        <v>543842</v>
      </c>
    </row>
    <row spans="1:4" r="6">
      <c s="4" r="A6" t="s">
        <v>962</v>
      </c>
      <c s="6" r="C6" t="n">
        <v>-18012</v>
      </c>
      <c s="6" r="D6" t="n">
        <v>-19106</v>
      </c>
    </row>
    <row spans="1:4" r="7">
      <c s="4" r="A7" t="s">
        <v>113</v>
      </c>
      <c s="6" r="C7" t="n">
        <v>57096</v>
      </c>
      <c s="6" r="D7" t="n">
        <v>193549</v>
      </c>
    </row>
    <row spans="1:4" r="8">
      <c s="4" r="A8" t="s">
        <v>963</v>
      </c>
      <c s="6" r="C8" t="n">
        <v>-22618</v>
      </c>
      <c s="6" r="D8" t="n">
        <v>-51782</v>
      </c>
    </row>
    <row spans="1:4" r="9">
      <c s="4" r="A9" t="s">
        <v>115</v>
      </c>
      <c s="6" r="C9" t="n">
        <v>34478</v>
      </c>
      <c s="6" r="D9" t="n">
        <v>141767</v>
      </c>
    </row>
    <row spans="1:4" r="10">
      <c s="4" r="A10" t="s">
        <v>964</v>
      </c>
    </row>
    <row spans="1:4" r="11">
      <c s="3" r="A11" t="s">
        <v>961</v>
      </c>
    </row>
    <row spans="1:4" r="12">
      <c s="4" r="A12" t="s">
        <v>97</v>
      </c>
      <c s="4" r="B12" t="s">
        <v>411</v>
      </c>
      <c s="6" r="C12" t="n">
        <v>8353</v>
      </c>
      <c s="6" r="D12" t="n">
        <v>32832</v>
      </c>
    </row>
    <row spans="1:4" r="13">
      <c s="4" r="A13" t="s">
        <v>76</v>
      </c>
      <c s="4" r="B13" t="s">
        <v>411</v>
      </c>
      <c s="6" r="C13" t="n">
        <v>-835</v>
      </c>
      <c s="6" r="D13" t="n">
        <v>-3142</v>
      </c>
    </row>
    <row spans="1:4" r="14">
      <c s="4" r="A14" t="s">
        <v>113</v>
      </c>
      <c s="4" r="B14" t="s">
        <v>411</v>
      </c>
      <c s="6" r="C14" t="n">
        <v>7518</v>
      </c>
      <c s="6" r="D14" t="n">
        <v>29690</v>
      </c>
    </row>
    <row spans="1:4" r="15">
      <c s="4" r="A15" t="s">
        <v>963</v>
      </c>
      <c s="4" r="B15" t="s">
        <v>411</v>
      </c>
      <c s="6" r="C15" t="n">
        <v>-2753</v>
      </c>
      <c s="6" r="D15" t="n">
        <v>-12924</v>
      </c>
    </row>
    <row spans="1:4" r="16">
      <c s="4" r="A16" t="s">
        <v>115</v>
      </c>
      <c s="4" r="B16" t="s">
        <v>411</v>
      </c>
      <c s="6" r="C16" t="n">
        <v>4765</v>
      </c>
      <c s="6" r="D16" t="n">
        <v>16766</v>
      </c>
    </row>
    <row spans="1:4" r="17">
      <c s="4" r="A17" t="s">
        <v>965</v>
      </c>
    </row>
    <row spans="1:4" r="18">
      <c s="3" r="A18" t="s">
        <v>961</v>
      </c>
    </row>
    <row spans="1:4" r="19">
      <c s="4" r="A19" t="s">
        <v>74</v>
      </c>
      <c s="4" r="B19" t="s">
        <v>411</v>
      </c>
      <c s="6" r="C19" t="n">
        <v>2048</v>
      </c>
      <c s="6" r="D19" t="n">
        <v>2813</v>
      </c>
    </row>
    <row spans="1:4" r="20">
      <c s="4" r="A20" t="s">
        <v>962</v>
      </c>
      <c s="4" r="B20" t="s">
        <v>411</v>
      </c>
      <c s="6" r="C20" t="n">
        <v>-1529</v>
      </c>
      <c s="6" r="D20" t="n">
        <v>-1766</v>
      </c>
    </row>
    <row spans="1:4" r="21">
      <c s="4" r="A21" t="s">
        <v>113</v>
      </c>
      <c s="4" r="B21" t="s">
        <v>411</v>
      </c>
      <c s="6" r="C21" t="n">
        <v>519</v>
      </c>
      <c s="6" r="D21" t="n">
        <v>1047</v>
      </c>
    </row>
    <row spans="1:4" r="22">
      <c s="4" r="A22" t="s">
        <v>963</v>
      </c>
      <c s="4" r="B22" t="s">
        <v>411</v>
      </c>
      <c s="6" r="C22" t="n">
        <v>-190</v>
      </c>
      <c s="6" r="D22" t="n">
        <v>-456</v>
      </c>
    </row>
    <row spans="1:4" r="23">
      <c s="4" r="A23" t="s">
        <v>115</v>
      </c>
      <c s="4" r="B23" t="s">
        <v>411</v>
      </c>
      <c s="6" r="C23" t="n">
        <v>329</v>
      </c>
      <c s="6" r="D23" t="n">
        <v>591</v>
      </c>
    </row>
    <row spans="1:4" r="24">
      <c s="4" r="A24" t="s">
        <v>966</v>
      </c>
    </row>
    <row spans="1:4" r="25">
      <c s="3" r="A25" t="s">
        <v>961</v>
      </c>
    </row>
    <row spans="1:4" r="26">
      <c s="4" r="A26" t="s">
        <v>967</v>
      </c>
      <c s="4" r="B26" t="s">
        <v>968</v>
      </c>
      <c s="6" r="C26" t="n">
        <v>-1300</v>
      </c>
      <c s="6" r="D26" t="n">
        <v>-2716</v>
      </c>
    </row>
    <row spans="1:4" r="27">
      <c s="4" r="A27" t="s">
        <v>963</v>
      </c>
      <c s="4" r="B27" t="s">
        <v>411</v>
      </c>
      <c s="6" r="C27" t="n">
        <v>369</v>
      </c>
      <c s="6" r="D27" t="n">
        <v>1001</v>
      </c>
    </row>
    <row spans="1:4" r="28">
      <c s="4" r="A28" t="s">
        <v>115</v>
      </c>
      <c s="4" r="B28" t="s">
        <v>411</v>
      </c>
      <c s="6" r="C28" t="n">
        <v>-931</v>
      </c>
      <c s="6" r="D28" t="n">
        <v>-1715</v>
      </c>
    </row>
    <row spans="1:4" r="29">
      <c s="4" r="A29" t="s">
        <v>969</v>
      </c>
    </row>
    <row spans="1:4" r="30">
      <c s="3" r="A30" t="s">
        <v>961</v>
      </c>
    </row>
    <row spans="1:4" r="31">
      <c s="4" r="A31" t="s">
        <v>76</v>
      </c>
      <c s="4" r="B31" t="s">
        <v>411</v>
      </c>
      <c s="6" r="C31" t="n">
        <v>-351</v>
      </c>
      <c s="6" r="D31" t="n">
        <v>-276</v>
      </c>
    </row>
    <row spans="1:4" r="32">
      <c s="4" r="A32" t="s">
        <v>963</v>
      </c>
      <c s="4" r="B32" t="s">
        <v>411</v>
      </c>
      <c s="6" r="C32" t="n">
        <v>129</v>
      </c>
      <c s="6" r="D32" t="n">
        <v>120</v>
      </c>
    </row>
    <row spans="1:4" r="33">
      <c s="4" r="A33" t="s">
        <v>115</v>
      </c>
      <c s="4" r="B33" t="s">
        <v>411</v>
      </c>
      <c s="7" r="C33" t="n">
        <v>-222</v>
      </c>
      <c s="7" r="D33" t="n">
        <v>-156</v>
      </c>
    </row>
    <row spans="1:4" r="34">
      <c r="A34" t="n"/>
    </row>
    <row spans="1:4" r="35">
      <c s="4" r="A35" t="s">
        <v>411</v>
      </c>
      <c s="4" r="B35" t="s">
        <v>970</v>
      </c>
    </row>
    <row spans="1:4" r="36">
      <c s="4" r="A36" t="s">
        <v>413</v>
      </c>
      <c s="4" r="B36" t="s">
        <v>971</v>
      </c>
    </row>
  </sheetData>
  <mergeCells count="5">
    <mergeCell ref="A1:B2"/>
    <mergeCell ref="C1:D1"/>
    <mergeCell ref="A34:C34"/>
    <mergeCell ref="B35:C35"/>
    <mergeCell ref="B36:C3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2</v>
      </c>
      <c s="2" r="B1" t="s">
        <v>1</v>
      </c>
    </row>
    <row spans="1:3" r="2">
      <c s="2" r="B2" t="s">
        <v>2</v>
      </c>
      <c s="2" r="C2" t="s">
        <v>72</v>
      </c>
    </row>
    <row spans="1:3" r="3">
      <c s="3" r="A3" t="s">
        <v>973</v>
      </c>
    </row>
    <row spans="1:3" r="4">
      <c s="4" r="A4" t="s">
        <v>974</v>
      </c>
      <c s="7" r="B4" t="n">
        <v>108970</v>
      </c>
      <c s="7" r="C4" t="n">
        <v>90984</v>
      </c>
    </row>
    <row spans="1:3" r="5">
      <c s="4" r="A5" t="s">
        <v>975</v>
      </c>
      <c s="6" r="B5" t="n">
        <v>2658</v>
      </c>
      <c s="6" r="C5" t="n">
        <v>2212</v>
      </c>
    </row>
    <row spans="1:3" r="6">
      <c s="3" r="A6" t="s">
        <v>976</v>
      </c>
    </row>
    <row spans="1:3" r="7">
      <c s="4" r="A7" t="s">
        <v>977</v>
      </c>
      <c s="6" r="B7" t="n">
        <v>6651</v>
      </c>
      <c s="6" r="C7" t="n">
        <v>2718</v>
      </c>
    </row>
    <row spans="1:3" r="8">
      <c s="4" r="A8" t="s">
        <v>978</v>
      </c>
      <c s="6" r="B8" t="n">
        <v>764022</v>
      </c>
      <c s="6" r="C8" t="n">
        <v>0</v>
      </c>
    </row>
    <row spans="1:3" r="9">
      <c s="4" r="A9" t="s">
        <v>979</v>
      </c>
      <c s="6" r="B9" t="n">
        <v>99372</v>
      </c>
      <c s="6" r="C9" t="n">
        <v>31958</v>
      </c>
    </row>
    <row spans="1:3" r="10">
      <c s="4" r="A10" t="s">
        <v>980</v>
      </c>
      <c s="7" r="B10" t="n">
        <v>-66</v>
      </c>
      <c s="7" r="C10" t="n">
        <v>4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981</v>
      </c>
      <c s="2" r="B1" t="s">
        <v>1</v>
      </c>
    </row>
    <row spans="1:3" r="2">
      <c s="2" r="B2" t="s">
        <v>2</v>
      </c>
      <c s="2" r="C2" t="s">
        <v>72</v>
      </c>
    </row>
    <row spans="1:3" r="3">
      <c s="3" r="A3" t="s">
        <v>982</v>
      </c>
    </row>
    <row spans="1:3" r="4">
      <c s="4" r="A4" t="s">
        <v>983</v>
      </c>
      <c s="7" r="B4" t="n">
        <v>516881</v>
      </c>
      <c s="7" r="C4" t="n">
        <v>509029</v>
      </c>
    </row>
    <row spans="1:3" r="5">
      <c s="4" r="A5" t="s">
        <v>984</v>
      </c>
      <c s="6" r="B5" t="n">
        <v>113245</v>
      </c>
      <c s="6" r="C5" t="n">
        <v>42031</v>
      </c>
    </row>
    <row spans="1:3" r="6">
      <c s="4" r="A6" t="s">
        <v>985</v>
      </c>
      <c s="6" r="B6" t="n">
        <v>226579</v>
      </c>
      <c s="6" r="C6" t="n">
        <v>249270</v>
      </c>
    </row>
    <row spans="1:3" r="7">
      <c s="4" r="A7" t="s">
        <v>986</v>
      </c>
      <c s="6" r="B7" t="n">
        <v>573119</v>
      </c>
      <c s="6" r="C7" t="n">
        <v>522719</v>
      </c>
    </row>
    <row spans="1:3" r="8">
      <c s="4" r="A8" t="s">
        <v>987</v>
      </c>
      <c s="6" r="B8" t="n">
        <v>57096</v>
      </c>
      <c s="6" r="C8" t="n">
        <v>193549</v>
      </c>
    </row>
    <row spans="1:3" r="9">
      <c s="4" r="A9" t="s">
        <v>988</v>
      </c>
      <c s="6" r="B9" t="n">
        <v>22618</v>
      </c>
      <c s="6" r="C9" t="n">
        <v>51782</v>
      </c>
    </row>
    <row spans="1:3" r="10">
      <c s="4" r="A10" t="s">
        <v>115</v>
      </c>
      <c s="6" r="B10" t="n">
        <v>34478</v>
      </c>
      <c s="6" r="C10" t="n">
        <v>141767</v>
      </c>
    </row>
    <row spans="1:3" r="11">
      <c s="4" r="A11" t="s">
        <v>116</v>
      </c>
      <c s="6" r="B11" t="n">
        <v>528</v>
      </c>
      <c s="6" r="C11" t="n">
        <v>657</v>
      </c>
    </row>
    <row spans="1:3" r="12">
      <c s="4" r="A12" t="s">
        <v>117</v>
      </c>
      <c s="6" r="B12" t="n">
        <v>33950</v>
      </c>
      <c s="6" r="C12" t="n">
        <v>141110</v>
      </c>
    </row>
    <row spans="1:3" r="13">
      <c s="4" r="A13" t="s">
        <v>989</v>
      </c>
      <c s="6" r="B13" t="n">
        <v>92249072</v>
      </c>
      <c s="6" r="C13" t="n">
        <v>85087155</v>
      </c>
    </row>
    <row spans="1:3" r="14">
      <c s="4" r="A14" t="s">
        <v>990</v>
      </c>
    </row>
    <row spans="1:3" r="15">
      <c s="3" r="A15" t="s">
        <v>982</v>
      </c>
    </row>
    <row spans="1:3" r="16">
      <c s="4" r="A16" t="s">
        <v>983</v>
      </c>
      <c s="6" r="B16" t="n">
        <v>541391</v>
      </c>
      <c s="6" r="C16" t="n">
        <v>484160</v>
      </c>
    </row>
    <row spans="1:3" r="17">
      <c s="4" r="A17" t="s">
        <v>984</v>
      </c>
      <c s="6" r="B17" t="n">
        <v>58187</v>
      </c>
      <c s="6" r="C17" t="n">
        <v>30524</v>
      </c>
    </row>
    <row spans="1:3" r="18">
      <c s="4" r="A18" t="s">
        <v>985</v>
      </c>
      <c s="6" r="B18" t="n">
        <v>178913</v>
      </c>
      <c s="6" r="C18" t="n">
        <v>171908</v>
      </c>
    </row>
    <row spans="1:3" r="19">
      <c s="4" r="A19" t="s">
        <v>986</v>
      </c>
      <c s="6" r="B19" t="n">
        <v>460848</v>
      </c>
      <c s="6" r="C19" t="n">
        <v>426070</v>
      </c>
    </row>
    <row spans="1:3" r="20">
      <c s="4" r="A20" t="s">
        <v>987</v>
      </c>
      <c s="6" r="B20" t="n">
        <v>201269</v>
      </c>
      <c s="6" r="C20" t="n">
        <v>199474</v>
      </c>
    </row>
    <row spans="1:3" r="21">
      <c s="4" r="A21" t="s">
        <v>988</v>
      </c>
      <c s="6" r="B21" t="n">
        <v>70444</v>
      </c>
      <c s="6" r="C21" t="n">
        <v>69816</v>
      </c>
    </row>
    <row spans="1:3" r="22">
      <c s="4" r="A22" t="s">
        <v>115</v>
      </c>
      <c s="6" r="B22" t="n">
        <v>130825</v>
      </c>
      <c s="6" r="C22" t="n">
        <v>129658</v>
      </c>
    </row>
    <row spans="1:3" r="23">
      <c s="4" r="A23" t="s">
        <v>116</v>
      </c>
      <c s="6" r="B23" t="n">
        <v>105</v>
      </c>
      <c s="6" r="C23" t="n">
        <v>228</v>
      </c>
    </row>
    <row spans="1:3" r="24">
      <c s="4" r="A24" t="s">
        <v>117</v>
      </c>
      <c s="6" r="B24" t="n">
        <v>130720</v>
      </c>
      <c s="6" r="C24" t="n">
        <v>129430</v>
      </c>
    </row>
    <row spans="1:3" r="25">
      <c s="4" r="A25" t="s">
        <v>989</v>
      </c>
      <c s="6" r="B25" t="n">
        <v>55963143</v>
      </c>
      <c s="6" r="C25" t="n">
        <v>52627209</v>
      </c>
    </row>
    <row spans="1:3" r="26">
      <c s="4" r="A26" t="s">
        <v>991</v>
      </c>
    </row>
    <row spans="1:3" r="27">
      <c s="3" r="A27" t="s">
        <v>982</v>
      </c>
    </row>
    <row spans="1:3" r="28">
      <c s="4" r="A28" t="s">
        <v>983</v>
      </c>
      <c s="6" r="B28" t="n">
        <v>40908</v>
      </c>
      <c s="6" r="C28" t="n">
        <v>39886</v>
      </c>
    </row>
    <row spans="1:3" r="29">
      <c s="4" r="A29" t="s">
        <v>984</v>
      </c>
      <c s="6" r="B29" t="n">
        <v>53427</v>
      </c>
      <c s="6" r="C29" t="n">
        <v>10973</v>
      </c>
    </row>
    <row spans="1:3" r="30">
      <c s="4" r="A30" t="s">
        <v>985</v>
      </c>
      <c s="6" r="B30" t="n">
        <v>41522</v>
      </c>
      <c s="6" r="C30" t="n">
        <v>49486</v>
      </c>
    </row>
    <row spans="1:3" r="31">
      <c s="4" r="A31" t="s">
        <v>986</v>
      </c>
      <c s="6" r="B31" t="n">
        <v>78677</v>
      </c>
      <c s="6" r="C31" t="n">
        <v>39436</v>
      </c>
    </row>
    <row spans="1:3" r="32">
      <c s="4" r="A32" t="s">
        <v>987</v>
      </c>
      <c s="6" r="B32" t="n">
        <v>-49674</v>
      </c>
      <c s="6" r="C32" t="n">
        <v>38963</v>
      </c>
    </row>
    <row spans="1:3" r="33">
      <c s="4" r="A33" t="s">
        <v>988</v>
      </c>
      <c s="6" r="B33" t="n">
        <v>-17386</v>
      </c>
      <c s="6" r="C33" t="n">
        <v>13637</v>
      </c>
    </row>
    <row spans="1:3" r="34">
      <c s="4" r="A34" t="s">
        <v>115</v>
      </c>
      <c s="6" r="B34" t="n">
        <v>-32288</v>
      </c>
      <c s="6" r="C34" t="n">
        <v>25326</v>
      </c>
    </row>
    <row spans="1:3" r="35">
      <c s="4" r="A35" t="s">
        <v>116</v>
      </c>
      <c s="6" r="B35" t="n">
        <v>0</v>
      </c>
      <c s="6" r="C35" t="n">
        <v>0</v>
      </c>
    </row>
    <row spans="1:3" r="36">
      <c s="4" r="A36" t="s">
        <v>117</v>
      </c>
      <c s="6" r="B36" t="n">
        <v>-32288</v>
      </c>
      <c s="6" r="C36" t="n">
        <v>25326</v>
      </c>
    </row>
    <row spans="1:3" r="37">
      <c s="4" r="A37" t="s">
        <v>989</v>
      </c>
      <c s="6" r="B37" t="n">
        <v>12707022</v>
      </c>
      <c s="6" r="C37" t="n">
        <v>11834345</v>
      </c>
    </row>
    <row spans="1:3" r="38">
      <c s="4" r="A38" t="s">
        <v>992</v>
      </c>
    </row>
    <row spans="1:3" r="39">
      <c s="3" r="A39" t="s">
        <v>982</v>
      </c>
    </row>
    <row spans="1:3" r="40">
      <c s="4" r="A40" t="s">
        <v>983</v>
      </c>
      <c s="6" r="B40" t="n">
        <v>-2372</v>
      </c>
      <c s="6" r="C40" t="n">
        <v>18382</v>
      </c>
    </row>
    <row spans="1:3" r="41">
      <c s="4" r="A41" t="s">
        <v>984</v>
      </c>
      <c s="6" r="B41" t="n">
        <v>0</v>
      </c>
      <c s="6" r="C41" t="n">
        <v>0</v>
      </c>
    </row>
    <row spans="1:3" r="42">
      <c s="4" r="A42" t="s">
        <v>985</v>
      </c>
      <c s="6" r="B42" t="n">
        <v>11387</v>
      </c>
      <c s="6" r="C42" t="n">
        <v>33856</v>
      </c>
    </row>
    <row spans="1:3" r="43">
      <c s="4" r="A43" t="s">
        <v>986</v>
      </c>
      <c s="6" r="B43" t="n">
        <v>5237</v>
      </c>
      <c s="6" r="C43" t="n">
        <v>5097</v>
      </c>
    </row>
    <row spans="1:3" r="44">
      <c s="4" r="A44" t="s">
        <v>987</v>
      </c>
      <c s="6" r="B44" t="n">
        <v>3778</v>
      </c>
      <c s="6" r="C44" t="n">
        <v>47141</v>
      </c>
    </row>
    <row spans="1:3" r="45">
      <c s="4" r="A45" t="s">
        <v>988</v>
      </c>
      <c s="6" r="B45" t="n">
        <v>1322</v>
      </c>
      <c s="6" r="C45" t="n">
        <v>16500</v>
      </c>
    </row>
    <row spans="1:3" r="46">
      <c s="4" r="A46" t="s">
        <v>115</v>
      </c>
      <c s="6" r="B46" t="n">
        <v>2456</v>
      </c>
      <c s="6" r="C46" t="n">
        <v>30641</v>
      </c>
    </row>
    <row spans="1:3" r="47">
      <c s="4" r="A47" t="s">
        <v>116</v>
      </c>
      <c s="6" r="B47" t="n">
        <v>423</v>
      </c>
      <c s="6" r="C47" t="n">
        <v>429</v>
      </c>
    </row>
    <row spans="1:3" r="48">
      <c s="4" r="A48" t="s">
        <v>117</v>
      </c>
      <c s="6" r="B48" t="n">
        <v>2033</v>
      </c>
      <c s="6" r="C48" t="n">
        <v>30212</v>
      </c>
    </row>
    <row spans="1:3" r="49">
      <c s="4" r="A49" t="s">
        <v>989</v>
      </c>
      <c s="6" r="B49" t="n">
        <v>16283929</v>
      </c>
      <c s="6" r="C49" t="n">
        <v>13572927</v>
      </c>
    </row>
    <row spans="1:3" r="50">
      <c s="4" r="A50" t="s">
        <v>993</v>
      </c>
    </row>
    <row spans="1:3" r="51">
      <c s="3" r="A51" t="s">
        <v>982</v>
      </c>
    </row>
    <row spans="1:3" r="52">
      <c s="4" r="A52" t="s">
        <v>983</v>
      </c>
      <c s="6" r="B52" t="n">
        <v>-63046</v>
      </c>
      <c s="6" r="C52" t="n">
        <v>-33399</v>
      </c>
    </row>
    <row spans="1:3" r="53">
      <c s="4" r="A53" t="s">
        <v>984</v>
      </c>
      <c s="6" r="B53" t="n">
        <v>1631</v>
      </c>
      <c s="6" r="C53" t="n">
        <v>534</v>
      </c>
    </row>
    <row spans="1:3" r="54">
      <c s="4" r="A54" t="s">
        <v>985</v>
      </c>
      <c s="6" r="B54" t="n">
        <v>-5243</v>
      </c>
      <c s="6" r="C54" t="n">
        <v>-5980</v>
      </c>
    </row>
    <row spans="1:3" r="55">
      <c s="4" r="A55" t="s">
        <v>986</v>
      </c>
      <c s="6" r="B55" t="n">
        <v>28357</v>
      </c>
      <c s="6" r="C55" t="n">
        <v>52116</v>
      </c>
    </row>
    <row spans="1:3" r="56">
      <c s="4" r="A56" t="s">
        <v>987</v>
      </c>
      <c s="6" r="B56" t="n">
        <v>-98277</v>
      </c>
      <c s="6" r="C56" t="n">
        <v>-92029</v>
      </c>
    </row>
    <row spans="1:3" r="57">
      <c s="4" r="A57" t="s">
        <v>988</v>
      </c>
      <c s="6" r="B57" t="n">
        <v>-31762</v>
      </c>
      <c s="6" r="C57" t="n">
        <v>-48171</v>
      </c>
    </row>
    <row spans="1:3" r="58">
      <c s="4" r="A58" t="s">
        <v>115</v>
      </c>
      <c s="6" r="B58" t="n">
        <v>-66515</v>
      </c>
      <c s="6" r="C58" t="n">
        <v>-43858</v>
      </c>
    </row>
    <row spans="1:3" r="59">
      <c s="4" r="A59" t="s">
        <v>116</v>
      </c>
      <c s="6" r="B59" t="n">
        <v>0</v>
      </c>
      <c s="6" r="C59" t="n">
        <v>0</v>
      </c>
    </row>
    <row spans="1:3" r="60">
      <c s="4" r="A60" t="s">
        <v>117</v>
      </c>
      <c s="6" r="B60" t="n">
        <v>-66515</v>
      </c>
      <c s="6" r="C60" t="n">
        <v>-43858</v>
      </c>
    </row>
    <row spans="1:3" r="61">
      <c s="4" r="A61" t="s">
        <v>989</v>
      </c>
      <c s="7" r="B61" t="n">
        <v>7294978</v>
      </c>
      <c s="7" r="C61" t="n">
        <v>70526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s="1" r="A1" t="s">
        <v>994</v>
      </c>
      <c s="2" r="B1" t="s">
        <v>761</v>
      </c>
      <c s="2" r="C1" t="s">
        <v>1</v>
      </c>
    </row>
    <row spans="1:7" r="2">
      <c s="2" r="B2" t="s">
        <v>2</v>
      </c>
      <c s="2" r="C2" t="s">
        <v>2</v>
      </c>
      <c s="2" r="D2" t="s">
        <v>72</v>
      </c>
      <c s="2" r="E2" t="s">
        <v>23</v>
      </c>
      <c s="2" r="F2" t="s">
        <v>995</v>
      </c>
      <c s="2" r="G2" t="s">
        <v>996</v>
      </c>
    </row>
    <row spans="1:7" r="3">
      <c s="3" r="A3" t="s">
        <v>997</v>
      </c>
    </row>
    <row spans="1:7" r="4">
      <c s="4" r="A4" t="s">
        <v>724</v>
      </c>
      <c s="7" r="B4" t="n">
        <v>197265000</v>
      </c>
      <c s="7" r="C4" t="n">
        <v>197265000</v>
      </c>
      <c s="7" r="E4" t="n">
        <v>279106000</v>
      </c>
    </row>
    <row spans="1:7" r="5">
      <c s="4" r="A5" t="s">
        <v>730</v>
      </c>
      <c s="6" r="B5" t="n">
        <v>148291000</v>
      </c>
      <c s="6" r="C5" t="n">
        <v>148291000</v>
      </c>
      <c s="6" r="E5" t="n">
        <v>76609000</v>
      </c>
    </row>
    <row spans="1:7" r="6">
      <c s="4" r="A6" t="s">
        <v>46</v>
      </c>
      <c s="6" r="B6" t="n">
        <v>4383454000</v>
      </c>
      <c s="6" r="C6" t="n">
        <v>4383454000</v>
      </c>
      <c s="6" r="E6" t="n">
        <v>5438620000</v>
      </c>
    </row>
    <row spans="1:7" r="7">
      <c s="4" r="A7" t="s">
        <v>998</v>
      </c>
      <c s="6" r="B7" t="n">
        <v>229475000</v>
      </c>
      <c s="6" r="C7" t="n">
        <v>229475000</v>
      </c>
      <c s="6" r="E7" t="n">
        <v>229475000</v>
      </c>
    </row>
    <row spans="1:7" r="8">
      <c s="4" r="A8" t="s">
        <v>149</v>
      </c>
      <c s="6" r="C8" t="n">
        <v>3219000</v>
      </c>
    </row>
    <row spans="1:7" r="9">
      <c s="4" r="A9" t="s">
        <v>999</v>
      </c>
    </row>
    <row spans="1:7" r="10">
      <c s="3" r="A10" t="s">
        <v>997</v>
      </c>
    </row>
    <row spans="1:7" r="11">
      <c s="4" r="A11" t="s">
        <v>1000</v>
      </c>
      <c s="6" r="B11" t="n">
        <v>150000000</v>
      </c>
      <c s="6" r="C11" t="n">
        <v>150000000</v>
      </c>
      <c s="6" r="E11" t="n">
        <v>150000000</v>
      </c>
      <c s="7" r="F11" t="n">
        <v>150000000</v>
      </c>
    </row>
    <row spans="1:7" r="12">
      <c s="4" r="A12" t="s">
        <v>1001</v>
      </c>
    </row>
    <row spans="1:7" r="13">
      <c s="3" r="A13" t="s">
        <v>997</v>
      </c>
    </row>
    <row spans="1:7" r="14">
      <c s="4" r="A14" t="s">
        <v>1000</v>
      </c>
      <c s="7" r="G14" t="n">
        <v>420000000</v>
      </c>
    </row>
    <row spans="1:7" r="15">
      <c s="4" r="A15" t="s">
        <v>1002</v>
      </c>
    </row>
    <row spans="1:7" r="16">
      <c s="3" r="A16" t="s">
        <v>997</v>
      </c>
    </row>
    <row spans="1:7" r="17">
      <c s="4" r="A17" t="s">
        <v>724</v>
      </c>
      <c s="6" r="B17" t="n">
        <v>94915000</v>
      </c>
      <c s="6" r="C17" t="n">
        <v>94915000</v>
      </c>
      <c s="6" r="E17" t="n">
        <v>26404000</v>
      </c>
    </row>
    <row spans="1:7" r="18">
      <c s="4" r="A18" t="s">
        <v>730</v>
      </c>
      <c s="6" r="B18" t="n">
        <v>81618000</v>
      </c>
      <c s="6" r="C18" t="n">
        <v>81618000</v>
      </c>
      <c s="6" r="E18" t="n">
        <v>74049000</v>
      </c>
    </row>
    <row spans="1:7" r="19">
      <c s="4" r="A19" t="s">
        <v>1003</v>
      </c>
    </row>
    <row spans="1:7" r="20">
      <c s="3" r="A20" t="s">
        <v>997</v>
      </c>
    </row>
    <row spans="1:7" r="21">
      <c s="4" r="A21" t="s">
        <v>1004</v>
      </c>
      <c s="6" r="C21" t="n">
        <v>6800000</v>
      </c>
      <c s="7" r="D21" t="n">
        <v>6300000</v>
      </c>
    </row>
    <row spans="1:7" r="22">
      <c s="4" r="A22" t="s">
        <v>1005</v>
      </c>
      <c s="6" r="C22" t="n">
        <v>3900000</v>
      </c>
      <c s="6" r="D22" t="n">
        <v>2400000</v>
      </c>
    </row>
    <row spans="1:7" r="23">
      <c s="4" r="A23" t="s">
        <v>1006</v>
      </c>
    </row>
    <row spans="1:7" r="24">
      <c s="3" r="A24" t="s">
        <v>997</v>
      </c>
    </row>
    <row spans="1:7" r="25">
      <c s="4" r="A25" t="s">
        <v>1007</v>
      </c>
      <c s="6" r="B25" t="n">
        <v>24597000</v>
      </c>
      <c s="6" r="C25" t="n">
        <v>24597000</v>
      </c>
      <c s="6" r="E25" t="n">
        <v>-9405000</v>
      </c>
    </row>
    <row spans="1:7" r="26">
      <c s="4" r="A26" t="s">
        <v>1008</v>
      </c>
    </row>
    <row spans="1:7" r="27">
      <c s="3" r="A27" t="s">
        <v>997</v>
      </c>
    </row>
    <row spans="1:7" r="28">
      <c s="4" r="A28" t="s">
        <v>624</v>
      </c>
      <c s="6" r="B28" t="n">
        <v>4900000000</v>
      </c>
      <c s="6" r="C28" t="n">
        <v>4900000000</v>
      </c>
      <c s="6" r="E28" t="n">
        <v>5300000000</v>
      </c>
    </row>
    <row spans="1:7" r="29">
      <c s="4" r="A29" t="s">
        <v>1009</v>
      </c>
    </row>
    <row spans="1:7" r="30">
      <c s="3" r="A30" t="s">
        <v>997</v>
      </c>
    </row>
    <row spans="1:7" r="31">
      <c s="4" r="A31" t="s">
        <v>1007</v>
      </c>
      <c s="6" r="B31" t="n">
        <v>-50944000</v>
      </c>
      <c s="6" r="C31" t="n">
        <v>-50944000</v>
      </c>
      <c s="6" r="E31" t="n">
        <v>-20082000</v>
      </c>
    </row>
    <row spans="1:7" r="32">
      <c s="4" r="A32" t="s">
        <v>1010</v>
      </c>
    </row>
    <row spans="1:7" r="33">
      <c s="3" r="A33" t="s">
        <v>997</v>
      </c>
    </row>
    <row spans="1:7" r="34">
      <c s="4" r="A34" t="s">
        <v>46</v>
      </c>
      <c s="6" r="B34" t="n">
        <v>0</v>
      </c>
      <c s="6" r="C34" t="n">
        <v>0</v>
      </c>
      <c s="7" r="E34" t="n">
        <v>0</v>
      </c>
    </row>
    <row spans="1:7" r="35">
      <c s="4" r="A35" t="s">
        <v>1011</v>
      </c>
      <c s="6" r="C35" t="n">
        <v>822000</v>
      </c>
      <c s="7" r="D35" t="n">
        <v>552000</v>
      </c>
    </row>
    <row spans="1:7" r="36">
      <c s="4" r="A36" t="s">
        <v>1012</v>
      </c>
    </row>
    <row spans="1:7" r="37">
      <c s="3" r="A37" t="s">
        <v>997</v>
      </c>
    </row>
    <row spans="1:7" r="38">
      <c s="4" r="A38" t="s">
        <v>1005</v>
      </c>
      <c s="6" r="B38" t="n">
        <v>444000000</v>
      </c>
    </row>
    <row spans="1:7" r="39">
      <c s="4" r="A39" t="s">
        <v>1013</v>
      </c>
    </row>
    <row spans="1:7" r="40">
      <c s="3" r="A40" t="s">
        <v>997</v>
      </c>
    </row>
    <row spans="1:7" r="41">
      <c s="4" r="A41" t="s">
        <v>1014</v>
      </c>
      <c s="6" r="B41" t="n">
        <v>1500000</v>
      </c>
    </row>
    <row spans="1:7" r="42">
      <c s="4" r="A42" t="s">
        <v>1015</v>
      </c>
    </row>
    <row spans="1:7" r="43">
      <c s="3" r="A43" t="s">
        <v>997</v>
      </c>
    </row>
    <row spans="1:7" r="44">
      <c s="4" r="A44" t="s">
        <v>998</v>
      </c>
      <c s="7" r="B44" t="n">
        <v>229000000</v>
      </c>
      <c s="6" r="C44" t="n">
        <v>229000000</v>
      </c>
    </row>
    <row spans="1:7" r="45">
      <c s="4" r="A45" t="s">
        <v>149</v>
      </c>
      <c s="7" r="C45" t="n">
        <v>32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 Securities Available</vt:lpstr>
      <vt:lpstr>Loans and Allowance for Loan Lo</vt:lpstr>
      <vt:lpstr>Loan Sales and Servicing</vt:lpstr>
      <vt:lpstr>Derivatives and Hedging</vt:lpstr>
      <vt:lpstr>Securities Financing Activities</vt:lpstr>
      <vt:lpstr>Commitments, Contingencies and </vt:lpstr>
      <vt:lpstr>Fair Value of Financial Instrum</vt:lpstr>
      <vt:lpstr>Comprehensive Income</vt:lpstr>
      <vt:lpstr>Supplemental Disclosure for Sta</vt:lpstr>
      <vt:lpstr>Segment Information</vt:lpstr>
      <vt:lpstr>Related Party Transactions</vt:lpstr>
      <vt:lpstr>Basis of Presentation (Policies</vt:lpstr>
      <vt:lpstr>Investment Securities Availab21</vt:lpstr>
      <vt:lpstr>Loans and Allowance for Loan 22</vt:lpstr>
      <vt:lpstr>Loan Sales and Servicing (Table</vt:lpstr>
      <vt:lpstr>Derivatives and Hedging (Tables</vt:lpstr>
      <vt:lpstr>Securities Financing Activiti25</vt:lpstr>
      <vt:lpstr>Commitments, Contingencies an26</vt:lpstr>
      <vt:lpstr>Fair Value of Financial Instr27</vt:lpstr>
      <vt:lpstr>Comprehensive Income (Tables)</vt:lpstr>
      <vt:lpstr>Supplemental Disclosure for S29</vt:lpstr>
      <vt:lpstr>Segment Information (Tables)</vt:lpstr>
      <vt:lpstr>Related Party Transactions (Tab</vt:lpstr>
      <vt:lpstr>Investment Securities Availab32</vt:lpstr>
      <vt:lpstr>Investment Securities Availab33</vt:lpstr>
      <vt:lpstr>Investment Securities Availab34</vt:lpstr>
      <vt:lpstr>Investment Securities Availab35</vt:lpstr>
      <vt:lpstr>Investment Securities Availab36</vt:lpstr>
      <vt:lpstr>Investment Securities Availab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 Sales and Servicing - Narr</vt:lpstr>
      <vt:lpstr>Loan Sales and Servicing - Loan</vt:lpstr>
      <vt:lpstr>Loan Sales and Servicing - Sale</vt:lpstr>
      <vt:lpstr>Loan Sales and Servicing - Real</vt:lpstr>
      <vt:lpstr>Loan Sales and Servicing - Resi</vt:lpstr>
      <vt:lpstr>Loan Sales and Servicing - Valu</vt:lpstr>
      <vt:lpstr>Derivatives and Hedging - Deriv</vt:lpstr>
      <vt:lpstr>Derivatives and Hedging - Fair </vt:lpstr>
      <vt:lpstr>Derivatives and Hedging - Cash </vt:lpstr>
      <vt:lpstr>Derivatives and Hedging - Free </vt:lpstr>
      <vt:lpstr>Derivatives and Hedging - Credi</vt:lpstr>
      <vt:lpstr>Derivatives and Hedging - Conti</vt:lpstr>
      <vt:lpstr>Derivatives and Hedging - Netti</vt:lpstr>
      <vt:lpstr>Securities Financing Activiti60</vt:lpstr>
      <vt:lpstr>Securities Financing Activiti61</vt:lpstr>
      <vt:lpstr>Commitments, Contingencies an62</vt:lpstr>
      <vt:lpstr>Commitments, Contingencies an63</vt:lpstr>
      <vt:lpstr>Fair Value of Financial Instr64</vt:lpstr>
      <vt:lpstr>Fair Value of Financial Instr65</vt:lpstr>
      <vt:lpstr>Fair Value of Financial Instr66</vt:lpstr>
      <vt:lpstr>Fair Value of Financial Instr67</vt:lpstr>
      <vt:lpstr>Fair Value of Financial Instr68</vt:lpstr>
      <vt:lpstr>Fair Value of Financial Instr69</vt:lpstr>
      <vt:lpstr>Fair Value of Financial Instr70</vt:lpstr>
      <vt:lpstr>Comprehensive Income (Details)</vt:lpstr>
      <vt:lpstr>Comprehensive Income - AOCI (De</vt:lpstr>
      <vt:lpstr>Comprehensive Income - Reclassi</vt:lpstr>
      <vt:lpstr>Supplemental Disclosure for S74</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56:18Z</dcterms:created>
  <dcterms:modified xmlns:dcterms="http://purl.org/dc/terms/" xmlns:xsi="http://www.w3.org/2001/XMLSchema-instance" xsi:type="dcterms:W3CDTF">2016-05-10T14:56:18Z</dcterms:modified>
  <dc:title xmlns:dc="http://purl.org/dc/elements/1.1/">Untitled</dc:title>
  <dc:description xmlns:dc="http://purl.org/dc/elements/1.1/"/>
  <dc:subject xmlns:dc="http://purl.org/dc/elements/1.1/"/>
  <cp:keywords/>
  <cp:category/>
</cp:coreProperties>
</file>